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Concentrations and Risks" sheetId="11" state="visible" r:id="rId11"/>
    <sheet xmlns:r="http://schemas.openxmlformats.org/officeDocument/2006/relationships" name="Rental Properties" sheetId="12" state="visible" r:id="rId12"/>
    <sheet xmlns:r="http://schemas.openxmlformats.org/officeDocument/2006/relationships" name="Investment in Unconsolidated Jo" sheetId="13" state="visible" r:id="rId13"/>
    <sheet xmlns:r="http://schemas.openxmlformats.org/officeDocument/2006/relationships" name="Intangible Asset" sheetId="14" state="visible" r:id="rId14"/>
    <sheet xmlns:r="http://schemas.openxmlformats.org/officeDocument/2006/relationships" name="Notes Payable" sheetId="15" state="visible" r:id="rId15"/>
    <sheet xmlns:r="http://schemas.openxmlformats.org/officeDocument/2006/relationships" name="Convertible Note Payable" sheetId="16" state="visible" r:id="rId16"/>
    <sheet xmlns:r="http://schemas.openxmlformats.org/officeDocument/2006/relationships" name="Related Party Transaction"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Operating Lease Right-of-Use (_"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Concentrations and Risks (Table" sheetId="28" state="visible" r:id="rId28"/>
    <sheet xmlns:r="http://schemas.openxmlformats.org/officeDocument/2006/relationships" name="Rental Properties (Tables)" sheetId="29" state="visible" r:id="rId29"/>
    <sheet xmlns:r="http://schemas.openxmlformats.org/officeDocument/2006/relationships" name="Investment in Unconsolidated _2" sheetId="30" state="visible" r:id="rId30"/>
    <sheet xmlns:r="http://schemas.openxmlformats.org/officeDocument/2006/relationships" name="Intangible Asset (Tables)" sheetId="31" state="visible" r:id="rId31"/>
    <sheet xmlns:r="http://schemas.openxmlformats.org/officeDocument/2006/relationships" name="Notes Payable (Tables)" sheetId="32" state="visible" r:id="rId32"/>
    <sheet xmlns:r="http://schemas.openxmlformats.org/officeDocument/2006/relationships" name="Stockholders_ Equity (Tables)" sheetId="33" state="visible" r:id="rId33"/>
    <sheet xmlns:r="http://schemas.openxmlformats.org/officeDocument/2006/relationships" name="Segment Reporting (Tables)" sheetId="34" state="visible" r:id="rId34"/>
    <sheet xmlns:r="http://schemas.openxmlformats.org/officeDocument/2006/relationships" name="Operating Lease Right-of-Use _2" sheetId="35" state="visible" r:id="rId35"/>
    <sheet xmlns:r="http://schemas.openxmlformats.org/officeDocument/2006/relationships" name="Income Taxes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Concentrations and Risks (Detai" sheetId="43" state="visible" r:id="rId43"/>
    <sheet xmlns:r="http://schemas.openxmlformats.org/officeDocument/2006/relationships" name="Concentrations and Risks (Det_2" sheetId="44" state="visible" r:id="rId44"/>
    <sheet xmlns:r="http://schemas.openxmlformats.org/officeDocument/2006/relationships" name="Concentrations and Risks (Det_3" sheetId="45" state="visible" r:id="rId45"/>
    <sheet xmlns:r="http://schemas.openxmlformats.org/officeDocument/2006/relationships" name="Rental Properties (Details)" sheetId="46" state="visible" r:id="rId46"/>
    <sheet xmlns:r="http://schemas.openxmlformats.org/officeDocument/2006/relationships" name="Rental Properties (Details) - S"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Investment in Unconsolidated _6" sheetId="51" state="visible" r:id="rId51"/>
    <sheet xmlns:r="http://schemas.openxmlformats.org/officeDocument/2006/relationships" name="Intangible Asset (Details)" sheetId="52" state="visible" r:id="rId52"/>
    <sheet xmlns:r="http://schemas.openxmlformats.org/officeDocument/2006/relationships" name="Intangible Asset (Details) - Sc" sheetId="53" state="visible" r:id="rId53"/>
    <sheet xmlns:r="http://schemas.openxmlformats.org/officeDocument/2006/relationships" name="Notes Payable (Details)" sheetId="54" state="visible" r:id="rId54"/>
    <sheet xmlns:r="http://schemas.openxmlformats.org/officeDocument/2006/relationships" name="Notes Payable (Details) - Sched" sheetId="55" state="visible" r:id="rId55"/>
    <sheet xmlns:r="http://schemas.openxmlformats.org/officeDocument/2006/relationships" name="Notes Payable (Details) - Sch_2" sheetId="56" state="visible" r:id="rId56"/>
    <sheet xmlns:r="http://schemas.openxmlformats.org/officeDocument/2006/relationships" name="Convertible Note Payable (Detai" sheetId="57" state="visible" r:id="rId57"/>
    <sheet xmlns:r="http://schemas.openxmlformats.org/officeDocument/2006/relationships" name="Related Party Transaction (Deta" sheetId="58" state="visible" r:id="rId58"/>
    <sheet xmlns:r="http://schemas.openxmlformats.org/officeDocument/2006/relationships" name="Stockholders_ Equity (Details)" sheetId="59" state="visible" r:id="rId59"/>
    <sheet xmlns:r="http://schemas.openxmlformats.org/officeDocument/2006/relationships" name="Stockholders_ Equity (Details) " sheetId="60" state="visible" r:id="rId60"/>
    <sheet xmlns:r="http://schemas.openxmlformats.org/officeDocument/2006/relationships" name="Commitments and Contingencies (" sheetId="61" state="visible" r:id="rId61"/>
    <sheet xmlns:r="http://schemas.openxmlformats.org/officeDocument/2006/relationships" name="Segment Reporting (Details)" sheetId="62" state="visible" r:id="rId62"/>
    <sheet xmlns:r="http://schemas.openxmlformats.org/officeDocument/2006/relationships" name="Segment Reporting (Details) - S" sheetId="63" state="visible" r:id="rId63"/>
    <sheet xmlns:r="http://schemas.openxmlformats.org/officeDocument/2006/relationships" name="Segment Reporting (Details) -_2" sheetId="64" state="visible" r:id="rId64"/>
    <sheet xmlns:r="http://schemas.openxmlformats.org/officeDocument/2006/relationships" name="Operating Lease Right-of-Use _3" sheetId="65" state="visible" r:id="rId65"/>
    <sheet xmlns:r="http://schemas.openxmlformats.org/officeDocument/2006/relationships" name="Operating Lease Right-of-Use _4" sheetId="66" state="visible" r:id="rId66"/>
    <sheet xmlns:r="http://schemas.openxmlformats.org/officeDocument/2006/relationships" name="Operating Lease Right-of-Use _5"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ZONED
PROPERTIES, INC.</t>
        </is>
      </c>
      <c r="C16" s="4" t="inlineStr">
        <is>
          <t xml:space="preserve"> </t>
        </is>
      </c>
      <c r="D16" s="4" t="inlineStr">
        <is>
          <t xml:space="preserve"> </t>
        </is>
      </c>
    </row>
    <row r="17">
      <c r="A17" s="4" t="inlineStr">
        <is>
          <t>Entity Central Index Key</t>
        </is>
      </c>
      <c r="B17" s="4" t="inlineStr">
        <is>
          <t>0001279620</t>
        </is>
      </c>
      <c r="C17" s="4" t="inlineStr">
        <is>
          <t xml:space="preserve"> </t>
        </is>
      </c>
      <c r="D17" s="4" t="inlineStr">
        <is>
          <t xml:space="preserve"> </t>
        </is>
      </c>
    </row>
    <row r="18">
      <c r="A18" s="4" t="inlineStr">
        <is>
          <t>Entity File Number</t>
        </is>
      </c>
      <c r="B18" s="4" t="inlineStr">
        <is>
          <t>000-51640</t>
        </is>
      </c>
      <c r="C18" s="4" t="inlineStr">
        <is>
          <t xml:space="preserve"> </t>
        </is>
      </c>
      <c r="D18" s="4" t="inlineStr">
        <is>
          <t xml:space="preserve"> </t>
        </is>
      </c>
    </row>
    <row r="19">
      <c r="A19" s="4" t="inlineStr">
        <is>
          <t>Entity Tax Identification Number</t>
        </is>
      </c>
      <c r="B19" s="4" t="inlineStr">
        <is>
          <t>46-5198242</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95385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8360 E. Raintree Drive</t>
        </is>
      </c>
      <c r="C31" s="4" t="inlineStr">
        <is>
          <t xml:space="preserve"> </t>
        </is>
      </c>
      <c r="D31" s="4" t="inlineStr">
        <is>
          <t xml:space="preserve"> </t>
        </is>
      </c>
    </row>
    <row r="32">
      <c r="A32" s="4" t="inlineStr">
        <is>
          <t>Entity Address, Address Line Two</t>
        </is>
      </c>
      <c r="B32" s="4" t="inlineStr">
        <is>
          <t>#230</t>
        </is>
      </c>
      <c r="C32" s="4" t="inlineStr">
        <is>
          <t xml:space="preserve"> </t>
        </is>
      </c>
      <c r="D32" s="4" t="inlineStr">
        <is>
          <t xml:space="preserve"> </t>
        </is>
      </c>
    </row>
    <row r="33">
      <c r="A33" s="4" t="inlineStr">
        <is>
          <t>Entity Address, City or Town</t>
        </is>
      </c>
      <c r="B33" s="4" t="inlineStr">
        <is>
          <t>Scottsdale</t>
        </is>
      </c>
      <c r="C33" s="4" t="inlineStr">
        <is>
          <t xml:space="preserve"> </t>
        </is>
      </c>
      <c r="D33" s="4" t="inlineStr">
        <is>
          <t xml:space="preserve"> </t>
        </is>
      </c>
    </row>
    <row r="34">
      <c r="A34" s="4" t="inlineStr">
        <is>
          <t>Entity Address, State or Province</t>
        </is>
      </c>
      <c r="B34" s="4" t="inlineStr">
        <is>
          <t>AZ</t>
        </is>
      </c>
      <c r="C34" s="4" t="inlineStr">
        <is>
          <t xml:space="preserve"> </t>
        </is>
      </c>
      <c r="D34" s="4" t="inlineStr">
        <is>
          <t xml:space="preserve"> </t>
        </is>
      </c>
    </row>
    <row r="35">
      <c r="A35" s="4" t="inlineStr">
        <is>
          <t>Entity Address, Postal Zip Code</t>
        </is>
      </c>
      <c r="B35" s="4" t="inlineStr">
        <is>
          <t>8526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77)</t>
        </is>
      </c>
      <c r="C37" s="4" t="inlineStr">
        <is>
          <t xml:space="preserve"> </t>
        </is>
      </c>
      <c r="D37" s="4" t="inlineStr">
        <is>
          <t xml:space="preserve"> </t>
        </is>
      </c>
    </row>
    <row r="38">
      <c r="A38" s="4" t="inlineStr">
        <is>
          <t>Local Phone Number</t>
        </is>
      </c>
      <c r="B38" s="4" t="inlineStr">
        <is>
          <t>360-883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101548</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 Liquidity As
reflected in the accompanying consolidated financial statements, the Company generated a net loss of $540,258 and cash provided by operations
of $82,547 during the year ended December 31, 2023. Additionally, as of December 31, 2023, the Company had cash of $3,099,795 and stockholders’
equity of $5,239,683. The
cash balance and positive net cash provided by operating activities serves to mitigate the conditions that historically raised substantial
doubt about the Company’s ability to continue as a going concern. The Company believes that the Company has sufficient cash and
positive cash flows to meet its obligations for a minimum of twelve months from the date of this fil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23 and 2022 include the collectability of accounts and note receivable,
valuation of investment in equity securities, the useful life of rental properties and property and equipment, assumptions used in assessing
impairment of long-term assets including rental property and investment in unconsolidated joint ventures, valuation allowances for deferred
tax assets, the fair value of derivative asset or liability related to interest rate swap, and the fair value of non-cash equity transactions,
including options and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states that have legalized and
regulated cannabis. Additionally, the Company’s tenants operate in the state-legalized and state-regulated cannabis industry. Consequently,
any significant economic downturn in the state markets in which the Company operates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each, a “Significant Tenant” and collectively, the “Significant Tenants”).
For the years ended December 31, 2023 and 2022, revenues associated with Significant Tenants amounted to $2,462,068 and $1,776,284, respectively,
which represents 85.3% and 66.8% of the Company’s total revenues, respectively (see Note 3). Fair
value of financial instruments The
carrying amounts reported in the consolidated balance sheets for cash, accounts receivable, prepaid expenses and other assets, capitalized
permit costs, escrow deposits, accounts payable, accrued expenses, and other payables approximate their fair market value based on the
short-term maturity of these instruments. The
Financial Accounting Standards Board (“FASB”)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ther
than the interest rate swap, the Company did not identify any other assets or liabilities that are required to be presented on the balance
sheets at fair value, on a recurring basis, in accordance with ASC Topic 820. The
following table represents the Company’s fair value hierarchy of its financial assets and liabilities measured at fair value on
a recurring basis as of December 31, 2023 and 2022.
December 31, 2023 December 31, 2022
Description Level 1 Level 2 Level 3 Level 1 Level 2 Level 3
Interest rate swap liability $ — $ 122,879 $ — $ — $ 90,237 $ — Interest
rate swap In
connection with a bank loan executed in 2022, the Company entered into an interest rate swap agreement to manage interest rate risk related
to debt that accrues interest at variable rates. The Company accounts for its interest rate swap agreement in accordance with the guidance
related to derivatives and hedging activities. The Company is exposed to market risk from changes in interest rates. The Company agrees
to exchange, at specified intervals, the difference between fixed and variable interest amounts calculated by reference to an agreed
upon notional principal amount. Interest payments receivable and payable under the terms of the interest rate swap agreement are accrued
over the period to which the payment relates and the net difference is treated as an adjustment of interest expense related to the underlying
liability. Because the variable interest rates used to calculate payments under the terms of the swap agreement are calculated using
different benchmarks than those included in the Company’s variable rate debt agreement, the swap agreement is not considered an
effective cash flow hedge. Accordingly,
changes in the underlying market value of the remaining swap payments are recognized into income as an increase or decrease to other
income (expense) each reporting period. In accordance with ASC 820, Fair Value Measurements and Disclosures The
estimated fair value of the interest rate swap agreement is determined by the Counterparty based on market data used by Counterparty
and is reflected as a derivative asset or liability on the accompanying consolidated balance sheet with changes in the fair value reflected
in change in fair value of interest rate swap on the accompanying consolidated statements of operations. The Company uses derivative
financial instruments only to manage interest rate risks and not as investment vehicles. Information
regarding the interest rate swap is as follows:
Description Notional Interest Maturity Fair Value of Fair Value of
December 7, 2022 interest rate swap $ 4,461,260 7.65 % December 10, 2032 $ 122,879 $ 90,237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December 31, 2023 and December 31, 2022. The Company’s cash is held at major commercial banks, which may at times exceed the
Federal Deposit Insurance Corporation (“FDIC”) limit. To date, the Company has not experienced any losses on its invested
cash. On December 31, 2023 and 2022, the Company had approximately $2,555,000 and $3,586,000, respectively, of cash in excess of FDIC
limits of $250,000. Any loss incurred or a lack of access to such funds above the FDIC limit could have a significant adverse impact
on the Company’s financial condition, results of operations and cash flows. Accounts
receivable and convertible note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On
December 31, 2022, in connection with the Company’s investment in convertible notes receivable, the Company recorded a loss on
note receivable investment of $210,756 which is included in other income (expenses) on the accompanying consolidated statement of operations
and consisting of convertible notes receivable and interest receivable amounting to $200,000 and $10,756, respectively. In connection
with management’s analysis, the Company considered the current financial position of KCB Jade Holdings, LLC (“KCB”),
cash on hand, probability of obtaining additional capital or cash flows from working capital in the near term and industry headwinds
from macro-industry factors. Based on this analysis, the Company concluded that deriving any future benefit more this investment was
highly uncertain. During the year ended December 31, 2023, the Company did not record any allowances for doubtful accounts. Investment
in unconsolidated joint ventures The
Company has equity investments in various privately held entities. The Company accounts for these investments either under the equity
method or cost method of accounting depending on the Company’s ownership interest and level of influence. Investments accounted
for under the equity method are recorded based upon the amount of the Company’s investment and adjusted each period for its share
of the investee’s income or loss. Investments are reviewed for changes in circumstance or the occurrence of events that suggest
an other than temporary event where our investment may not be recoverable. The Company evaluates its investments in these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Long-term
investments Long-term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non-operating income (loss). On December 31, 2023 and 2022, long-term investments consisted of an investment in convertible preferred
stock that does not have a readily determinable fair value (see Note 5).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paid for by the Company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s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years ended December 31, 2023 and 2022, the Company did
not record any impairment losses. The
Company has land which is not subject to depreciation. Escrow
deposits The
Company is in the business of pursuing real estate acquisitions and investments that may include various contractual instruments to secure
a property, such as an Option Agreement or a Purchase and Sale Agreement. These agreements often include the requirement to make escrow
deposits. Escrow deposits include cash deposits made by the Company for the future acquisition of properties or for the option to acquire
a property. In most cases, upon closing of the acquisition of a property, the escrow deposit will be applied to the purchase price. In
some cases, the Company may discontinue pursuit of an acquisition of a property and therefore terminate an existing agreement, which
can cause forfeiture of escrow deposits if those deposits are non-refundable. During the year ended December 31, 2023, the Company forfeited
escrow deposits of $15,000 which is reflected in operating expenses as part of property portfolio business development costs on the accompanying
consolidated statements of operations. On December 31, 2023 and 2022, escrow deposits amounted to $177,048 and $590,000, respectively. 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Revenue
recognition Property
Investment Portfolio Revenues Rental
income is accounted for pursuant to ASC Topic 842 “Leases” and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by the Company is treated as a lease incentive receivable and amortized
as a reduction of revenue over the lease term. Currently,
the Company’s leases provide for payments with fixed monthly base rents over the term of the leases or annual percentage increases
in base rent over the term of the lease. The leases also require the tenant to remit estimated monthly payments to the Company for property
taxes and common area maintenance. These payments are recorded as rental income and the related property tax expense is reflected separately
on the accompanying consolidated statements of operations. Real
Estate Services Revenues The
Company follows ASC Topic 606, Revenue from Contracts with Customers Revenues
from advisory services is recognized when the Company performs services pursuant to its agreements with clients and collectability is
probable. Brokerage
revenues primarily consist of real estate sales commissions and are recognized upon the successful completion of all required services
which is likely to occur upon a lease commencement, when escrow closes on the sale of a property, or as otherwise negotiated between
the Brokerage and its clients. In accordance with the guidelines established for reporting revenue gross as a principal versus net as
an agent in ASC Topic 606, the Company records commission revenues and expenses on a gross basis. Of the criteria listed in ASC Topic
606, the Company is the primary obligor in the transaction, does not have inventory risk, performs all or part of the service, has credit
risk, and has wide latitude in establishing the price of services rendered and discretion in selection of agents and determination of
service specifications. Brokerage revenues that are payable upon payment of rent or other events beyond the Company’s control are
recognized upon the occurrence of such events. Contract
liabilities Contract
liabilities include advisory fees received in advance that are deferred and recognized when the services are complete or over the actual
or expected contract term, rental revenue received in advance, and other deferred revenue for when the Company receives consideration
from an agreement before certain criteria have been met for revenue to be recognized in conformity with GAAP. During the years ended
December 31, 2023 and 2022, contract liabilities activities were as follows:
Year Ended December 31, Year Ended December 31,
Balance at beginning of year $ 303,315 $ 4,750
Rental payments received in advance 64,836 300,000
Accretion of contract liabilities to revenue (19,475 ) (1,435 )
Customer refund (2,500 ) -
Balance at end of year $ 346,176 $ 303,315 Lease
accounting The
FASB’s ASC Topic 842, “Leases” For
leases entered into on or after the effective date, where the Company is the lessor, at the inception of the contract, the Company assesses
whether the contract is a sales-type, direct financing or operating lease by reviewing the terms of the lease and determining if the
lessee obtains control of the underlying asset implicitly or explicitly. If a change to a pre-existing lease occurs, the Company evaluates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on January 24, 2022 and effective on March 1, 2022, the Chino Valley lease was amended and the monthly base rent was increased
to $87,581 due to additional space of 30,000 square feet being leased to the lessee, increasing the premises to a total of 97,312 square
feet of operational space. In connection with this lease amendment, the Company paid $500,000 to the tenant as a tenant improvement allowance
or lease incentive for investment into the premises, which was capitalized as a lease incentive receivable and is recognized on a straight-line
basis over the remaining lease term as a reduction to the lease income. The increase in monthly rent was commensurate with the additional
space being leased; therefore, this modification qualifies as a separate contract under ASC 842 which does not require lease classification
reassessment. The Company excludes short-term leases having initial terms of 12-months or less as an accounting policy election and recognizes
rent expense on a straight-lines basis over the lease term. The
Company records revenues from rental properties for its operating leases where it is the lessor on a straight-line basis. Any revenue
on the straight-line basis exceeding the monthly payment amount required on the operating lease is reflected as deferred rent. Effective
May 31, 2020, the Company amended its leases for which it is the lessor on its Chino Valley, Tempe, Kingman and Green Valley properties.
The amendments resulted in an abatement of rent for the months of June and July 2020. Additionally, in connection with an operating lease
on the Company’s Michigan property acquired in December 2022, the Company abated certain lease payments for the period from December
2022 to March 2023. These rent abatements and the effect of recording rent on a straight-line basis resulted in aggregate deferred rent
as of December 31, 2023 and 2022 of $371,472 and $204,079, respectively (see Note 3). Additionall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receivable and amortized as a reduction of revenue over the lease
term. For
contracts entered into on or after the effective date, where the Company is the lesse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For leases where the Company is a lessee,
primarily for the Company’s administrative office lease, the Company analyzed if it would be required to record a lease liability
and a right of use asset on its consolidated balance sheets at fair value upon adoption of ASC 842. Operating
lease right of use asset represents the right to use the leased asset for the lease term and operating lease liability is recognized
based on the present value of the future minimum lease payments over the lease term at commencement date. As most leases do not provide
an implicit rate, the Company used its incremental borrowing rate of 6% based on the information available at the adoption date or execution
of a lease agreement in determining the present value of future payments. Lease expense for minimum lease payments is amortized on a
straight-line basis over the lease term and is included in general and administrative expenses in the consolidated statements of operations. Basic
and diluted loss per share Basic
loss per share is computed by dividing net loss avail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potentially dilutive shares have been excluded from the calculation of diluted net loss per share as their effect would be
anti-dilutive for the years ended December 31, 2023 and 2022.
December 31,
2023 2022
Convertible debt 400,000 400,000
Stock options 2,262,500 2,352,500
2,662,500 2,752,500 Segment
reporting Beginning
on January 1, 2022, the Company changed its method of internal reporting and determined that the Company operates in two reportable segments
which consist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ed
different products. Currently, these reportable segments are being managed separately based on the fundamental differences in their operations.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3 and 2022 that would require either recognition or disclosure in the accompanying consolidated financial statements. Stock-based
compensation Stock-based
compensation is accounted for based on the requirements of ASC 718 – “Compensation – Stock Compensation Improvements to Employee Share-Based Payment Accounting. Recently
issu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which applies to the
Company. The adoption of ASU 2016-13 on January 1, 2023 did not have any effect on the Company’s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12 Months Ended</t>
        </is>
      </c>
    </row>
    <row r="2">
      <c r="B2" s="2" t="inlineStr">
        <is>
          <t>Dec. 31, 2023</t>
        </is>
      </c>
    </row>
    <row r="3">
      <c r="A3" s="3" t="inlineStr">
        <is>
          <t>Concentrations and Risks [Abstract]</t>
        </is>
      </c>
      <c r="B3" s="4" t="inlineStr">
        <is>
          <t xml:space="preserve"> </t>
        </is>
      </c>
    </row>
    <row r="4">
      <c r="A4" s="4" t="inlineStr">
        <is>
          <t>CONCENTRATIONS AND RISKS</t>
        </is>
      </c>
      <c r="B4" s="4" t="inlineStr">
        <is>
          <t>NOTE
3 – CONCENTRATIONS AND RISKS Lease
Agreements with Significant Tenants The
Company considers a tenant whose annual base rent exceeds over 10% of the Company’s annual rental income to be a significant tenant. Our
property located in Chino Valley is leased by Broken Arrow Herbal Center, Inc. (“Broken Arrow”), doing business as Hana Dispensaries. Our
property located in Green Valley is leased by Broken Arrow, doing business as Hana Dispensaries. Our
property located in Kingman is leased by CJK, Inc. (“CJK”), and subleased by Helping Camo LLC, doing business as Story Cannabis. Our
property located in Tempe is leased by VSM, LLC (“VSM”), doing business as Green Dot Labs. On November 30, 2022, Zoned Arizona
Properties, CJK, and VSM LLC (“VSM”) entered into the Tempe Second Amendment to the Tempe Lease, as amended. Concurrently
with the execution of the Tempe Second Amendment, CJK assigned all its interest in the Tempe Lease to VSM. Our
property located in Pleasant Ridge is leased by Rapid Fish, LLC (“Rapid Fish”), doing business as NOXX Cannabis. Our
property located in Chicago is leased by JG IL LLC (“Justice Grown”), doing business as Justice Cannabis Co. The
Tempe Lease (leased by VSM), the Kingman Lease (leased on CJK), the Chino Valley Lease and Green Valley Lease (leased by Broken Arrow),
and the Woodward Lease are considered significant and the tenants are referred to as the Significant Tenants. Chino
Valley, AZ On
May 1, 2018, Chino Valley and Broken Arrow entered into a Licensed Medical Marijuana Facility Triple Net (NNN) Lease Agreement dated
May 1, 2018 between Chino Valley and Broken Arrow (the “2018 Chino Valley Lease”), with a term of 22 years, expiring April
30, 2040, and the abatement of rent that would otherwise have been due for the month of April 2018 under the prior Chino Valley Lease.
The 2018 Chino Valley Lease provided for payment by Broken Arrow of a fixed monthly base rent of $35,000, as well as real property taxes,
personal property taxes, privilege, sales, rental, excise, use and/or other taxes (excluding income or estate taxes) levied upon or assessed
against Chino Valley. In addition, pursuant to the terms of the 2018 Chino Valley Lease, Broken Arrow agreed to maintain insurance in
full force during the term of the 2018 Chino Valley Lease and any other period of occupancy of the premises by Broken Arrow. On January
1, 2019, Chino Valley and Broken Arrow entered into that the First Amendment to the 2018 Chino Valley Lease (the “2019 Chino Valley
Lease Amendment”), pursuant to which the monthly base rent was increased from $35,000 to $40,000. Except for the increase in base
rent, the terms of the 2018 Chino Valley Lease remain in full force and effect. On
May 29, 2020, Chino Valley and Broken Arrow entered into a Second Amendment to the 2018 Chino Valley Lease, as amended (the “2020
Chino Valley Amendment”), effective May 31, 2020 (“Effective Date”). Pursuant to the terms of the 2020 Chino Valley
Amendment, among other things, the base rent was adjusted to $32,800 per month, and the base rent was abated from June 1, 2020 to July
31, 2020. Any increase in the rentable area of the leased premises will result in an increase in all amounts calculated based on the
same, including, without limitation, base rent. Pursuant to the terms of the 2020 Chino Valley Amendment, the parties agreed that if
there is any change in laws such that the dispensing, sale or cultivation of marijuana upon the premises is prohibited or materially
and adversely affected as mutually and reasonably determined by Chino Valley and Broken Arrow, Broken Arrow may terminate the 2018 Chino
Valley Lease, as amended, by delivering written notice to Chino Valley, together with a termination payment which shall be the sum of
(i) any unpaid rent and interest, plus (ii) 5% of the base rent which would have been earned after termination for the balance of the
term. In addition, the parties agreed that from the period from the Effective Date to June 30, 2022 (the “Improvement Period”),
Broken Arrow will and/or Broken Arrow will cause its affiliate, CJK, to invest a combined total of at least $8,000,000 of improvements
(“Investment by Tenants”) in and to the property that is the subject of the Chino Valley Lease and the property that is the
subject of the Tempe Lease (discussed below, and collectively referred to as the “Facilities”). The Company’s Significant
Tenants completed the Investment by Tenants to the Facilities totaling in excess of $8,000,000 and have satisfied the contractual obligations
related to the same. On
August 23, 2021, Chino Valley and Broken Arrow entered into the Third Amendment (the “Third Chino Valley Amendment”) to the
2018 Chino Valley Lease, as amended (the “Chino Valley Lease”), effective September 1, 2021. The parties previously agreed
that the base rental payments under the Chino Valley Lease would increase commensurate to any and all expanded and operational square
footage on the premises by calculating the fixed rate of $0.82 per square foot per month by the new operational square footage. Accordingly,
in the Third Chino Valley Amendment, the parties agreed that, as of September 1, 2021, the rental payment is increased to $55,195 per
month base rental payment, plus additional rental payments, as a result of the increase in the square footage to 67,312 square feet of
operational space. This lease modification qualified as a separate contract as the modification grants the tenant additional right of
use not included in the original lease, as amended, and the increase in monthly rent payments is commensurate with the standalone price
for the additional square footage being leased. On
January 24, 2022 and effective on March 1, 2022, Chino Valley and Broken Arrow entered into the Fourth Amendment (the “Fourth Chino
Valley Amendment”) to the Chino Valley Lease, as amended. Pursuant to the terms of the Fourth Chino Valley Amendment, the parties
acknowledge that an additional 30,000 square feet have become operational, increasing the premises to a total of 97,312 square feet of
operational space. In connection with the Fourth Chino Valley Amendment, the Company paid $500,000 to Tenant as a tenant improvement
allowance or lease incentive for investment into the premises, which was capitalized as a lease incentive receivable and is recognized
on a straight-line basis over the remaining lease term as a reduction to the lease income. Pursuant to the terms of the Fourth Chino
Valley Amendment, effective March 1, 2022, the monthly base rent was increased to $87,581, representing an increase from $0.82 per square
foot to $0.90 per square foot, for all current and future operational square footage that may be developed as the premises continues
to expand. Green
Valley, AZ On
May 1, 2018, Green Valley and Broken Arrow entered into a Licensed Medical Marijuana Facility Triple Net (NNN) Lease Agreement dated
May 1, 2018 between Green Valley and Broken Arrow (the “Green Valley Lease”), with a term of 22 years, expiring April 30,
2040, and the abatement of rent that would otherwise have been due for the month of April 2018 under the prior Green Valley Lease. The
Green Valley Lease provided for payment by Broken Arrow of a fixed monthly base rent of $3,500, as well as real property taxes, personal
property taxes, privilege, sales, rental, excise, use and/or other taxes (excluding income or estate taxes) levied upon or assessed against
Chino Valley. In addition, pursuant to the terms of the Green Valley Lease, Broken Arrow agreed to maintain insurance in full force during
the term of the Green Valley Lease and any other period of occupancy of the premises by Broken Arrow. On
May 29, 2020, Green Valley and Broken Arrow entered into the First Amendment (the “Green Valley Amendment”) to the Green
Valley Lease, effective May 31, 2020. Pursuant to the terms of the Green Valley Amendment, among other things, the parties agreed to
abate the fixed base rent of $3,500 from June 1, 2020 to July 31, 2020. In addition, the Green Valley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Green Valley and Broken
Arrow, Broken Arrow may terminate the Green Valley Lease by delivering written notice to Green Valley, together with a termination payment
which shall be the sum of (i) any unpaid rent and interest, plus (ii) 5% of the base rent which would have been earned after termination
for the balance of the term. Tempe,
AZ On
May 1, 2018, Zoned Arizona and CJK entered into that certain Licensed Medical Marijuana Facility Triple Net (NNN) Lease Agreement dated
May 1, 2018 between Zoned Arizona and CJK (the “Tempe Lease”), with a term of 22 years, expiring April 30, 2040, and the
abatement of rent that would otherwise have been due for the month of April 2018 under the prior Tempe Leases. The Tempe Lease provided
for payment by CJK of a fixed monthly base rent of $33,500, as well as real property taxes, personal property taxes, privilege, sales,
rental, excise, use and/or other taxes (excluding income or estate taxes) levied upon or assessed against Zoned Arizona. In addition,
pursuant to the terms of the Tempe Lease, CJK agreed to maintain insurance in full force during the term of the Tempe Lease and any other
period of occupancy of the premises by CJK. On
May 29, 2020, Zoned Arizona and CJK entered into the First Amendment (the “Tempe Amendment”) to the Tempe Lease, effective
May 31, 2020. Pursuant to the terms of the Tempe Amendment, among other things, the base rent was increased to $49,200 per month, and
the base rent was abated from June 1, 2020 to July 31, 2020. Any increase in the rentable area of the leased premises will result in
an increase in all amounts calculated based on the same, including, without limitation, base rent. Pursuant to the terms of the Tempe
Amendment, the parties agreed that if there is any change in laws such that the dispensing, sale or cultivation of marijuana upon the
premises is prohibited or materially and adversely affected as mutually and reasonably determined by Zoned Arizona and CJK, CJK may terminate
the Tempe Lease by delivering written notice to Zoned Arizona, together with a termination payment which shall be the sum of (i) any
unpaid rent and interest, plus (ii) 5% of the base rent which would have been earned after termination for the balance of the term. In
addition, under the Tempe Amendment the parties agreed to an Investment by Tenant (as defined above in the subheading Chino Valley In
connection with a promissory note (See Note 8), on July 11, 2022 and reaffirmed on December 7, 2022, the Company entered into a Deed
of Trust Agreement that secures the Company’s performance under the promissory note. The Deed of Trust Agreement transfers and
assigns to the lender the right to sell the assets of Tempe and rights to rental income in case of default under the promissory note. On
November 30, 2022, Zoned Arizona, CJK, and VSM entered into that Second Amendment (the “Tempe Second Amendment”) to the Tempe
Lease, as amended. Concurrently with the execution of the Tempe Second Amendment: (i) CJK assigned all its interest in the Tempe Lease
to VSM (the “Assignment”), and (ii) VSM subleased a portion of the Premises (as defined in the Tempe Lease), pursuant to
that certain Sublease dated November 30, 2022 between VSM, as sublessor, and CJK, as sublessee. Pursuant
to the terms of the Tempe Second Amendment, among other things, and in consideration of Zoned Arizona’s agreement to enter into
the Tempe Second Amendment: (i) VSM paid Zoned Arizona $300,000 (the “Assignment Fee”), (ii) VSM agreed to commit at least
$3,000,000 to be spent toward capital improvements to the Premises within two years after the effective date of the Tempe Second Amendment
(the “Capital Commitment”), (iii) VSM agreed to deposit an additional security deposit (the “Additional Security Deposit”)
of $147,600 to be held by Zoned Arizona per the terms of the Tempe Lease, and (iv) VSM agreed to cause its affiliate, GDL Inc. (doing
business as Green Dot Labs) (“GDL”) to execute and deliver to Zoned Arizona that Guaranty of Payment and Performance dated
on the same date as the Tempe Amendment, which Guaranty of Payment and Performance requires GDL to guarantee and be liable for VSM’s
compliance with and performance under the Tempe Lease. The Guaranty of Payment and Performance was entered into on November 30, 2022.
If VSM fails to deliver to Zoned Arizona invoices or other documentation acceptable to Zoned Arizona showing the Capital Commitment has
been satisfied in a timely manner, VSM will be in default under the Tempe Lease. No other terms of the Tempe Lease were modified. Therefore,
the Company’s accounting for the lease remained unchanged subsequent to the Tempe Second Amendment and Assignment. Pursuant
to ASC 842-10-25, the lease modification was not accounted for as a separate contract and the Company shall account for the modification
as if it were a termination of the existing lease and the creation of a new lease that commenced on the effective date of the modification.
Accordingly, the Company recorded the $300,000 as a contract liability and will amortize the $300,000 Assignment Fees into rental revenue
on a straight-line basis over the remaining term of the lease through April 2040. On December 31, 2023 and 2022, contract liability related
to this lease modification amounted to $281,340 and $298,565, respectively, which has been included in contract liabilities on the accompanying
consolidated balance sheets. Additionally,
on the Tempe property, the Company leases parking lot space for an antenna location to a third party. Kingman,
AZ On
May 1, 2018, Kingman and CJK entered into a Licensed Medical Marijuana Facility Triple Net (NNN) Lease Agreement dated May 1, 2018 between
Kingman and CJK (the “Kingman Lease”), with a term of 22 years, expiring April 30, 2040, and the abatement of rent that would
otherwise have been due for the month of April 2018 under the Prior Kingman Lease. The Kingman Lease provides for payment by CJK of a
fixed monthly base rent of $4,000, as well as real property taxes, personal property taxes, privilege, sales, rental, excise, use and/or
other taxes (excluding income or estate taxes) levied upon or assessed against Kingman. In addition, pursuant to the terms of the Kingman
Lease, CJK agreed to maintain insurance in full force during the term of the Kingman Lease and any other period of occupancy of the premises
by CJK. On
May 29, 2020, Kingman and CJK entered into the First Amendment (the “Kingman Amendment”) to the Kingman Lease, effective
May 31, 2020. Pursuant to the terms of the Kingman Amendment, among other things, the parties agreed to abate the $4,000 base rent from
June 1, 2020 to July 31, 2020. In addition, the Kingman Amendment provides that any increase in the rentable area of the leases premises
will result in an increase in all amounts calculated based on the same, including, without limitation, base rent. The parties also agreed
that if there is any change in laws such that the dispensing, sale or cultivation of marijuana upon the premises is prohibited or materially
and adversely affected as mutually and reasonably determined by Kingman and CJK, CJK may terminate the Kingman Lease by delivering written
notice to Kingman, together with a termination payment which shall be the sum of (i) any unpaid rent and interest, plus (ii) 5% of the
base rent which would have been earned after termination for the balance of the term. On
November 30, 2022, Kingman and CJK entered into the Second Amendment (the “Kingman Second Amendment”) to the Licensed Medical
Marijuana Facility Triple Net (NNN) Lease Agreement dated May 1, 2018 between Kingman and CJK. Pursuant to the terms of the Kingman Second
Amendment, CJK agreed to grant Kingman a right to terminate the Kingman Lease upon 15 days’ prior written notice in Kingman’s
sole discretion, without any obligation to do so, provided that Kingman may not exercise this right to terminate if CJK is operating
its business as a going concern at the premises which is the subject of the Kingman Lease. On
August 2, 2023, the Company entered into a Sublease Agreement (the “Sublease”) with CJK and a subtenant in connection with
the Company’s Kingman property. Pursuant to the Sublease, the Sublease shall be effective on August 2, 2023 and end on the one
year anniversary, or (ii) the last day of the Term of the Master Lease (whether due to expiration or termination thereof by the Company,
whichever is earlier (the “Sublease Expiration Date”), such period being referred to herein as the “Sublease Term”,
unless terminated earlier pursuant to the terms of this Sublease or otherwise by consent of the Company, CJK and Subtenant. The subtenant
shall have two options to extend the Sublease Term by one year periods each (each a “Sublease Term Extension” and collectively
the “Sublease Term Extensions”), which shall be exercisable by Subtenant no later than 90 days prior to the expiration of
the Sublease Term, as may be extended. Pursuant
to the Kingman Lease, if pursuant to any assignment or sublease, CJK receives rent, either initially or over the Term of the assignment
or sublease, in excess of the Rent called for hereunder, or in the case of this sublease of a portion of the Premises in excess of such
Rent fairly allocable to such portion, after appropriate adjustments to assure that all other payments called for hereunder are appropriately
taken into account, CJK shall pay to the Company, as Additional Rent hereunder, 50% of the excess of each such payment of rent received
by CJK. Accordingly, the Company shall receive additional rent of $3,500 per month during the term of the sublease. Additionally,
the subtenant will pay a security deposit of $22,000 per the terms of the sublease. The Company and CJK have agreed to split the Security
Deposit at 68% (the Company received $14,960 of the $22,000 Security Deposit, which $14,960 is included in security deposits payable
on the accompanying consolidated balance sheet). Pleasant
Ridge, MI On
November 29, 2022, ZP Woodward, as landlord, entered into a Licensed Cannabis Facility Absolute Net Lease Agreement (the “Woodward
Lease”) with Rapid Fish 2 LLC, as tenant (“Woodward Tenant”), whereby ZP Woodward leased the Woodward Property located
in Pleasant Ridge, Michigan to the Woodward Tenant. The Woodward Lease commenced on December 1, 2022 and has a term of 14 years and 4
months through March 1, 2037, with two 5-year options to extend the term, exercisable by the Woodward Tenant pursuant to the terms and
conditions of the Woodward Lease. The Woodward Lease contains customary obligations of the Woodward Tenant consistent with an absolute
triple net lease agreement, including (i) the payment of real property taxes, personal property taxes, privilege, sales, rental, excise,
use and/or other taxes (excluding income or estate taxes), (ii) payment of insurance premiums and operating costs of ZP Woodward related
to the operation of the Woodward Property, and (iii) maintenance and repair obligations to maintain the Woodward Property in first-class
retail condition. The Woodward Lease includes a Guaranty of Payment and Performance by Ammar Kattoula and Thomas Nafso. The Woodward
Lease contains an abatement of the full or partial rent that would otherwise have been due for the months from December 2022 to March
2023. Subsequent to the abatement period, the Woodward Lease provides for payment by the tenant of monthly base rent beginning at $40,319
per month and increasing by 3% per year over the term of the lease, as well as real property taxes, personal property taxes, privilege,
sales, rental, excise, use and/or other taxes (excluding income or estate taxes) levied upon or assessed against the Company. In addition,
pursuant to the terms of the Woodward Lease, the Woodward Tenant agreed to maintain insurance in full force during the term of the Woodward
Lease and any other period of occupancy of the premises by the tenant. The tenant shall have the option, exercisable by written notice
to ZP Woodward given not later than 180 days prior to the expiration of the then current term, to extend the term for two further terms
of five years each on the same terms and conditions as provided in this Lease. On
May 14, 2023, ZP Woodward entered into an Assignment and Assumption of Lease (“Assignment”) whereby the Woodward Lease was
assigned from Rapid Fish 2 LLC (“Old Tenant”) to Rapid Fish LLC (“New Tenant”). Old Tenant and New Tenant share
common ownership. The assignment of the Woodward Lease is conditioned upon issuance by the City of Pleasant Ridge, Michigan of a final
cannabis business license to New Tenant and ZP Woodward’s receipt of a fully executed Reaffirmation of Guaranty from the guarantors
of the Woodward Lease. The Assignment contains other terms as are customary for a document of this type. As
of December 31, 2023 and 2022, security deposits payable to the collective Significant Tenants amounted to $290,460 and $219,400, respectively.
Future minimum lease payments primarily consist of minimum base rent payments from the collective Significant Tenants. Future
minimum lease payments to be received, on all leased properties, for each of the five succeeding calendar years and thereafter as of
December 31, 2023, consists of the following:
Future annual base rent:
2024 $ 2,245,735
2025 2,260,576
2026 2,264,399
2027 2,271,955
2028 2,288,173
Thereafter 24,899,631
Total $ 36,230,469 Revenues
– Significant Tenants For
the years ended December 31, 2023 and 2022, revenues associated with Significant Tenant leases described above are summarized as follows:
For the Year Ended % of For the Year Ended % of
CJK $ 68,039 2.4 % $ 638,789 24.0 %
Broken Arrow 1,120,431 38.8 % 1,034,470 38.9 %
VSM * 656,736 22.7 % 54,728 2.1 %
Woodward lease * 616,862 21.4 % 48,297 1.8 %
Total $ 2,462,068 85.3 % $ 1,776,284 66.8 % * Revenues from these Significant Tenants began in December 2022. Further,
as of December 31, 2023 and 2022, deferred rent of $371,472 and $204,079 is due collectively from the Significant Tenants due to the
abatement of rent under the lease agreements discussed above, respectively, and as of December 31, 2023 and 2022, a lease incentive receivable
of $449,541 and $477,064 is due from one of the Significant Tenants, respectively, in connection with the $500,000 tenant improvement
allowance provided to tenant pursuant to the Chino Valley amendment executed during the year ended December 31, 2022 (see above). Additionally,
as discussed above, VSM paid Zoned Arizona the $300,000 Assignment Price. The Company considers the assignment fee paid as a part of
the lease payments for the modified lease and shall amortize the $300,000 assignment fees into rental revenue on a straight-line basis
over the remaining term of the modified lease through April 2040. On December 31, 2023 and 2022, deferred revenue related to this lease
modification amounted to $281,340 and $298,565, respectively, and is included in contract liabilities on the accompanying consolidated
balance sheets. Asset
concentration The
Company’s real estate properties are leased to Significant Tenants under absolute-net and triple-net leases that terminate through
March 2037 and April 2040, respectively. The Company monitors the credit of all tenants to stay abreast of any material changes in credit
quality. The Company monitors tenant credit by (1) reviewing financial statements and related metrics and information that are publicly
available or that are provided to us upon request, and (2) monitoring the timeliness of rent collections. As
of December 31, 2023 and 2022, the Company had an asset concentration related to the Significant Tenants. As of December 31, 2023 and
2022, the Significant Tenants collectively leased approximately 69.4% and 59.8% of the Company’s total assets, respectively. Through
December 31, 2023, all rental payments have been made on a timely basis. Industry
risk Downturns
relating to certain industries or business sectors or the financial stability of the Company’s significant tenants may have a significant
adverse impact on the Company’s assets and its ability to pay its operating expenses or pay dividends than if the Company had a
diversified property portfolio and service offerings. The Company’s total assets are concentrated into a limited number of tenants
who were considered significant tenants. To the extent that the Company’s total assets are concentrated in a limited number of
tenants that are in the regulated cannabis industry, downturns relating generally to such industry or business sector, or a decline in
the financial stability of the Company’s Significant Tenants may result in defaults on all of the Company’s leases within
a short time period, which may reduce the Company’s net income and the value of the Company’s common stock and accordingly,
limit the Company’s ability to pay our operating expenses or pay dividends to its stockholders. If the Company’s tenants
are prohibited from operating or cannot pay their rent, the Company may not have enough working capital to support its operations and
the Company would need to consider seeking out new tenants at rental rates per square foot that may be less than its current rate per
square fo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Properties</t>
        </is>
      </c>
      <c r="B1" s="2" t="inlineStr">
        <is>
          <t>12 Months Ended</t>
        </is>
      </c>
    </row>
    <row r="2">
      <c r="B2" s="2" t="inlineStr">
        <is>
          <t>Dec. 31, 2023</t>
        </is>
      </c>
    </row>
    <row r="3">
      <c r="A3" s="3" t="inlineStr">
        <is>
          <t>Rental Properties [Abstract]</t>
        </is>
      </c>
      <c r="B3" s="4" t="inlineStr">
        <is>
          <t xml:space="preserve"> </t>
        </is>
      </c>
    </row>
    <row r="4">
      <c r="A4" s="4" t="inlineStr">
        <is>
          <t>RENTAL PROPERTIES</t>
        </is>
      </c>
      <c r="B4" s="4" t="inlineStr">
        <is>
          <t xml:space="preserve">NOTE
4 – RENTAL PROPERTIES On
December 31, 2023 and 2022, rental properties, net consisted of the following:
Description Useful Life December 31, December 31,
Building and building improvements 5-39 $ 9,258,431 $ 8,087,997
Construction in progress - 18,976 -
Land - 3,353,378 2,514,848
Rental properties, at cost 12,630,785 10,602,845
Less: accumulated depreciation (2,590,261 ) (2,214,709 )
Rental properties, net $ 10,040,524 $ 8,388,136 On
December 1, 2022, ZP Woodward entered into an Exclusive Option Agreement for the Purchase of Real Property (the “Option Agreement”),
dated December 1, 2022 between ZP Woodward and FL MI RE 22, LLC (the “Woodward Assignor”). Pursuant to the terms of the Option
Agreement and subject to the conditions therein, ZP Woodward was granted the exclusive option (the “Option”) to assume all
of the Woodward Assignor’s rights and obligations under certain purchase agreements and other definitive documents as described
in the Option Agreement (collectively, “Assigned Rights”), all related to real property located in Pleasant Ridge, Michigan
and as more particularly described in the Option Agreement (the “Woodward Property”). In December 2022, the Company exercised
its rights to acquire the properties located at 23616 and 23622 Woodward Avenue, Pleasant Ridge, Michigan for a purchase price of $2,292,549
including cash of $867,549, and a land contract promissory note of $1,425,000 (see Note 8). The properties consist of approximately 9,060
square feet of land with approximately 6,192 square feet of rentable buildings space. Simultaneously, the Company paid cash of $590,000
to the Woodward Assignor in assignment fees and deposits for the rights to acquire two adjacent properties (the “Parking Lots”),
which was reflected as escrow deposits on the accompanying consolidated balance sheets as of December 31, 2022. In February 2023, ZP
Woodward exercised its rights and acquired the adjacent Parking Lots. On November 29, 2022, the Woodward Properties and the Parking Lots
were leased to the Woodward Tenant pursuant to the Woodward Lease (See Note 3). For
the years ended December 31, 2023 and 2022, depreciation of rental properties amounted to $375,553 and $345,87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Joint Ventures and Equity Securities</t>
        </is>
      </c>
      <c r="B1" s="2" t="inlineStr">
        <is>
          <t>12 Months Ended</t>
        </is>
      </c>
    </row>
    <row r="2">
      <c r="B2" s="2" t="inlineStr">
        <is>
          <t>Dec. 31, 2023</t>
        </is>
      </c>
    </row>
    <row r="3">
      <c r="A3" s="3" t="inlineStr">
        <is>
          <t>Investment in Unconsolidated Joint Ventures and Equity Securities [Abstract]</t>
        </is>
      </c>
      <c r="B3" s="4" t="inlineStr">
        <is>
          <t xml:space="preserve"> </t>
        </is>
      </c>
    </row>
    <row r="4">
      <c r="A4" s="4" t="inlineStr">
        <is>
          <t>INVESTMENT IN UNCONSOLIDATED JOINT VENTURES AND EQUITY SECURITIES</t>
        </is>
      </c>
      <c r="B4" s="4" t="inlineStr">
        <is>
          <t>NOTE
5 – INVESTMENT IN UNCONSOLIDATED JOINT VENTURES AND EQUITY SECURITIES Investment
in unconsolidated joint ventures On
December 31, 2023 and 2022, the Company held investments with aggregate carrying values of $4,923 and $58,293, respectively. The entities
listed below are partially owned by the Company. The Company accounts for these investments under the equity method of accounting as
the Company exercises significant influence but does not exercise financial and operating control over these entities. Investments are
reviewed for changes in circumstance or the occurrence of events that suggest an other than temporary event where the Company’s
investment may not be recoverable. A summary of the Company’s original investments in the unconsolidated affiliated entities and
net carrying value amount is as follows:
Original Net Carrying Value
Entity Date Acquired Ownership Investment December 31, December 31,
Beakon, LLC (the “Beakon Joint Venture”) April 22, 2021 50.0 % $ 86,000 $ - $ -
Zoneomics Green, LLC (the “Zoneomics Green Joint Venture”) May 1, 2021 50.0 % 90,000 4,923 58,293
Total investments in unconsolidated joint venture entities $ 176,000 $ 4,923 $ 58,293 On
April 22, 2021, ZP Data 1 entered into a Limited Liability Company Operating Agreement (the “Beakon Operating Agreement”)
with a non-affiliated joint venture partner in connection with the formation of Beakon, LLC (“Beakon”), a Delaware limited
liability company formed on April 16, 2021. Pursuant to the Beakon Operating Agreement, ZP Data 1 purchased 50 units of Beakon for $50,
which represents 50% of the membership interests of Beakon. Each unit represents, with respect to any member, such member’s: (i)
interest in Beakon’s capital, (ii) share of Beakon’s net profits and net losses (and specially allocated items of income,
gain, and deduction), and the right to receive distributions of net cash flow from Beakon, (iii) right to inspect Beakon’s books
and records, and (iv) right to participate in the management of and vote on matters coming before the members as provided in the Beakon
Operating Agreement. The transactions discussed above resulted in a joint venture, in accordance with ASC 323-10 – Investments-
Equity and Joint Ventures, On
May 1, 2021, the Company entered into a Limited Liability Company Operating Agreement (the “Zoneomics Green Operating Agreement”)
with a non-affiliated joint venture partner in connection with the formation of Zoneomics Green, LLC (“Zoneomics Green”),
a Delaware limited liability company formed on May 1, 2021. Zoneomics Green’s goal is to utilize advanced property technology to
provide solutions for property identification in regulated industries such as regulated cannabis. Pursuant to the Zoneomics Green Operating
Agreement, the Company purchased 50 units of Zoneomics Green for a capital contribution of $90,000, which represents 50% of the membership
interests of Zoneomics Green and the other joint venture partner received 50% of the membership interests for the contribution of its
intellectual property and a number of non-monetary contributions. identified in the Zoneomics Green Operation Agreement but provided
no capital contributions. Each unit represents, with respect to any member, such member’s: (i) interest in Zoneomics Green’s
capital, (ii) share of Zoneomics Green’s net profits and net losses (and specially allocated items of income, gain, and deduction),
and the right to receive distributions of net cash flow from Zoneomics Green, (iii) right to inspect Zoneomics Green’s books and
records, and (iv) right to participate in the management of and vote on matters coming before the members as provided in the Zoneomics
Green Operating Agreement. The transactions discussed above resulted in a joint venture, in accordance with ASC 323-10 – Investments-
Equity and Joint Ventures, The
following represents summarized financial information derived from the financial statements of the Beakon and Zoneomics Green Joint Ventures,
respectively, as of December 31, 2023 and for the year ended December 31, 2023.
Balance sheets (Unaudited): Beakon Zoneomics
Current assets:
Cash $ - $ 9,847
Total assets $ - $ 9,847
Liabilities $ - $ -
Equity - 9,847
Total liabilities and equity $ - $ 9,847
For the Year Ended
Statement of operations (Unaudited) Beakon Zoneomics
Net sales $ - $ -
Operating recovery (expenses) 1,260 (16,740 )
Net income (loss) $ 1,260 $ (16,740 )
Company’s share of income (loss) from unconsolidated joint ventures $ 1,260 $ (8,370 ) During
the year ended December 31, 2023 and 2022, the Company recorded a loss from unconsolidated joint ventures of $7,110 and $16,261, respectively,
which represents the Company’s proportionate share of losses from its joint ventures, and a loss on impairment of $45,000 and $0,
respectively. Investment
in equity securities On
June 24, 2022, the Company’s wholly-owned subsidiary, ZP Data Platform 2 LLC, purchased 875 shares of Series A convertible preferred
stock of Anami Technology, Inc., a California corporation, for $50,000, or $57.14 per share. The Company’s ownership percentage
is less than 20% and it does not have the ability to exercise significant influence as described in ASC 323-10-15-6. This equity instrument
does not have a readily determinable fair value. Accordingly, the Company elected to measure this equity security at its cost minus impairment,
if any. If the Company identifies observable price changes in orderly transactions for the identical or a similar investment of the same
issuer, the Company shall measure the equity security at fair value as of the date that the observable transaction occurred. If the Company
subsequently elects to measure this equity security at fair value, the Company shall measure all identical or similar investments of
the same issuer, including future purchases of identical or similar investments of the same issuer, at fair value. The election to measure
this equity security at fair value shall be irrevocable. Any resulting gains or losses on the securities for which that election is made
shall be recorded in earnings at the time of the election. On December 31, 2023 and December 31, 2022, investment in equity securities
amounted to $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t>
        </is>
      </c>
      <c r="B1" s="2" t="inlineStr">
        <is>
          <t>12 Months Ended</t>
        </is>
      </c>
    </row>
    <row r="2">
      <c r="B2" s="2" t="inlineStr">
        <is>
          <t>Dec. 31, 2023</t>
        </is>
      </c>
    </row>
    <row r="3">
      <c r="A3" s="3" t="inlineStr">
        <is>
          <t>Intangible Asset [Abstract]</t>
        </is>
      </c>
      <c r="B3" s="4" t="inlineStr">
        <is>
          <t xml:space="preserve"> </t>
        </is>
      </c>
    </row>
    <row r="4">
      <c r="A4" s="4" t="inlineStr">
        <is>
          <t>INTANGIBLE ASSET</t>
        </is>
      </c>
      <c r="B4" s="4" t="inlineStr">
        <is>
          <t>NOTE
6 – INTANGIBLE ASSET On
December 31, 2023 and 2022, intangible assets consisted of the following:
Useful life December 31, December 31,
Real estate brokerage materials and listing 1 year $ - 37,800
Less: accumulated amortization - (37,800 )
$ - $ - For
the year ended December 31, 2022, amortization of intangible assets amounted to $9,4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 xml:space="preserve">NOTE
7 – NOTES PAYABLE On
December 31, 2023 and 2022, notes payable consisted of the following:
December 31, December 31,
Note payable - East West Bank $ 4,447,068 $ 4,485,808
Notes payable - Woodward Properties 1,829,232 1,425,000
Total principal due on notes payable 6,276,300 5,910,808
Less: debt discount (164,598 ) (183,058 )
Notes payable, net $ 6,111,702 $ 5,727,750 East
West Bank Swap note On
July 11, 2022, Zoned Arizona entered into a Loan Agreement (the “Loan Agreement”), dated as of July 11, 2022, by and between
Zoned Arizona and East West Bank (the “Bank”). Pursuant to the terms of the Loan Agreement, subject to and upon the satisfaction
of the terms and conditions of the Loan Agreement, Zoned Arizona could request advances under a multiple access loan (“MAL”)
during the term of the MAL. On July 11, 2022, in connection with the Loan Agreement, Zoned Arizona paid loan and other fees of $176,472,
and in connection with the First Amendment to the Loan Agreement discussed below, paid additional fees of $8,124. These loan and other
fees aggregating $184,596 were reflected as a debt discount and are being amortized ratably and charged to interest expense over the
term of the related debt. The
proceeds of each advance under the MAL may be used by Zoned Arizona to refinance the real property at 410 S. Madison Drive, Tempe, AZ
85251 (the “Property”) or to conduct certain acts related to the acquisition, improvement and maintenance of real property.
On termination of the MAL, all unpaid principal, unpaid and accrued interest, and all other amounts due under the MAL will be immediately
due and payable. At
any time before July 11, 2023, Zoned Arizona may elect to commence paying principal together with interest on the MAL (the “Early
Amortization Election”) in accordance with the repayment terms set forth in the variable rate note initially evidencing the MAL,
executed by Zoned Arizona in favor of the Bank (the “Note”). If Zoned Arizona makes the Early Amortization Election, then
(i) Zoned Arizona will not be entitled to any further advances under the MAL, and (ii) the 25-year amortization schedule referenced in
the Note will be from the date Zoned Arizona makes the Early Amortization Election. The
Loan Agreement contains representations, warranties and covenants customary for a transaction of this type. Among other things, the Loan
Agreement provides as follows: (a) upon the occurrence of an event of default, the outstanding principal balance of the MAL will not
at any time exceed 65% of the Property’s most recent appraised value; (b) upon the occurrence of an event of default, Zoned Arizona
will maintain a minimum Non-Cannabis Debt Service Coverage Ratio (as hereinafter defined) of 1.40 to 1.00; (c) Zoned Arizona will at
all times maintain a minimum debt service coverage ratio of 1.50 to 1.0; and (d) Zoned Arizona and the Company, collectively, will maintain
at all times, liquid assets of at least the sum of all tenant securities deposits under leases, plus $350,000 in operating reserves. Prior
to First Amendment executed on December 7, 2022 in which the Company exercised its Early Amortization Election (see below), all advances
under the MAL were to bear interest at a variable rate equal to the greater of (a) the prime rate plus 2%, or (b) a floor rate equal
to the sum of the prime rate as of July 11, 2022 plus 2.25%. From July 11, 2022 to July 11, 2023, Zoned Arizona was to make interest
payments on the outstanding principal balance of the MAL. From and after July 11, 2023 and continuing until July 11, 2028 (the “Maturity
Date”), Zoned Arizona would pay principal together with interest on the MAL in 60 monthly installments based on the interest rate
set forth in the Note and a principal amortization schedule of 25 years from July 11, 2023 (or if Zoned Arizona makes the Early Amortization
Election, from the date such election is made). Zoned
Arizona may prepay the outstanding principal under the Note, at any time, subject to the provisions of the Note. If Zoned Arizona prepays
all, but not less than all, of the outstanding principal balance of the MAL at any time until July 11, 2023, then Zoned Arizona will
also pay a premium equal to 1% of the amount prepaid. On
December 7, 2022, Zoned Arizona and the Bank entered into a First Amendment to Loan Agreement (the “First Amendment”). Pursuant
to the terms of the First Amendment, Zoned Arizona has elected to make its Early Amortization Election (defined in the First Amendment
and Loan Agreement), which election requires Zoned Arizona to commence paying principal and interest on the MAL as set forth in the Amended
Note (defined below). Except as provided in the First Amendment, the terms of the Loan Agreement remain in full force and effect. Pursuant
to the terms of the Loan Agreement and First Amendment, on December 7, 2022, Zoned Arizona issued an Amended and Restated Promissory
Note (the “Amended Note”) to the Bank. The Amended Note has an original principal amount of $4,500,000, a 50% loan-to-value
as determined by the bank-ordered appraisal completed on the Tempe Property. The Amended Note requires Zoned Arizona to pay monthly principal
and interest payments to the Bank at an interest rate equal to the prime rate plus 0.75% (9.25% as of December 31, 2023). The Amended
Note matures 10 years after its effective date and payments are calculated based on a 30-year amortization schedule. In connection with
the Amended Note, in 2022, Zoned Arizona received gross proceeds of $4,500,000 and paid fees of $184,596. Zoned
Arizona may prepay the outstanding principal under the Swap Note, at any time, subject to the provisions of the Swap Note. Also
as previously disclosed, on July 11, 2022 and pursuant to the terms of the Loan Agreement, the Company executed a Guaranty (the “Guaranty”)
in favor of the Bank, pursuant to which the Company agreed to guarantee all indebtedness of Zoned Arizona to the Bank arising under or
in connection with the MAL or any of the loan documents. On December 7, 2022, the Company executed an Acknowledgement of Amendment and
Reaffirmation of Guaranty (the “Reaffirmation”) in favor of the Bank. The Reaffirmation reaffirms the Guaranty and provides
the Company’s consent to the First Amendment and Swap Note. On
December 7, 2022, Zoned Arizona and the Bank entered into an Interest Rate Swap Transaction Confirmation (the “Confirmation”).
The Confirmation incorporates by reference the 2002 ISDA Master Agreement as published by the International Swaps and Derivatives Association,
Inc. as if the parties to the Confirmation executed such agreement in such form. The Confirmation provides the terms and conditions governing
the interest rate swap transaction afforded to Zoned Arizona, including a fixed interest rate of 7.65%. The Company recorded the swap
at fair value in the consolidated balance sheets with changes in fair value recorded contemporaneously in earnings. The Company has entered
into an interest rate swap to mitigate variability in interest payments on its variable-rate debt. During
the years ended December 31, 2023 and 2022, amortization of debt discount amounted to $18,460 and $1,538, respectively, which is included
in interest expense on the accompanying consolidated statements of operations. On
December 31, 2023, principal and interest due on the East West Bank Swap Note amounted to $4,447,068 and $8,861, respectively. On December
31, 2022, principal and interest due on the East West Bank Swap Note amounted to $4,485,808 and $28,324, respectively. 23616
Land Contract Note Payable On
December 5, 2022, in connection with the acquisition of the Woodward Property located in Pleasant Ridge, Michigan, the Company entered
into a land contract note in the amount of $1,425,000 (the “23616 Land Contract Note Payable”). The 23616 Land Contract Note
Payable bears interest at 9% per annum and is due in full as follows: 1) 60 monthly payments of principal and interest of $12,821 beginning on January 1, 2023, and 2) A balloon payment of $1,274,117 including the remaining principal and interest on or before December 1, 2028. On
December 31, 2023, principal and interest due on the 23616 Land Contract Note Payable amounted to $1,408,962 and $0, respectively. On
December 31, 2022, principal and interest due on the 23616 Land Contract Note Payable amounted to $1,425,000 and $10,687, respectively. 23634
Land Contract Note Payable On
February 24, 2023, in connection with the 23634 Land Contract dated February 24, 2023 (see Note 4), the Company entered into a land contract
note payable of $430,000 (the “23634 Land Contract Note Payable”). The 23634 Land Contract Note Payable accrues interest
at the rate of 7% and is payable in 48 monthly installments of $3,865, beginning April 1, 2023, until the purchase price and interest
are fully paid, provided that such purchase price and all interest will be fully paid on or before March 31, 2027. On December 31, 2023,
principal and interest due on the 23634 Land Contract Note Payable amounted to $420,270 and $0, respectively. On
December 31, 2023, future principal payments under the above notes payable are as follows:
Years ending December 31, Amount
2024 $ 99,106
2025 107,731
2026 117,590
2027 470,094
2028 1,349,489
Thereafter 4,132,290
Total principal payments due on December 31, 2023 $ 6,276,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3</t>
        </is>
      </c>
    </row>
    <row r="3">
      <c r="A3" s="3" t="inlineStr">
        <is>
          <t>Convertible Note Payable [Abstract]</t>
        </is>
      </c>
      <c r="B3" s="4" t="inlineStr">
        <is>
          <t xml:space="preserve"> </t>
        </is>
      </c>
    </row>
    <row r="4">
      <c r="A4" s="4" t="inlineStr">
        <is>
          <t>CONVERTIBLE NOTE PAYABLE</t>
        </is>
      </c>
      <c r="B4" s="4" t="inlineStr">
        <is>
          <t>NOTE
8 – CONVERTIBLE NOTE PAYABLE On
January 9, 2017, the Company issued a convertible debenture (the “Abrams Debenture”) in the aggregate principal amount of
$2,000,000 in favor of Mr. Alan Abrams. The Abrams Debenture accrues interest at the rate of 6% per annum payable quarterly by the 1 st
The
Company may prepay the Abrams Debenture at any point after nine months, in whole or in part. Pursuant to the terms of the Abrams Debenture,
Mr. Abrams is entitled to convert all or a portion of the principal balance and all accrued and unpaid interest due under the Abrams
Debenture into shares of the Company’s common stock at a conversion price of $5.00 per share. If
the Company defaults on payment, Mr. Abrams may at his option, extend all conversion rights, through and including the date the Company
tenders or attempts to tender payment in full of all amounts due under the Abrams Debenture. Any amount of principal or interest, which
is not paid when due shall bear interest at the rate of 12% per annum. Upon an Event of Default (as defined in the Abrams Debenture),
Mr. Abrams may (i) declare the entire principal amount and all accrued and unpaid interest under the Abrams Debenture immediately due
and payable, and (ii) exercise any and all rights, powers and remedies available to Mr. Abrams at law or in equity or other appropriate
proceeding, whether for the specific performance of any covenant or agreement contained in the Abrams Debenture and proceed to enforce
the payment thereof or any other legal or equitable right of Mr. Abrams. As
of December 31, 2023 and 2022, the principal balance due under the Abrams Debenture is $2,000,000. As of December 31, 2023 and 2022,
accrued interest payable due under the Abrams Debenture amounted to $30,000, which is included in accrued expenses on the accompanying
consolidated balance sheets. For the years ended December 31, 2023 and 2022, interest expense related to the Abrams Debenture amounted
to $120,000 and $12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12 Months Ended</t>
        </is>
      </c>
    </row>
    <row r="2">
      <c r="B2" s="2" t="inlineStr">
        <is>
          <t>Dec. 31, 2023</t>
        </is>
      </c>
    </row>
    <row r="3">
      <c r="A3" s="3" t="inlineStr">
        <is>
          <t>Related Party Transaction [Abstract]</t>
        </is>
      </c>
      <c r="B3" s="4" t="inlineStr">
        <is>
          <t xml:space="preserve"> </t>
        </is>
      </c>
    </row>
    <row r="4">
      <c r="A4" s="4" t="inlineStr">
        <is>
          <t>RELATED PARTY TRANSACTION</t>
        </is>
      </c>
      <c r="B4" s="4" t="inlineStr">
        <is>
          <t>NOTE
9 – RELATED PARTY TRANSACTION Convertible
notes payable – related party On
January 9, 2017, the Company issued a convertible debenture (the “McLaren Debenture”) in the principal amount of $20,000
in favor of Bryan McLaren, the Company’s Chief Executive Officer, Chief Financial Officer, and Chairman of the Board of Directors,
in exchange for cash from Mr. McLaren of $20,000. The McLaren Debenture accrued interest at the rate of 6% per annum payable quarterly
by the 1 st On
January 7, 2022, the Company repaid this debt and all accrued and unpaid interest due. For
the year ended December 31, 2022, interest expense – related party amounted to $600. Indemnification
agreements On
August 23, 2021, the Company entered into indemnification agreements with each of its directors and executive officers. In general, these
indemnification agreements require the Company to indemnify a director and officer to the fullest extent permitted by law against liabilities
that may arise in connection with that director’s service as a director and officer for the Company. Additionally, the Company
shall advance expenses incurred as a result of any proceeding against them as to which they could be indemnified. In August 2021, the
Company did not renew its officers and directo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0 – STOCKHOLDERS’ EQUITY (A)
Preferred Stock On
December 13, 2013, the Board of Directors of the Company authorized and approved the creation of a new class of Preferred Stock consisting
of 5,000,000 shares authorized, $.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As of December 31, 2023 and 2022, there were 2,000,000 shares of preferred stock outstanding.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 owned subsidiaries.
e. Sell,
convey or otherwise dispose of, or create or incur any mortgage, lien, or charge or encumbrance or security interest in or pledge
of, or sell and leaseback, in all or substantially all our property or business.
f. Incur,
assume or guarantee any indebtedness maturing more than 18 months after the date on which it is incurred, assumed or guaranteed by
us, except for operating leases and obligations assumed as part of the purchase price of property. (B)
Common stock redemption On
October 10, 2023, the Company entered into a Stock Redemption Agreement, whereby the Company purchased 100,000 shares of its common stock
from a shareholder for $15,000, or $0.15 per share, which are reflected as treasury stock on the consolidated balance sheet until such
time as the shares are cancelled. (C)
Equity incentive plans On
August 9, 2016, the Company’s Board of Directors authorized the 2016 Equity Incentive Plan (the “2016 Plan”) and reserved
10,000,000 shares of common stock for issuance thereunder. The 2016 Plan was approved by shareholders on November 21, 2016. 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f 1986, as amended, options that do not qualify (non-statutory
stock options) and grants of restricted shares of common stock. Restricted shares granted pursuant to the 2016 Plan are amortized to
expense over the vesting period. Options vest and expire over a period not to exceed seven years. If any share of common stock underlying
a stock option that has been granted ceases to be subject to a stock option, or if any shares of common stock that are subject to any
other stock-based award granted are forfeited or terminate, such shares shall again be available for distribution in connection with
future grants and awards under the 2016 Plan. As of December 31, 2023, 1,012,500 stock option awards are outstanding and 585,000 options
are exercisable under the 2016 Plan. As of December 31, 2022, 1,102,500 stock option awards are outstanding and 367,500 options are exercisable
under the 2016 Plan. As of December 31, 2023 and 2022, 8,987,500 and 8,897,500 shares, respectively, were available for future issuance. 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 As of December 31, 2023, options to purchase 1,250,000 shares of common stock are outstanding and 1,225,000
options are exercisable pursuant to the 2014 Plan. As of December 31, 2022, options to purchase 1,250,000 shares of common stock
are outstanding and 1,200,000 options are exercisable pursuant to the 2014 Plan. (D)
Stock options In
January 2022, the Company’s Board of Directors unanimously agreed to stop receiving any direct stock issuance or cash payments
related to their compensation for services on the Company’s Board of Directors. The Company and its Directors believe it is in
the Company’s best interest to transition Directors compensation to a multi-year stock option plan. Accordingly, on January 21,
2022, the Company granted stock options to purchase an aggregate of 525,000 of the Company’s common stock at an exercise price
of $0.78 per share to members of the Company’s board of directors pursuant to the 2016 Plan. The grant date of the stock options
was January 21, 2022 and the options expire on January 21, 2032. The stock option shall vest in equal quarterly installments, with the
first installment of 43,750 stock options vesting on January 20, 2022, and 43,750 stock options vesting each quarter through October
21, 2024. The fair value of this option grant was estimated on the date of grant using the Black-Scholes option-pricing model with the
following weighted-average assumptions: dividend yield of 0%; expected volatility of 108.7%; risk-free interest rate of 1.54%; and an
estimated holding period of 6 years. In connection with these options, the Company valued these stock options at a fair value of $345,173
and will record stock-based compensation expense over the vesting period. On
January 21, 2022, the Company granted a stock option to purchase 75,000 of the Company’s common stock at an exercise price of $1.00
per share to the Company’s President and Chief Operating Officer pursuant to the 2016 Plan. The grant date of the stock option
was January 21, 2022 and the options expire on January 21, 2032. The option vests as to (i) 15,000 of such shares on January 21, 2022;
and (ii) as to 7,500 of such shares on January 21, 2023 and each year thereafter through January 21, 2032. The fair value of this option
grant was estimated on the date of grant using the Black-Scholes option-pricing model with the following weighted-average assumptions:
dividend yield of 0%; expected volatility of 112.3%; risk-free interest rate of 1.75%; and an estimated holding period of 10 years. In
connection with these options, the Company valued these stock options at a fair value of $55,334 and will record stock-based compensation
expense over the vesting period. On
April 1, 2022, the Company granted a stock option to purchase 52,500 of the Company’s common stock at an exercise price of $1.00
per share to an employee of the Company pursuant to the 2016 Plan. The grant date of the stock option was April 1, 2022 and the option
expires on October 1, 2031. The option vests as to (i) 2,500 of such shares on April 1, 2022; and (ii) as to 5,000 of such shares on
October 1, 2022 and each year thereafter through October 1, 2031. The fair value of this option grant was estimated on the date of grant
using the Black-Scholes option-pricing model with the following weighted-average assumptions: dividend yield of 0%; expected volatility
of 110.76%; risk-free interest rate of 2.39%; and an estimated holding period of 10 years. The Company valued this stock option at a
fair value of $37,660 and will record stock-based compensation expense over the vesting period. On
July 1, 2022, the Company granted a stock option to purchase 125,000 of the Company’s common stock at an exercise price of $1.00
per share to the Company’s then Chief Legal Officer and Chief Compliance Officer pursuant to the 2016 Plan. The grant date of the
stock option was July 1, 2022 and the option expires on July 1, 2032. The option vests as to (i) 25,000 of such shares on July 1, 2022;
and (ii) as to 10,000 of such shares on July 1, 2023 and each year thereafter through July 1, 2032. The fair value of this option grant
was estimated on the date of grant using the Black-Scholes option-pricing model with the following weighted-average assumptions: dividend
yield of 0%; expected volatility of 109.83%; risk-free interest rate of 2.88%; and an estimated holding period of 10 years. The Company
valued this stock option at a fair value of $82,420 and will record stock-based compensation expense over the vesting period. For
the year ended December 31, 2023 and 2022, in connection with the accretion of stock-based option expense, the Company recorded stock
option expense over the vesting period of $116,643 and $336,755, respectively. As of December 31, 2023, there were 2,262,500 options
outstanding and 1,810,000 options vested and exercisable. As of December 31, 2023, there was $100,181 of unvested stock-based compensation
expense to be recognized through September 2031. The aggregate intrinsic value on December 31, 2023 was $0 and was calculated based on
the difference between the quoted share price on December 31, 2023 of $0.50 and the exercise price of the underlying options. On
October 1, 2023, the Company cancelled 90,000 non-vested stock options that were forfeited due to the resignation of an executive officer
of the Company. Stock
option activities for the year ended December 31, 2023 and 2022 are summarized as follows:
Number of Weighted Weighted Average Aggregate
Balance Outstanding December 31, 2021 1,575,000 $ 0.99 4.71 $ 1,400
Granted 777,500 0.85 - -
Balance Outstanding December 31, 2022 2,352,500 0.95 5.46
Forfeited (90,000 ) 1.00 -
Balance Outstanding December 31, 2023 2,262,500 $ 0.94 4.34 $ -
Exercisable, December 31, 2023 1,810,000 $ 0.95 3.55 $ -
Balance non-vested on December 31, 2022 785,000 $ 0.90 8.60 $ -
Forfeited during the period (90,000 ) 1.00 - -
Vested during the period (242,500 ) 0.74 - -
Balance non-vested on December 31, 2023 452,500 $ 0.91 7.4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1 – COMMITMENTS AND CONTINGENCIES Legal
matters From
time to time, the Company may be involved in litigation related to claims arising out of its operations in the normal course of business.
As of December 31, 2023 and 2022, the Company is not involved in any pending or threatened legal proceedings that it believes could reasonably
be expected to have a material adverse effect on its financial condition, results of operations, or cash flows. Agreement
Regarding Purchase and Sale Contract - Keystone On
December 15, 2023, ZPRE Holdings entered into an Agreement Regarding a Purchase and Sale Contract (the “Agreement”), effective
as of December 15, 2023, by and between Keystone Ventures, LLC (“Keystone”) as assignor and ZPRE Holdings as assignee. Pursuant
to the terms of the Agreement, Keystone agreed to assign to ZPRE Holdings its right, title and interest in that certain Purchase and
Sale Agreement dated May 5, 2022, by and between Lakeside Bank as Trustee under a Trust Agreement dated October 7, 2004 and known as
Trust Number 10-2749, Daniel Kravetz (together, the “Seller”) and Keystone, as amended (the “Original PSA”).
Pursuant to the terms of the Original PSA, the Seller agreed to sell to Keystone certain real property located at 3499, 3451, and 3455
South Ashland Avenue, Chicago, Illinois, 60608 (the “Ashland Avenue Property”) in exchange for a purchase price of $1,250,000,
to be paid by Keystone (the “Purchase Price”). Closing
of the transactions contemplated by the Agreement was subject to several conditions, including payment of the sums indicated in the prior
paragraph, execution of an Assignment and Assumption Agreement, and execution of an absolute net lease agreement by ZPRE Holdings (as
landlord) and JG-IL, LLC (as tenant), in form and substance acceptable to ZPRE Holdings. Pursuant
to the terms of the Agreement, ZPRE Holdings agree to deposit the following amounts into escrow: (i) $40,000, representing reimbursement
to Keystone or its designee for the earnest money deposit paid under the terms of the Original PSA, (ii) assignment fees of $185,000,
and (iii) $1,210,000, representing the Purchase Price less the $40,000 earnest money payment. On January 19, 2024, the Company paid these
funds in the aggregate amount $1,435,000. On
January 19, 2024, ZPRE Holdings and Keystone entered into that certain Assignment and Assumption Agreement, dated as of January 19, 2024,
by and between Keystone and ZP Holdings (the “Assignment Agreement”). Pursuant to the terms of the Assignment Agreement,
Keystone assigned to ZP Holdings all of Keystone’s right, title and interest in and to the Original PSA to purchase the Ashland
Avenue Property. On
January 19, 2024, the transactions contemplated by the Agreement and Assignment and Assumption Agreement closed and ZPE Holdings completed
the acquisition of the Ashland Avenue Property under the Original PSA, as assigned. The completed transactions were subject to closing
costs, commissions, and fees customary to the acquisition of real estate, including a $65,000 commission payable and a $79,634 sponsor
fee payable. Employment
and Related Golden Parachute Agreement On
May 23, 2018, the Company and Mr. McLaren, the Company’s Chief Executive Officer, Chief Financial Officer and Chairman of the Board
of Directors, agreed to replace Mr. McLaren’s 2014 employment agreement with a new employment agreement dated May 23, 2018 (the
“2018 Employment Agreement”). Pursuant to the terms of the 2018 Employment Agreement, the Company agreed to continue to pay
Mr. McLaren his then-current base annual salary of $215,000, and to award Mr. McLaren with an annual and/or quarterly bonus payable in
either cash and/or equity of no less than 2% of the Company’s net income for the associated period. The
2018 Employment Agreement has a term of 10 years. The term and Mr. McLaren’s employment will terminate (a “Termination”)
in any of the following circumstances:
(i) immediately,
if Mr. McLaren dies;
(ii) immediately,
if Mr. McLaren receives benefits under the long-term disability insurance coverage then provided by the Company or, if no such insurance
is in effect, upon Mr. McLaren’s disability;
(iii) on
the expiration date, as the same may be extended by the parties by written amendment to the 2018 Employment Agreement prior to the
occasion thereof;
(iv) at
the option of the Company for Cause (as defined in the 2018 Employment Agreement) upon the Company’s provision of written notice
to Mr. McLaren of the basis for such Termination;
(v) at
the option of the Company, without Cause;
(vi) by
Mr. McLaren at any time with Good Reason (as defined in the 2018 Employment Agreement), upon 30 days’ prior written notice
to the Company delivered not later than within 90 days of the existence of the condition therefor; or
(vii) by
Mr. McLaren at any time without Good Reason, upon not less than three months’ prior written notice to the Company. In
the event of a Termination for any reason or for no reason whatsoever, or upon the expiration date of the 2018 Employment Agreement,
whichever comes first, all rights and obligations under the 2018 Employment Agreement shall cease (i) as to the Company, except for the
Company’s obligations for the payment of applicable severance benefits thereunder, and for indemnification thereunder, and (ii)
as to Mr. McLaren, except for his obligation under the restrictive covenants in the 2018 Employment Agreement. The
Company and Mr. McLaren also entered into a Golden Parachute Agreement (the “Golden Parachute Agreement”) on May 23, 2018.
No benefits shall be payable under the Golden Parachute Agreement unless there shall have been a change in control of the Company, as
set forth below. For purposes of the Golden Parachute Agreement, amongst other terms in the Golden Parachute Agreement, a “change
in control of the Company” shall mean a change of control of a nature that would be required to be reported in response to Item
6 of Schedule 14A of Regulation 14A promulgated under the Securities Exchange Act of 1934, as amended. For
purposes of the Golden Parachute Agreement, “Cause” means termination upon (a) the willful and continued failure to substantially
perform duties with the Company after a written demand for substantial performance is delivered by the Board, which demand specifically
identifies the manner in which the Board believes that duties have not substantially been performed, or (b) the willful engaging in conduct,
which is demonstrably and materially injurious to the Company, monetarily or otherwise. For
purposes of the Golden Parachute Agreement, “Good Reason” means, without express written consent, the occurrence after a
change in control of the Company of any of the following circumstances unless, such circumstances are fully corrected prior to the date
of Termination specified in the notice of Termination:
(a) a
material diminution in Mr. McLaren’s authority, duties or responsibility from those in effect immediately prior to the change
in control of the Company;
(b) a
material diminution in Mr. McLaren’s base compensation;
(c) a
material change in the geographic location at which Mr. McLaren performs his duties;
(d) a
material diminution in the authority, duties, or responsibilities of the supervisor to whom Mr. McLaren is required to report, including
a requirement that Mr. McLaren report to a corporate officer or employee instead of reporting directly to the Board;
(e) a
material diminution in the budget over which Mr. McLaren retains authority;
(f) a
material breach under any agreement with the Company to continue in effect any bonus to which Mr. McLaren was entitled, or any compensation
plan in which Mr. McLaren participates immediately prior to the change in control of the Company which is material to Mr. McLaren’s
total compensation;
(g) a
material breach under any agreement with the Company to provide Mr. McLaren benefits substantially similar to those enjoyed by him
under any of the Company’s life insurance, medical, health and accident, or disability plans in which he was participating
at the time of the change in control of the Company, the failure to continue to provide Mr. McLaren with a Company automobile or
allowance in lieu of it, if Mr. McLaren was provided with such an automobile or allowance in lieu of it at the time of the change
of control of the Company, the taking of any action by the Company which would directly or indirectly materially reduce any of such
benefits or deprive him of any material fringe benefit enjoyed by him at the time of the change in control of the Company, or the
failure by the Company to provide him with the number of paid vacation days to which he is entitled on the basis of years of service
with the Company in accordance with the Company’s normal vacation policy in effect at the time of the change in control of
the Company; Following
a change in control of the Company, upon termination of Mr. McLaren’s employment or during a period of disability, Mr. McLaren
will be entitled to the following benefits:
(i) During
any period that he fails to perform his full-time duties with the Company as a result of incapacity due to physical or mental illness,
Mr. McLaren will continue to receive his base salary at the rate in effect at the commencement of any such period, together with
all amounts payable to him under any compensation plan of the Company during such period, until the Golden Parachute Agreement is
terminated.
(ii) If
Mr. McLaren’s employment is terminated by the Company for Cause or by Mr. McLaren other than for Good Reason, disability, death
or retirement, the Company will pay Mr. McLaren his full base salary through the date of Termination at the rate in effect at the
time notice of Termination is given, plus all other amounts and benefits to which he is entitled under any compensation plan of the
Company at the time such payments are due.
(iii) If
employment by the Company shall be terminated (a) by the Company other than for Cause, death or disability or (b) by Mr. McLaren
for Good Reason, Mr. McLaren will be entitled to benefits provided below:
a. The
Company will pay Mr. McLaren his full base salary through the date of Termination at the rate in effect at the time notice of Termination
is given, plus all other amounts and benefits to which he is entitled under any compensation plan of the Company.
b. In
lieu of any further salary payments to Mr. McLaren for periods subsequent to the date of Termination, the Company will pay as severance
pay to Mr. McLaren a lump sum severance payment (together with the payments provided in clause I(c) and (d) below) equal to five
times the sum of his annual base salary in effect immediately prior to the occurrence of the circumstance giving rise to the notice
of Termination given in respect of them.
c. The
Company will pay to Mr. McLaren any deferred compensation allocated or credited to him or his account as of the date of Termination.
d. In
lieu of shares of common stock of the Company issuable upon exercise of outstanding options, if any, granted to Mr. McLaren under
the Company’s stock option plans (which options shall be cancelled upon the making of the payment referred to below), Mr. McLaren
will receive an amount in cash equal to the product of (i) the excess of the closing price of the Company’s common stock as
reported on or nearest the date of Termination (or, if not so reported, on the basis of the average of the lowest asked and highest
bid prices on or nearest the date of Termination), over the per share exercise price of each option held by Mr. McLaren (whether
or not then fully exercisable) plus the amount of any applicable cash appreciation rights, times (ii) the number of the Company’s
common stock covered by each such option.
e. The
Company will also pay to Mr. McLaren all legal fees and expenses incurred by him as a result of such Termination. On
July 23, 2022, the Board of Directors of the Company appointed Berekk Blackwell, the Company’s Chief Operating Officer, as President
of the Company, effective immediately. On July 26, 2022, the Company entered into an employment agreement, effective July 1, 2022, with
Mr. Blackwell (the “Blackwell Employment Agreement”). Pursuant to the terms of the Blackwell Employment Agreement, the Company
agreed to pay Mr. Blackwell a base annual salary of $150,000 for his services as President and Chief Operating Officer. The Company may
also award Mr. Blackwell discretionary cash and/or equity bonuses. The Blackwell Employment Agreement had a term of one year, expiring
on July 1, 2023. During the initial term, neither party may terminate the Blackwell Employment Agreement except for Cause (as defined
in the Blackwell Employment Agreement). After the initial term that expired July 1, 2023, the Blackwell Employment Agreement continued
to be in full force and effect, unaffected by the expiration, except that either party may terminate the Blackwell Employment Agreement
for any reason upon 30 days’ written notice to the other party. 401(k)
Plan On
September 29, 2021, the Company’s board of directors adopted the Zoned Properties 401(k) Plan (the “Plan”) effective
January 1, 2021. The Company contributes a matching contribution to the Plan for each employee in an amount equal to 100% of the matched
employee contributions that are not in excess of 4% of the employee’s plan compensation. For the year ended December 31, 2023 and
2022, the Company contributed $27,016 and $22,317 to the Pla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Salberg &amp;
Company, P.A.</t>
        </is>
      </c>
    </row>
    <row r="5">
      <c r="A5" s="4" t="inlineStr">
        <is>
          <t>Auditor Firm ID</t>
        </is>
      </c>
      <c r="B5" s="4" t="inlineStr">
        <is>
          <t>106</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2 – SEGMENT REPORTING Beginning
on January 1, 2022, the Company changed its method of internal reporting and determined that the Company operates in two reportable segments
which consists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 different
products. Currently, these reportable segments are being managed separately based on the fundamental differences in their operations. Information
with respect to these reportable business segments for the years ended December 31, 2023 and 2022 was as follows:
For the Years Ended
2023 2022
Revenues:
Property investment portfolio $ 2,481,892 $ 1,795,719
Real estate services 405,099 864,371
2,886,991 2,660,090
Depreciation and amortization:
Property investment portfolio 380,761 351,043
Real estate services - 9,450
380,761 360,493
Interest expense:
Property investment portfolio 624,693 161,150
Real estate services - -
624,093 161,150
Loss from unconsolidated joint ventures:
Property investment portfolio 7,110 16,261
Real estate services - -
7,110 16,261
Net loss:
Property investment portfolio (a) (68,993 ) (324,725 )
Real estate services (471,265 ) (249,630 )
$ (540,258 ) $ (574,355 )
December 31, December 31,
Identifiable long-lived tangible assets on December 31, 2023 and 2022 by segment:
Property investment portfolio $ 10,048,223 $ 8,399,964
Real estate services - -
$ 10,048,223 $ 8,399,964 (a) Operating expenses and other expenses of the Company’s holding company that were not allocated to the real estate services segment are included in the property investment portfolio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y</t>
        </is>
      </c>
      <c r="B1" s="2" t="inlineStr">
        <is>
          <t>12 Months Ended</t>
        </is>
      </c>
    </row>
    <row r="2">
      <c r="B2" s="2" t="inlineStr">
        <is>
          <t>Dec. 31, 2023</t>
        </is>
      </c>
    </row>
    <row r="3">
      <c r="A3" s="3" t="inlineStr">
        <is>
          <t>Operating Lease Right-of-Use (“Rou”) Assets and Operating Lease Liability [Abstract]</t>
        </is>
      </c>
      <c r="B3" s="4" t="inlineStr">
        <is>
          <t xml:space="preserve"> </t>
        </is>
      </c>
    </row>
    <row r="4">
      <c r="A4" s="4" t="inlineStr">
        <is>
          <t>OPERATING LEASE RIGHT-OF-USE (“ROU”) ASSETS AND OPERATING LEASE LIABILITY</t>
        </is>
      </c>
      <c r="B4" s="4" t="inlineStr">
        <is>
          <t xml:space="preserve">NOTE
13 – OPERATING LEASE RIGHT-OF-USE (“ROU”) ASSETS AND OPERATING LEASE LIABILITY On
March 15, 2022, the Company entered to an Assumption of Lease and Consent Agreement with a landlord, whereby the landlord consented to
the assignment of an office lease, as amended, from the original tenant to the Company. The lease term shall begin on March 15, 2022
and expire on November 30, 2024, provided the Company has the option to extend the lease for an additional five years. The monthly base
rent shall be $2,932 per month through November 30, 2021, $3,005 from December 1, 2022 through November 30, 2023, and $3,078 from December
1, 2023 through November 30, 2024.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s or less. Since the terms of the Company’s operating lease for its office space prior to March 15, 2022 was 12 months or
less on the date of adoption, pursuant to ASC 842, the Company determined that the lease met the definition of a short-term lease, and
the Company did not recognize the right-of use asset and lease liability arising from this lease. Upon signing of the Assumption of Lease
and Consent Agreement on March 15, 2022, the Company analyzed the new lease and determined it is required to record a lease liability
and a right of use asset on its consolidated balance sheet, at fair value. For
the year ended December 31, 2023 and 2022, in connection with its operating leases, the Company recorded rent expense of $37,039 and
$33,708, respectively, which is included in operating expenses on the accompanying consolidated statements of operations. The
significant assumption used to determine the present value of the lease liability in March 2022 was a discount rate of 6% which was based
on the Company’s incremental borrowing rate. On
December 31, 2023 and 2022, right-of-use asset (“ROU”) is summarized as follows:
December 31, December 31,
Office lease right of use asset $ 90,710 $ 90,710
Less: accumulated amortization (58,497 ) (25,329 )
Balance of ROU assets $ 32,213 $ 65,381 On
December 31, 2023, future minimum base lease payments due under a non-cancelable operating lease are as follows:
Year ended December 31, Amount
2024 $ 33,861
Total minimum non-cancelable operating lease payments 33,861
Less: discount to fair value (994 )
Total lease liability on December 31, 2023 $ 32,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December 31, 2023 and 2022 consist of net operating loss carryforwards. The net deferred tax asset has been fully offset by a valuation
allowance because of the uncertainty of the attainment of future taxable income. The
items accounting for the difference between income taxes at the effective Federal statutory rate and the provision for income taxes for
the years ended December 31, 2023 and 2022 were as follows:
Years Ended
2023 2022
Income tax benefit at U.S. statutory rate $ (113,454 ) $ (120,615 )
Income tax benefit – state (35,117 ) (37,333 )
Non-deductible expenses 41,665 93,334
Change in valuation allowance 106,906 64,614
Total provision for income tax $ - $ - The
Company’s approximate net deferred tax asset as of December 31, 2023 and 2022 was as follows:
Deferred Tax Asset: December 31, December 31,
Net operating loss carryforward $ 686,100 $ 579,194
Net deferred tax assets before valuation allowance 686,100 579,194
Valuation allowance (686,100 ) (579,194 )
Net deferred tax asset $ - $ - The
net operating loss carryforward was approximately $2,495,000 on December 31, 2023. The Company provided a valuation allowance equal to
the net deferred income tax asset as of December 31, 2023 and 2022 because it was not known whether future taxable income will be sufficient
to utilize the loss carryforward. Additionally, the future utilization of the net operating loss carryforward to offset future taxable
income is subject to an annual limitation as a result of ownership changes that may occur in the future. The 2017 estimated loss carry
forward of approximately $1,488,189 expires on December 31, 2037. Subsequent to 2017, all estimated loss carry forwards may be carried
forward indefinitely subject to annual usage limitations. Based on the Company’s analysis to determine the limitation on the utilization
of its net operating loss carryforward amounts, in 2018, the deferred tax asset was reduced by any carryforward that cannot be utilized
or expires prior to utilization as a result of such limitations, with a corresponding reduction of the valuation allowance. In 2023,
the valuation allowance increased by $106,906. The potential tax benefit arising from certain loss carryforwards will expire in 2037. The
Company does not have any uncertain tax positions or events leading to uncertainty in a tax position. The Company’s 2023, 2022,
2021 and 2020 Corporate Income Tax Returns are subject to Internal Revenue Service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Agreement
Regarding Purchase and Sale Contract – Ashland Property Pursuant
to the terms of the Agreement Regarding Purchase and Sale Contract (See Note 11), ZPRE Holdings agreed to deposit the following amounts
into escrow: (i) $40,000, representing reimbursement to Keystone or its designee for the earnest money deposit paid under the terms of
the Original PSA, (ii) assignment fees of $185,000, and (iii) $1,210,000, representing the Purchase Price less the $40,000 earnest money
payment. On January 19, 2024, the Company paid these funds in the aggregate amount $1,435,000. On
January 19, 2024, ZPRE Holdings and Keystone entered into that certain Assignment and Assumption Agreement, dated as of January 19, 2024,
by and between Keystone and ZP Holdings (the “Assignment Agreement”). Pursuant to the terms of the Assignment Agreement,
Keystone assigned to ZP Holdings all of Keystone’s right, title and interest in and to the Original PSA to purchase the Ashland
Avenue Property. On
January 19, 2024, the transactions contemplated by the Agreement and Assignment and Assumption Agreement closed and ZPE Holdings completed
the acquisition of the Ashland Avenue Property under the Original PSA, as assigned. The completed transactions were subject to closing
costs, commissions, and fees customary to the acquisition of real estate, including a $65,000 commission payable and a $79,634 sponsor
fee payable. Licensed
Cannabis Facility Absolute Net Lease Agreement, Guaranty and Security Agreement – Ashland Property On
January 18, 2024, ZPRE Holdings entered into a Licensed Cannabis Facility Absolute Net Lease Agreement (the “Justice Grown Lease”),
with a commencement date of January 19, 2024, by and between ZPRE Holdings, as landlord, and JG IL LLC (“Justice Grown”),
as tenant. Pursuant to the terms of the Lease, ZPRE Holdings agreed to lease the Ashland Avenue Property to Justice Grown for use as
a licensed recreational adult-use (and, if permitted, medical) cannabis dispensary in accordance with Illinois law. The Justice Grown
Lease has a term of 15 years, with four Purchase
and Sale Agreement and Joint Escrow – Surprise Property On
February 23, 2024, ZPRE Holdings provided an approval notice to the Seller (as hereinafter defined) of the Surprise Property (as hereinafter
defined), related to the Company’s intent to consummate the purchase of the Surprise Property, following notice from the City of
Surprise that the Company had received final approvals of its cannabis entitlements, after satisfaction of the appeal period (the “Cannabis
Approvals”), related to a use-permit for a cannabis retail dispensary to be developed at the Surprise Property. As used herein,
the “Surprise Property” refers to that certain property commonly known as Bella Fiesta Pad B in Surprise, Arizona, which
property is a certain tract or parcel of land containing approximately 1.114 acres, together with all improvements, buildings, leases,
rights, easements, and appurtenances pertaining thereto. Previously, on January 23, 2023, ZPRE Holdings entered into a Purchase and Sale
Agreement and Joint Escrow Instructions, by and between NWC Dysart &amp; Bell LLC (the “Seller”) and ZPRE Holdings as the
buyer. Such agreement was subsequently amended on May 12, 2023, October 25, 2023, and December 20, 2023 (as amended, the “Agreement”).
Pursuant to the terms of the Agreement, the Seller agreed to sell to ZPRE Holdings, and ZPRE Holdings agreed to purchase, the Surprise
Property in exchange for a purchase price of $1,100,000 (the “Purchase Price”). Pursuant to the terms of the Agreement, the
Seller also agreed to complete a number of on-site and off-site improvements to the Surprise Property (the “Seller’s Work”)
in exchange for ZPRE Holdings’ reimbursement of up to $250,000 for the off-site work and reimbursement of up to $350,000 for the
on-site work (collectively, the “Reimbursements”). The obligation to complete the Reimbursements is conditioned upon the
closing of the sale of the Surprise Property to ZPRE Holdings. Pursuant to the terms of the Agreement, ZPRE Holdings deposited the following
amounts into escrow: (i) $50,000, for the initial earnest money deposit, and (ii) $47,500, for additional earnest money deposited related
to extensions to the Agreement (collectively, the “Earnest Money”). The Earnest Money will be applied as a credit upon closing.
The closing of the transactions contemplated by the Agreement is subject to several conditions, including the successful receipt of the
Cannabis Approvals, and the successful completion of the Seller’s Work. In addition, ZPRE Holdings has the right to conduct inspections
on the Surprise Property. Pursuant to the terms of the Agreement, if, during the inspection period, ZPRE Holdings determines, in its
sole and absolute discretion, that the Surprise Property is not suitable for ZPRE Holdings’ purchase and use for any reason or
no reason, ZPRE Holdings may terminate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40258</v>
      </c>
      <c r="C4" s="5" t="n">
        <v>-57435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upon consolidation.</t>
        </is>
      </c>
    </row>
    <row r="5">
      <c r="A5" s="4" t="inlineStr">
        <is>
          <t>Liquidity</t>
        </is>
      </c>
      <c r="B5" s="4" t="inlineStr">
        <is>
          <t>Liquidity As
reflected in the accompanying consolidated financial statements, the Company generated a net loss of $540,258 and cash provided by operations
of $82,547 during the year ended December 31, 2023. Additionally, as of December 31, 2023, the Company had cash of $3,099,795 and stockholders’
equity of $5,239,683. The
cash balance and positive net cash provided by operating activities serves to mitigate the conditions that historically raised substantial
doubt about the Company’s ability to continue as a going concern. The Company believes that the Company has sufficient cash and
positive cash flows to meet its obligations for a minimum of twelve months from the date of this filing.</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years ended December 31, 2023 and 2022 include the collectability of accounts and note receivable,
valuation of investment in equity securities, the useful life of rental properties and property and equipment, assumptions used in assessing
impairment of long-term assets including rental property and investment in unconsolidated joint ventures, valuation allowances for deferred
tax assets, the fair value of derivative asset or liability related to interest rate swap, and the fair value of non-cash equity transactions,
including options and stock-based compensation.</t>
        </is>
      </c>
    </row>
    <row r="7">
      <c r="A7" s="4" t="inlineStr">
        <is>
          <t>Risks and uncertainties</t>
        </is>
      </c>
      <c r="B7" s="4" t="inlineStr">
        <is>
          <t>Risks
and uncertainties The
Company’s operations are subject to risk and uncertainties including financial, operational, regulatory and other risks including
the potential risk of business failure. The Company conducts a significant portion of its business in states that have legalized and
regulated cannabis. Additionally, the Company’s tenants operate in the state-legalized and state-regulated cannabis industry. Consequently,
any significant economic downturn in the state markets in which the Company operates or any changes in the federal government’s
enforcement of current federal laws or changes in state laws could potentially have a negative effect on the Company’s business,
results of operations and financial condition. Additionally, substantially all of the Company’s real estate properties are leased
under triple-net leases to tenants (each, a “Significant Tenant” and collectively, the “Significant Tenants”).
For the years ended December 31, 2023 and 2022, revenues associated with Significant Tenants amounted to $2,462,068 and $1,776,284, respectively,
which represents 85.3% and 66.8% of the Company’s total revenues, respectively (see Note 3).</t>
        </is>
      </c>
    </row>
    <row r="8">
      <c r="A8" s="4" t="inlineStr">
        <is>
          <t>Fair value of financial instruments</t>
        </is>
      </c>
      <c r="B8" s="4" t="inlineStr">
        <is>
          <t xml:space="preserve">Fair
value of financial instruments The
carrying amounts reported in the consolidated balance sheets for cash, accounts receivable, prepaid expenses and other assets, capitalized
permit costs, escrow deposits, accounts payable, accrued expenses, and other payables approximate their fair market value based on the
short-term maturity of these instruments. The
Financial Accounting Standards Board (“FASB”) Accounting Standards Codification (“ASC”) Topic 820,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Other
than the interest rate swap, the Company did not identify any other assets or liabilities that are required to be presented on the balance
sheets at fair value, on a recurring basis, in accordance with ASC Topic 820. The
following table represents the Company’s fair value hierarchy of its financial assets and liabilities measured at fair value on
a recurring basis as of December 31, 2023 and 2022.
December 31, 2023 December 31, 2022
Description Level 1 Level 2 Level 3 Level 1 Level 2 Level 3
Interest rate swap liability $ — $ 122,879 $ — $ — $ 90,237 $ — </t>
        </is>
      </c>
    </row>
    <row r="9">
      <c r="A9" s="4" t="inlineStr">
        <is>
          <t>Interest rate swap</t>
        </is>
      </c>
      <c r="B9" s="4" t="inlineStr">
        <is>
          <t xml:space="preserve">Interest
rate swap In
connection with a bank loan executed in 2022, the Company entered into an interest rate swap agreement to manage interest rate risk related
to debt that accrues interest at variable rates. The Company accounts for its interest rate swap agreement in accordance with the guidance
related to derivatives and hedging activities. The Company is exposed to market risk from changes in interest rates. The Company agrees
to exchange, at specified intervals, the difference between fixed and variable interest amounts calculated by reference to an agreed
upon notional principal amount. Interest payments receivable and payable under the terms of the interest rate swap agreement are accrued
over the period to which the payment relates and the net difference is treated as an adjustment of interest expense related to the underlying
liability. Because the variable interest rates used to calculate payments under the terms of the swap agreement are calculated using
different benchmarks than those included in the Company’s variable rate debt agreement, the swap agreement is not considered an
effective cash flow hedge. Accordingly,
changes in the underlying market value of the remaining swap payments are recognized into income as an increase or decrease to other
income (expense) each reporting period. In accordance with ASC 820, Fair Value Measurements and Disclosures The
estimated fair value of the interest rate swap agreement is determined by the Counterparty based on market data used by Counterparty
and is reflected as a derivative asset or liability on the accompanying consolidated balance sheet with changes in the fair value reflected
in change in fair value of interest rate swap on the accompanying consolidated statements of operations. The Company uses derivative
financial instruments only to manage interest rate risks and not as investment vehicles. Information
regarding the interest rate swap is as follows:
Description Notional Interest Maturity Fair Value of Fair Value of
December 7, 2022 interest rate swap $ 4,461,260 7.65 % December 10, 2032 $ 122,879 $ 90,237 </t>
        </is>
      </c>
    </row>
    <row r="10">
      <c r="A10" s="4" t="inlineStr">
        <is>
          <t>Cash</t>
        </is>
      </c>
      <c r="B10" s="4" t="inlineStr">
        <is>
          <t>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December 31, 2023 and December 31, 2022. The Company’s cash is held at major commercial banks, which may at times exceed the
Federal Deposit Insurance Corporation (“FDIC”) limit. To date, the Company has not experienced any losses on its invested
cash. On December 31, 2023 and 2022, the Company had approximately $2,555,000 and $3,586,000, respectively, of cash in excess of FDIC
limits of $250,000. Any loss incurred or a lack of access to such funds above the FDIC limit could have a significant adverse impact
on the Company’s financial condition, results of operations and cash flows.</t>
        </is>
      </c>
    </row>
    <row r="11">
      <c r="A11" s="4" t="inlineStr">
        <is>
          <t>Accounts receivable and convertible notes receivable</t>
        </is>
      </c>
      <c r="B11" s="4" t="inlineStr">
        <is>
          <t xml:space="preserve">Accounts
receivable and convertible note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On
December 31, 2022, in connection with the Company’s investment in convertible notes receivable, the Company recorded a loss on
note receivable investment of $210,756 which is included in other income (expenses) on the accompanying consolidated statement of operations
and consisting of convertible notes receivable and interest receivable amounting to $200,000 and $10,756, respectively. In connection
with management’s analysis, the Company considered the current financial position of KCB Jade Holdings, LLC (“KCB”),
cash on hand, probability of obtaining additional capital or cash flows from working capital in the near term and industry headwinds
from macro-industry factors. Based on this analysis, the Company concluded that deriving any future benefit more this investment was
highly uncertain. During the year ended December 31, 2023, the Company did not record any allowances for doubtful accounts. </t>
        </is>
      </c>
    </row>
    <row r="12">
      <c r="A12" s="4" t="inlineStr">
        <is>
          <t>Investment in unconsolidated joint ventures</t>
        </is>
      </c>
      <c r="B12" s="4" t="inlineStr">
        <is>
          <t>Investment
in unconsolidated joint ventures The
Company has equity investments in various privately held entities. The Company accounts for these investments either under the equity
method or cost method of accounting depending on the Company’s ownership interest and level of influence. Investments accounted
for under the equity method are recorded based upon the amount of the Company’s investment and adjusted each period for its share
of the investee’s income or loss. Investments are reviewed for changes in circumstance or the occurrence of events that suggest
an other than temporary event where our investment may not be recoverable. The Company evaluates its investments in these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t>
        </is>
      </c>
    </row>
    <row r="13">
      <c r="A13" s="4" t="inlineStr">
        <is>
          <t>Long-term investments</t>
        </is>
      </c>
      <c r="B13" s="4" t="inlineStr">
        <is>
          <t>Long-term
investments Long-term
investments include investments in equity securities of entities over which the Company does not have a controlling financial interest
or significant influence and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is less than carrying values. Changes in value are recorded
in non-operating income (loss). On December 31, 2023 and 2022, long-term investments consisted of an investment in convertible preferred
stock that does not have a readily determinable fair value (see Note 5).</t>
        </is>
      </c>
    </row>
    <row r="14">
      <c r="A14" s="4" t="inlineStr">
        <is>
          <t>Rental properties</t>
        </is>
      </c>
      <c r="B14" s="4" t="inlineStr">
        <is>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paid for by the Company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s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years ended December 31, 2023 and 2022, the Company did
not record any impairment losses. The
Company has land which is not subject to depreciation.</t>
        </is>
      </c>
    </row>
    <row r="15">
      <c r="A15" s="4" t="inlineStr">
        <is>
          <t>Escrow deposits</t>
        </is>
      </c>
      <c r="B15" s="4" t="inlineStr">
        <is>
          <t xml:space="preserve">Escrow
deposits The
Company is in the business of pursuing real estate acquisitions and investments that may include various contractual instruments to secure
a property, such as an Option Agreement or a Purchase and Sale Agreement. These agreements often include the requirement to make escrow
deposits. Escrow deposits include cash deposits made by the Company for the future acquisition of properties or for the option to acquire
a property. In most cases, upon closing of the acquisition of a property, the escrow deposit will be applied to the purchase price. In
some cases, the Company may discontinue pursuit of an acquisition of a property and therefore terminate an existing agreement, which
can cause forfeiture of escrow deposits if those deposits are non-refundable. During the year ended December 31, 2023, the Company forfeited
escrow deposits of $15,000 which is reflected in operating expenses as part of property portfolio business development costs on the accompanying
consolidated statements of operations. On December 31, 2023 and 2022, escrow deposits amounted to $177,048 and $590,000, respectively. </t>
        </is>
      </c>
    </row>
    <row r="16">
      <c r="A16" s="4" t="inlineStr">
        <is>
          <t>Property and equipment</t>
        </is>
      </c>
      <c r="B16" s="4" t="inlineStr">
        <is>
          <t>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is>
      </c>
    </row>
    <row r="17">
      <c r="A17" s="4" t="inlineStr">
        <is>
          <t>Revenue recognition</t>
        </is>
      </c>
      <c r="B17" s="4" t="inlineStr">
        <is>
          <t>Revenue
recognition Property
Investment Portfolio Revenues Rental
income is accounted for pursuant to ASC Topic 842 “Leases” and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by the Company is treated as a lease incentive receivable and amortized
as a reduction of revenue over the lease term. Currently,
the Company’s leases provide for payments with fixed monthly base rents over the term of the leases or annual percentage increases
in base rent over the term of the lease. The leases also require the tenant to remit estimated monthly payments to the Company for property
taxes and common area maintenance. These payments are recorded as rental income and the related property tax expense is reflected separately
on the accompanying consolidated statements of operations. Real
Estate Services Revenues The
Company follows ASC Topic 606, Revenue from Contracts with Customers Revenues
from advisory services is recognized when the Company performs services pursuant to its agreements with clients and collectability is
probable. Brokerage
revenues primarily consist of real estate sales commissions and are recognized upon the successful completion of all required services
which is likely to occur upon a lease commencement, when escrow closes on the sale of a property, or as otherwise negotiated between
the Brokerage and its clients. In accordance with the guidelines established for reporting revenue gross as a principal versus net as
an agent in ASC Topic 606, the Company records commission revenues and expenses on a gross basis. Of the criteria listed in ASC Topic
606, the Company is the primary obligor in the transaction, does not have inventory risk, performs all or part of the service, has credit
risk, and has wide latitude in establishing the price of services rendered and discretion in selection of agents and determination of
service specifications. Brokerage revenues that are payable upon payment of rent or other events beyond the Company’s control are
recognized upon the occurrence of such events.</t>
        </is>
      </c>
    </row>
    <row r="18">
      <c r="A18" s="4" t="inlineStr">
        <is>
          <t>Contract Liabilities</t>
        </is>
      </c>
      <c r="B18" s="4" t="inlineStr">
        <is>
          <t xml:space="preserve">Contract
liabilities Contract
liabilities include advisory fees received in advance that are deferred and recognized when the services are complete or over the actual
or expected contract term, rental revenue received in advance, and other deferred revenue for when the Company receives consideration
from an agreement before certain criteria have been met for revenue to be recognized in conformity with GAAP. During the years ended
December 31, 2023 and 2022, contract liabilities activities were as follows:
Year Ended December 31, Year Ended December 31,
Balance at beginning of year $ 303,315 $ 4,750
Rental payments received in advance 64,836 300,000
Accretion of contract liabilities to revenue (19,475 ) (1,435 )
Customer refund (2,500 ) -
Balance at end of year $ 346,176 $ 303,315 </t>
        </is>
      </c>
    </row>
    <row r="19">
      <c r="A19" s="4" t="inlineStr">
        <is>
          <t>Lease accounting</t>
        </is>
      </c>
      <c r="B19" s="4" t="inlineStr">
        <is>
          <t>Lease
accounting The
FASB’s ASC Topic 842, “Leases” For
leases entered into on or after the effective date, where the Company is the lessor, at the inception of the contract, the Company assesses
whether the contract is a sales-type, direct financing or operating lease by reviewing the terms of the lease and determining if the
lessee obtains control of the underlying asset implicitly or explicitly. If a change to a pre-existing lease occurs, the Company evaluates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on January 24, 2022 and effective on March 1, 2022, the Chino Valley lease was amended and the monthly base rent was increased
to $87,581 due to additional space of 30,000 square feet being leased to the lessee, increasing the premises to a total of 97,312 square
feet of operational space. In connection with this lease amendment, the Company paid $500,000 to the tenant as a tenant improvement allowance
or lease incentive for investment into the premises, which was capitalized as a lease incentive receivable and is recognized on a straight-line
basis over the remaining lease term as a reduction to the lease income. The increase in monthly rent was commensurate with the additional
space being leased; therefore, this modification qualifies as a separate contract under ASC 842 which does not require lease classification
reassessment. The Company excludes short-term leases having initial terms of 12-months or less as an accounting policy election and recognizes
rent expense on a straight-lines basis over the lease term. The
Company records revenues from rental properties for its operating leases where it is the lessor on a straight-line basis. Any revenue
on the straight-line basis exceeding the monthly payment amount required on the operating lease is reflected as deferred rent. Effective
May 31, 2020, the Company amended its leases for which it is the lessor on its Chino Valley, Tempe, Kingman and Green Valley properties.
The amendments resulted in an abatement of rent for the months of June and July 2020. Additionally, in connection with an operating lease
on the Company’s Michigan property acquired in December 2022, the Company abated certain lease payments for the period from December
2022 to March 2023. These rent abatements and the effect of recording rent on a straight-line basis resulted in aggregate deferred rent
as of December 31, 2023 and 2022 of $371,472 and $204,079, respectively (see Note 3). Additionally,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receivable and amortized as a reduction of revenue over the lease
term. For
contracts entered into on or after the effective date, where the Company is the lessee,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 Company allocates the consideration in the contract
to each lease component based on its relative stand-alone price to determine the lease payments. For leases where the Company is a lessee,
primarily for the Company’s administrative office lease, the Company analyzed if it would be required to record a lease liability
and a right of use asset on its consolidated balance sheets at fair value upon adoption of ASC 842. Operating
lease right of use asset represents the right to use the leased asset for the lease term and operating lease liability is recognized
based on the present value of the future minimum lease payments over the lease term at commencement date. As most leases do not provide
an implicit rate, the Company used its incremental borrowing rate of 6% based on the information available at the adoption date or execution
of a lease agreement in determining the present value of future payments. Lease expense for minimum lease payments is amortized on a
straight-line basis over the lease term and is included in general and administrative expenses in the consolidated statements of operations.</t>
        </is>
      </c>
    </row>
    <row r="20">
      <c r="A20" s="4" t="inlineStr">
        <is>
          <t>Basic and diluted loss per share</t>
        </is>
      </c>
      <c r="B20" s="4" t="inlineStr">
        <is>
          <t xml:space="preserve">Basic
and diluted loss per share Basic
loss per share is computed by dividing net loss avail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loss) income per share is an earnings allocation formula that determines (loss) income per share for common stock
and any participating securities according to dividends declared (whether paid or unpaid) and participation rights in undistributed earnings. The
following potentially dilutive shares have been excluded from the calculation of diluted net loss per share as their effect would be
anti-dilutive for the years ended December 31, 2023 and 2022.
December 31,
2023 2022
Convertible debt 400,000 400,000
Stock options 2,262,500 2,352,500
2,662,500 2,752,500 </t>
        </is>
      </c>
    </row>
    <row r="21">
      <c r="A21" s="4" t="inlineStr">
        <is>
          <t>Segment reporting</t>
        </is>
      </c>
      <c r="B21" s="4" t="inlineStr">
        <is>
          <t>Segment
reporting Beginning
on January 1, 2022, the Company changed its method of internal reporting and determined that the Company operates in two reportable segments
which consist of (1) the operations, leasing and management of its leased commercial properties, herein known as the “Property
Investment Portfolio” segment, and (2) advisory and brokerage services related to commercial properties, herein known as the “Real
Estate Services” segment. The Company has determined that these reportable segments were strategic business units that offered
different products. Currently, these reportable segments are being managed separately based on the fundamental differences in their operations.</t>
        </is>
      </c>
    </row>
    <row r="22">
      <c r="A22" s="4" t="inlineStr">
        <is>
          <t>Income tax</t>
        </is>
      </c>
      <c r="B22" s="4" t="inlineStr">
        <is>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December
31, 2023 and 2022 that would require either recognition or disclosure in the accompanying consolidated financial statements.</t>
        </is>
      </c>
    </row>
    <row r="23">
      <c r="A23" s="4" t="inlineStr">
        <is>
          <t>Stock-based compensation</t>
        </is>
      </c>
      <c r="B23" s="4" t="inlineStr">
        <is>
          <t>Stock-based
compensation Stock-based
compensation is accounted for based on the requirements of ASC 718 – “Compensation – Stock Compensation Improvements to Employee Share-Based Payment Accounting.</t>
        </is>
      </c>
    </row>
    <row r="24">
      <c r="A24" s="4" t="inlineStr">
        <is>
          <t>Recently issued accounting pronouncements</t>
        </is>
      </c>
      <c r="B24" s="4" t="inlineStr">
        <is>
          <t>Recently
issued accounting pronouncements In
June 2016, the FASB issued ASU No. 2016-13, “Financial Instruments - Credit Losses (Topic 326): Measurement of Credit Losses on
Financial Instruments” (“ASU 2016-13”).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U 2016-13 is effective for annual reporting periods beginning after December 15, 2019, including interim periods within those fiscal
years, and a modified retrospective approach is required, with a cumulative-effect adjustment to retained earnings as of the beginning
of the first reporting period in which the guidance is effective. In November of 2019, the FASB issued ASU 2019-10, which delayed the
implementation of ASU 2016-13 to fiscal years beginning after December 15, 2022 for smaller reporting companies which applies to the
Company. The adoption of ASU 2016-13 on January 1, 2023 did not have any effect on the Company’s consolidated financial statements.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Information Regarding the Interest Rate Swap</t>
        </is>
      </c>
      <c r="B4" s="4" t="inlineStr">
        <is>
          <t xml:space="preserve">The
following table represents the Company’s fair value hierarchy of its financial assets and liabilities measured at fair value on
a recurring basis as of December 31, 2023 and 2022.
December 31, 2023 December 31, 2022
Description Level 1 Level 2 Level 3 Level 1 Level 2 Level 3
Interest rate swap liability $ — $ 122,879 $ — $ — $ 90,237 $ — </t>
        </is>
      </c>
    </row>
    <row r="5">
      <c r="A5" s="4" t="inlineStr">
        <is>
          <t>Schedule of Information Regarding the Interest Rate Swap</t>
        </is>
      </c>
      <c r="B5" s="4" t="inlineStr">
        <is>
          <t xml:space="preserve">Information
regarding the interest rate swap is as follows:
Description Notional Interest Maturity Fair Value of Fair Value of
December 7, 2022 interest rate swap $ 4,461,260 7.65 % December 10, 2032 $ 122,879 $ 90,237 </t>
        </is>
      </c>
    </row>
    <row r="6">
      <c r="A6" s="4" t="inlineStr">
        <is>
          <t>Schedule of Contract Liabilities Activities</t>
        </is>
      </c>
      <c r="B6" s="4" t="inlineStr">
        <is>
          <t xml:space="preserve">During the years ended
December 31, 2023 and 2022, contract liabilities activities were as follows:
Year Ended December 31, Year Ended December 31,
Balance at beginning of year $ 303,315 $ 4,750
Rental payments received in advance 64,836 300,000
Accretion of contract liabilities to revenue (19,475 ) (1,435 )
Customer refund (2,500 ) -
Balance at end of year $ 346,176 $ 303,315 </t>
        </is>
      </c>
    </row>
    <row r="7">
      <c r="A7" s="4" t="inlineStr">
        <is>
          <t>Schedule of Diluted Net Loss Per Share as Their Effect Would Be Anti-Dilutive Net Loss Per Share</t>
        </is>
      </c>
      <c r="B7" s="4" t="inlineStr">
        <is>
          <t xml:space="preserve">The
following potentially dilutive shares have been excluded from the calculation of diluted net loss per share as their effect would be
anti-dilutive for the years ended December 31, 2023 and 2022.
December 31,
2023 2022
Convertible debt 400,000 400,000
Stock options 2,262,500 2,352,500
2,662,500 2,752,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centrations and Risks (Tables)</t>
        </is>
      </c>
      <c r="B1" s="2" t="inlineStr">
        <is>
          <t>12 Months Ended</t>
        </is>
      </c>
    </row>
    <row r="2">
      <c r="B2" s="2" t="inlineStr">
        <is>
          <t>Dec. 31, 2023</t>
        </is>
      </c>
    </row>
    <row r="3">
      <c r="A3" s="3" t="inlineStr">
        <is>
          <t>Concentrations and Risks [Abstract]</t>
        </is>
      </c>
      <c r="B3" s="4" t="inlineStr">
        <is>
          <t xml:space="preserve"> </t>
        </is>
      </c>
    </row>
    <row r="4">
      <c r="A4" s="4" t="inlineStr">
        <is>
          <t>Schedule of Future Minimum Lease Payments</t>
        </is>
      </c>
      <c r="B4" s="4" t="inlineStr">
        <is>
          <t xml:space="preserve">Future
minimum lease payments to be received, on all leased properties, for each of the five succeeding calendar years and thereafter as of
December 31, 2023, consists of the following:
Future annual base rent:
2024 $ 2,245,735
2025 2,260,576
2026 2,264,399
2027 2,271,955
2028 2,288,173
Thereafter 24,899,631
Total $ 36,230,469 </t>
        </is>
      </c>
    </row>
    <row r="5">
      <c r="A5" s="4" t="inlineStr">
        <is>
          <t>Schedule of Revenues Associated with Significant Tenant Leases</t>
        </is>
      </c>
      <c r="B5" s="4" t="inlineStr">
        <is>
          <t>For
the years ended December 31, 2023 and 2022, revenues associated with Significant Tenant leases described above are summarized as follows:
For the Year Ended % of For the Year Ended % of
CJK $ 68,039 2.4 % $ 638,789 24.0 %
Broken Arrow 1,120,431 38.8 % 1,034,470 38.9 %
VSM * 656,736 22.7 % 54,728 2.1 %
Woodward lease * 616,862 21.4 % 48,297 1.8 %
Total $ 2,462,068 85.3 % $ 1,776,284 66.8 % * Revenues from these Significant Tenants began in Decembe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Properties (Tables)</t>
        </is>
      </c>
      <c r="B1" s="2" t="inlineStr">
        <is>
          <t>12 Months Ended</t>
        </is>
      </c>
    </row>
    <row r="2">
      <c r="B2" s="2" t="inlineStr">
        <is>
          <t>Dec. 31, 2023</t>
        </is>
      </c>
    </row>
    <row r="3">
      <c r="A3" s="3" t="inlineStr">
        <is>
          <t>Rental Properties [Abstract]</t>
        </is>
      </c>
      <c r="B3" s="4" t="inlineStr">
        <is>
          <t xml:space="preserve"> </t>
        </is>
      </c>
    </row>
    <row r="4">
      <c r="A4" s="4" t="inlineStr">
        <is>
          <t>Schedule of Rental Properties</t>
        </is>
      </c>
      <c r="B4" s="4" t="inlineStr">
        <is>
          <t xml:space="preserve">On
December 31, 2023 and 2022, rental properties, net consisted of the following:
Description Useful Life December 31, December 31,
Building and building improvements 5-39 $ 9,258,431 $ 8,087,997
Construction in progress - 18,976 -
Land - 3,353,378 2,514,848
Rental properties, at cost 12,630,785 10,602,845
Less: accumulated depreciation (2,590,261 ) (2,214,709 )
Rental properties, net $ 10,040,524 $ 8,388,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3099795</v>
      </c>
      <c r="C3" s="5" t="n">
        <v>4335840</v>
      </c>
    </row>
    <row r="4">
      <c r="A4" s="4" t="inlineStr">
        <is>
          <t>Accounts receivable</t>
        </is>
      </c>
      <c r="B4" s="6" t="n">
        <v>136572</v>
      </c>
      <c r="C4" s="6" t="n">
        <v>138825</v>
      </c>
    </row>
    <row r="5">
      <c r="A5" s="4" t="inlineStr">
        <is>
          <t>Deferred rent</t>
        </is>
      </c>
      <c r="B5" s="6" t="n">
        <v>371472</v>
      </c>
      <c r="C5" s="6" t="n">
        <v>204079</v>
      </c>
    </row>
    <row r="6">
      <c r="A6" s="4" t="inlineStr">
        <is>
          <t>Lease incentive receivable</t>
        </is>
      </c>
      <c r="B6" s="6" t="n">
        <v>449541</v>
      </c>
      <c r="C6" s="6" t="n">
        <v>477064</v>
      </c>
    </row>
    <row r="7">
      <c r="A7" s="4" t="inlineStr">
        <is>
          <t>Rental properties, net</t>
        </is>
      </c>
      <c r="B7" s="6" t="n">
        <v>10040524</v>
      </c>
      <c r="C7" s="6" t="n">
        <v>8388136</v>
      </c>
    </row>
    <row r="8">
      <c r="A8" s="4" t="inlineStr">
        <is>
          <t>Prepaid expenses and other assets</t>
        </is>
      </c>
      <c r="B8" s="6" t="n">
        <v>27476</v>
      </c>
      <c r="C8" s="6" t="n">
        <v>59129</v>
      </c>
    </row>
    <row r="9">
      <c r="A9" s="4" t="inlineStr">
        <is>
          <t>Escrow deposits</t>
        </is>
      </c>
      <c r="B9" s="6" t="n">
        <v>177048</v>
      </c>
      <c r="C9" s="6" t="n">
        <v>590000</v>
      </c>
    </row>
    <row r="10">
      <c r="A10" s="4" t="inlineStr">
        <is>
          <t>Capitalized permit costs</t>
        </is>
      </c>
      <c r="B10" s="6" t="n">
        <v>38016</v>
      </c>
      <c r="C10" s="4" t="inlineStr">
        <is>
          <t xml:space="preserve"> </t>
        </is>
      </c>
    </row>
    <row r="11">
      <c r="A11" s="4" t="inlineStr">
        <is>
          <t>Property and equipment, net</t>
        </is>
      </c>
      <c r="B11" s="6" t="n">
        <v>7699</v>
      </c>
      <c r="C11" s="6" t="n">
        <v>11828</v>
      </c>
    </row>
    <row r="12">
      <c r="A12" s="4" t="inlineStr">
        <is>
          <t>Operating lease right of use asset, net</t>
        </is>
      </c>
      <c r="B12" s="6" t="n">
        <v>32213</v>
      </c>
      <c r="C12" s="6" t="n">
        <v>65381</v>
      </c>
    </row>
    <row r="13">
      <c r="A13" s="4" t="inlineStr">
        <is>
          <t>Investment in unconsolidated joint ventures</t>
        </is>
      </c>
      <c r="B13" s="6" t="n">
        <v>4923</v>
      </c>
      <c r="C13" s="6" t="n">
        <v>58293</v>
      </c>
    </row>
    <row r="14">
      <c r="A14" s="4" t="inlineStr">
        <is>
          <t>Investment in equity securities</t>
        </is>
      </c>
      <c r="B14" s="6" t="n">
        <v>50000</v>
      </c>
      <c r="C14" s="6" t="n">
        <v>50000</v>
      </c>
    </row>
    <row r="15">
      <c r="A15" s="4" t="inlineStr">
        <is>
          <t>Security deposits</t>
        </is>
      </c>
      <c r="B15" s="6" t="n">
        <v>2272</v>
      </c>
      <c r="C15" s="6" t="n">
        <v>2272</v>
      </c>
    </row>
    <row r="16">
      <c r="A16" s="4" t="inlineStr">
        <is>
          <t>Total Assets</t>
        </is>
      </c>
      <c r="B16" s="6" t="n">
        <v>14437551</v>
      </c>
      <c r="C16" s="6" t="n">
        <v>14380847</v>
      </c>
    </row>
    <row r="17">
      <c r="A17" s="3" t="inlineStr">
        <is>
          <t>LIABILITIES:</t>
        </is>
      </c>
      <c r="B17" s="4" t="inlineStr">
        <is>
          <t xml:space="preserve"> </t>
        </is>
      </c>
      <c r="C17" s="4" t="inlineStr">
        <is>
          <t xml:space="preserve"> </t>
        </is>
      </c>
    </row>
    <row r="18">
      <c r="A18" s="4" t="inlineStr">
        <is>
          <t>Convertible note payable</t>
        </is>
      </c>
      <c r="B18" s="6" t="n">
        <v>2000000</v>
      </c>
      <c r="C18" s="6" t="n">
        <v>2000000</v>
      </c>
    </row>
    <row r="19">
      <c r="A19" s="4" t="inlineStr">
        <is>
          <t>Notes payable, net</t>
        </is>
      </c>
      <c r="B19" s="6" t="n">
        <v>6111702</v>
      </c>
      <c r="C19" s="6" t="n">
        <v>5727750</v>
      </c>
    </row>
    <row r="20">
      <c r="A20" s="4" t="inlineStr">
        <is>
          <t>Accounts payable</t>
        </is>
      </c>
      <c r="B20" s="6" t="n">
        <v>116947</v>
      </c>
      <c r="C20" s="6" t="n">
        <v>107371</v>
      </c>
    </row>
    <row r="21">
      <c r="A21" s="4" t="inlineStr">
        <is>
          <t>Accrued expenses</t>
        </is>
      </c>
      <c r="B21" s="6" t="n">
        <v>176837</v>
      </c>
      <c r="C21" s="6" t="n">
        <v>188535</v>
      </c>
    </row>
    <row r="22">
      <c r="A22" s="4" t="inlineStr">
        <is>
          <t>Lease liability</t>
        </is>
      </c>
      <c r="B22" s="6" t="n">
        <v>32867</v>
      </c>
      <c r="C22" s="6" t="n">
        <v>65941</v>
      </c>
    </row>
    <row r="23">
      <c r="A23" s="4" t="inlineStr">
        <is>
          <t>Contract liabilities</t>
        </is>
      </c>
      <c r="B23" s="6" t="n">
        <v>346176</v>
      </c>
      <c r="C23" s="6" t="n">
        <v>303315</v>
      </c>
    </row>
    <row r="24">
      <c r="A24" s="4" t="inlineStr">
        <is>
          <t>Derivative liability - interest rate swap, at fair value</t>
        </is>
      </c>
      <c r="B24" s="6" t="n">
        <v>122879</v>
      </c>
      <c r="C24" s="6" t="n">
        <v>90237</v>
      </c>
    </row>
    <row r="25">
      <c r="A25" s="4" t="inlineStr">
        <is>
          <t>Security deposits payable</t>
        </is>
      </c>
      <c r="B25" s="6" t="n">
        <v>290460</v>
      </c>
      <c r="C25" s="6" t="n">
        <v>219400</v>
      </c>
    </row>
    <row r="26">
      <c r="A26" s="4" t="inlineStr">
        <is>
          <t>Total Liabilities</t>
        </is>
      </c>
      <c r="B26" s="6" t="n">
        <v>9197868</v>
      </c>
      <c r="C26" s="6" t="n">
        <v>8702549</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000 shares authorized; 2,000,000 shares issued and outstanding on December 31, 2023 and 2022 ($1.00 per share liquidation preference or $2,000,000)</t>
        </is>
      </c>
      <c r="B29" s="6" t="n">
        <v>2000</v>
      </c>
      <c r="C29" s="6" t="n">
        <v>2000</v>
      </c>
    </row>
    <row r="30">
      <c r="A30" s="4" t="inlineStr">
        <is>
          <t>Common stock: $0.001 par value, 100,000,000 shares authorized; 12,201,548 shares issued on December 31. 2023 and 2022, and 12,101,548 and 12,201,548 shares outstanding December 31, 2023 and 2022, respectively</t>
        </is>
      </c>
      <c r="B30" s="6" t="n">
        <v>12202</v>
      </c>
      <c r="C30" s="6" t="n">
        <v>12202</v>
      </c>
    </row>
    <row r="31">
      <c r="A31" s="4" t="inlineStr">
        <is>
          <t>Additional paid-in capital</t>
        </is>
      </c>
      <c r="B31" s="6" t="n">
        <v>21453961</v>
      </c>
      <c r="C31" s="6" t="n">
        <v>21337318</v>
      </c>
    </row>
    <row r="32">
      <c r="A32" s="4" t="inlineStr">
        <is>
          <t>Treasury stock, at cost (100,000 and no shares on December 31, 2023 and 2022, respectively)</t>
        </is>
      </c>
      <c r="B32" s="6" t="n">
        <v>-15000</v>
      </c>
      <c r="C32" s="4" t="inlineStr">
        <is>
          <t xml:space="preserve"> </t>
        </is>
      </c>
    </row>
    <row r="33">
      <c r="A33" s="4" t="inlineStr">
        <is>
          <t>Accumulated deficit</t>
        </is>
      </c>
      <c r="B33" s="6" t="n">
        <v>-16213480</v>
      </c>
      <c r="C33" s="6" t="n">
        <v>-15673222</v>
      </c>
    </row>
    <row r="34">
      <c r="A34" s="4" t="inlineStr">
        <is>
          <t>Total Stockholders’ Equity</t>
        </is>
      </c>
      <c r="B34" s="6" t="n">
        <v>5239683</v>
      </c>
      <c r="C34" s="6" t="n">
        <v>5678298</v>
      </c>
    </row>
    <row r="35">
      <c r="A35" s="4" t="inlineStr">
        <is>
          <t>Total Liabilities and Stockholders’ Equity</t>
        </is>
      </c>
      <c r="B35" s="5" t="n">
        <v>14437551</v>
      </c>
      <c r="C35" s="5" t="n">
        <v>14380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Joint Ventures and Equity Securities (Tables)</t>
        </is>
      </c>
      <c r="B1" s="2" t="inlineStr">
        <is>
          <t>12 Months Ended</t>
        </is>
      </c>
    </row>
    <row r="2">
      <c r="B2" s="2" t="inlineStr">
        <is>
          <t>Dec. 31, 2023</t>
        </is>
      </c>
    </row>
    <row r="3">
      <c r="A3" s="3" t="inlineStr">
        <is>
          <t>Investment in Unconsolidated Joint Ventures and Equity Securities [Abstract]</t>
        </is>
      </c>
      <c r="B3" s="4" t="inlineStr">
        <is>
          <t xml:space="preserve"> </t>
        </is>
      </c>
    </row>
    <row r="4">
      <c r="A4" s="4" t="inlineStr">
        <is>
          <t>Schedule of Unconsolidated Affiliated Entities and Net Carrying Value Amount</t>
        </is>
      </c>
      <c r="B4" s="4" t="inlineStr">
        <is>
          <t xml:space="preserve">A summary of the Company’s original investments in the unconsolidated affiliated entities and
net carrying value amount is as follows:
Original Net Carrying Value
Entity Date Acquired Ownership Investment December 31, December 31,
Beakon, LLC (the “Beakon Joint Venture”) April 22, 2021 50.0 % $ 86,000 $ - $ -
Zoneomics Green, LLC (the “Zoneomics Green Joint Venture”) May 1, 2021 50.0 % 90,000 4,923 58,293
Total investments in unconsolidated joint venture entities $ 176,000 $ 4,923 $ 58,293 </t>
        </is>
      </c>
    </row>
    <row r="5">
      <c r="A5" s="4" t="inlineStr">
        <is>
          <t>Schedule of Derived from Financial Statements</t>
        </is>
      </c>
      <c r="B5" s="4" t="inlineStr">
        <is>
          <t xml:space="preserve">The
following represents summarized financial information derived from the financial statements of the Beakon and Zoneomics Green Joint Ventures,
respectively, as of December 31, 2023 and for the year ended December 31, 2023.
Balance sheets (Unaudited): Beakon Zoneomics
Current assets:
Cash $ - $ 9,847
Total assets $ - $ 9,847
Liabilities $ - $ -
Equity - 9,847
Total liabilities and equity $ - $ 9,847 </t>
        </is>
      </c>
    </row>
    <row r="6">
      <c r="A6" s="4" t="inlineStr">
        <is>
          <t>Schedule of Statement of Operations</t>
        </is>
      </c>
      <c r="B6" s="4" t="inlineStr">
        <is>
          <t>For the Year Ended
Statement of operations (Unaudited) Beakon Zoneomics
Net sales $ - $ -
Operating recovery (expenses) 1,260 (16,740 )
Net income (loss) $ 1,260 $ (16,740 )
Company’s share of income (loss) from unconsolidated joint ventures $ 1,260 $ (8,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 (Tables)</t>
        </is>
      </c>
      <c r="B1" s="2" t="inlineStr">
        <is>
          <t>12 Months Ended</t>
        </is>
      </c>
    </row>
    <row r="2">
      <c r="B2" s="2" t="inlineStr">
        <is>
          <t>Dec. 31, 2023</t>
        </is>
      </c>
    </row>
    <row r="3">
      <c r="A3" s="3" t="inlineStr">
        <is>
          <t>Intangible Asset [Abstract]</t>
        </is>
      </c>
      <c r="B3" s="4" t="inlineStr">
        <is>
          <t xml:space="preserve"> </t>
        </is>
      </c>
    </row>
    <row r="4">
      <c r="A4" s="4" t="inlineStr">
        <is>
          <t>Schedule of Intangible Assets</t>
        </is>
      </c>
      <c r="B4" s="4" t="inlineStr">
        <is>
          <t xml:space="preserve">On
December 31, 2023 and 2022, intangible assets consisted of the following:
Useful life December 31, December 31,
Real estate brokerage materials and listing 1 year $ - 37,800
Less: accumulated amortization - (37,800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On
December 31, 2023 and 2022, notes payable consisted of the following:
December 31, December 31,
Note payable - East West Bank $ 4,447,068 $ 4,485,808
Notes payable - Woodward Properties 1,829,232 1,425,000
Total principal due on notes payable 6,276,300 5,910,808
Less: debt discount (164,598 ) (183,058 )
Notes payable, net $ 6,111,702 $ 5,727,750 </t>
        </is>
      </c>
    </row>
    <row r="5">
      <c r="A5" s="4" t="inlineStr">
        <is>
          <t>Schedule of Future Principal Payments Under Notes Payable</t>
        </is>
      </c>
      <c r="B5" s="4" t="inlineStr">
        <is>
          <t xml:space="preserve">On
December 31, 2023, future principal payments under the above notes payable are as follows:
Years ending December 31, Amount
2024 $ 99,106
2025 107,731
2026 117,590
2027 470,094
2028 1,349,489
Thereafter 4,132,290
Total principal payments due on December 31, 2023 $ 6,276,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Stock Option Activities</t>
        </is>
      </c>
      <c r="B4" s="4" t="inlineStr">
        <is>
          <t xml:space="preserve">Stock
option activities for the year ended December 31, 2023 and 2022 are summarized as follows:
Number of Weighted Weighted Average Aggregate
Balance Outstanding December 31, 2021 1,575,000 $ 0.99 4.71 $ 1,400
Granted 777,500 0.85 - -
Balance Outstanding December 31, 2022 2,352,500 0.95 5.46
Forfeited (90,000 ) 1.00 -
Balance Outstanding December 31, 2023 2,262,500 $ 0.94 4.34 $ -
Exercisable, December 31, 2023 1,810,000 $ 0.95 3.55 $ -
Balance non-vested on December 31, 2022 785,000 $ 0.90 8.60 $ -
Forfeited during the period (90,000 ) 1.00 - -
Vested during the period (242,500 ) 0.74 - -
Balance non-vested on December 31, 2023 452,500 $ 0.91 7.4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Business Segments</t>
        </is>
      </c>
      <c r="B4" s="4" t="inlineStr">
        <is>
          <t>Information
with respect to these reportable business segments for the years ended December 31, 2023 and 2022 was as follows:
For the Years Ended
2023 2022
Revenues:
Property investment portfolio $ 2,481,892 $ 1,795,719
Real estate services 405,099 864,371
2,886,991 2,660,090
Depreciation and amortization:
Property investment portfolio 380,761 351,043
Real estate services - 9,450
380,761 360,493
Interest expense:
Property investment portfolio 624,693 161,150
Real estate services - -
624,093 161,150
Loss from unconsolidated joint ventures:
Property investment portfolio 7,110 16,261
Real estate services - -
7,110 16,261
Net loss:
Property investment portfolio (a) (68,993 ) (324,725 )
Real estate services (471,265 ) (249,630 )
$ (540,258 ) $ (574,355 ) (a) Operating expenses and other expenses of the Company’s holding company that were not allocated to the real estate services segment are included in the property investment portfolio segment.</t>
        </is>
      </c>
    </row>
    <row r="5">
      <c r="A5" s="4" t="inlineStr">
        <is>
          <t>Schedule of Identifiable Long-Lived Tangible Assets</t>
        </is>
      </c>
      <c r="B5" s="4" t="inlineStr">
        <is>
          <t xml:space="preserve">December 31, December 31,
Identifiable long-lived tangible assets on December 31, 2023 and 2022 by segment:
Property investment portfolio $ 10,048,223 $ 8,399,964
Real estate services - -
$ 10,048,223 $ 8,399,9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y (Tables)</t>
        </is>
      </c>
      <c r="B1" s="2" t="inlineStr">
        <is>
          <t>12 Months Ended</t>
        </is>
      </c>
    </row>
    <row r="2">
      <c r="B2" s="2" t="inlineStr">
        <is>
          <t>Dec. 31, 2023</t>
        </is>
      </c>
    </row>
    <row r="3">
      <c r="A3" s="3" t="inlineStr">
        <is>
          <t>Operating Lease Right-of-Use (“Rou”) Assets and Operating Lease Liability [Abstract]</t>
        </is>
      </c>
      <c r="B3" s="4" t="inlineStr">
        <is>
          <t xml:space="preserve"> </t>
        </is>
      </c>
    </row>
    <row r="4">
      <c r="A4" s="4" t="inlineStr">
        <is>
          <t>Schedule of Right-of-Use Asset (“ROU”)</t>
        </is>
      </c>
      <c r="B4" s="4" t="inlineStr">
        <is>
          <t xml:space="preserve">On
December 31, 2023 and 2022, right-of-use asset (“ROU”) is summarized as follows:
December 31, December 31,
Office lease right of use asset $ 90,710 $ 90,710
Less: accumulated amortization (58,497 ) (25,329 )
Balance of ROU assets $ 32,213 $ 65,381 </t>
        </is>
      </c>
    </row>
    <row r="5">
      <c r="A5" s="4" t="inlineStr">
        <is>
          <t>Schedule of Future Minimum Base Lease Payments Due Under Non-Cancelable Operating Lease</t>
        </is>
      </c>
      <c r="B5" s="4" t="inlineStr">
        <is>
          <t xml:space="preserve">On
December 31, 2023, future minimum base lease payments due under a non-cancelable operating lease are as follows:
Year ended December 31, Amount
2024 $ 33,861
Total minimum non-cancelable operating lease payments 33,861
Less: discount to fair value (994 )
Total lease liability on December 31, 2023 $ 32,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es at the Effective Federal Statutory Rate and the Provision for Income Taxes</t>
        </is>
      </c>
      <c r="B4" s="4" t="inlineStr">
        <is>
          <t xml:space="preserve">The
items accounting for the difference between income taxes at the effective Federal statutory rate and the provision for income taxes for
the years ended December 31, 2023 and 2022 were as follows:
Years Ended
2023 2022
Income tax benefit at U.S. statutory rate $ (113,454 ) $ (120,615 )
Income tax benefit – state (35,117 ) (37,333 )
Non-deductible expenses 41,665 93,334
Change in valuation allowance 106,906 64,614
Total provision for income tax $ - $ - </t>
        </is>
      </c>
    </row>
    <row r="5">
      <c r="A5" s="4" t="inlineStr">
        <is>
          <t>Schedule of Net Deferred Tax Asset</t>
        </is>
      </c>
      <c r="B5" s="4" t="inlineStr">
        <is>
          <t xml:space="preserve">The
Company’s approximate net deferred tax asset as of December 31, 2023 and 2022 was as follows:
Deferred Tax Asset: December 31, December 31,
Net operating loss carryforward $ 686,100 $ 579,194
Net deferred tax assets before valuation allowance 686,100 579,194
Valuation allowance (686,100 ) (579,194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6" customWidth="1" min="2" max="2"/>
  </cols>
  <sheetData>
    <row r="1">
      <c r="A1" s="1" t="inlineStr">
        <is>
          <t>Organization and Nature of Operations (Details)</t>
        </is>
      </c>
      <c r="B1" s="2" t="inlineStr">
        <is>
          <t>12 Months Ended</t>
        </is>
      </c>
    </row>
    <row r="2">
      <c r="B2" s="2" t="inlineStr">
        <is>
          <t>Dec. 31, 2023</t>
        </is>
      </c>
    </row>
    <row r="3">
      <c r="A3" s="3" t="inlineStr">
        <is>
          <t>Organization and Nature of Operations [Line Items]]</t>
        </is>
      </c>
      <c r="B3" s="4" t="inlineStr">
        <is>
          <t xml:space="preserve"> </t>
        </is>
      </c>
    </row>
    <row r="4">
      <c r="A4" s="4" t="inlineStr">
        <is>
          <t>Incorporated date</t>
        </is>
      </c>
      <c r="B4" s="4" t="inlineStr">
        <is>
          <t>Aug. 25,  2003</t>
        </is>
      </c>
    </row>
    <row r="5">
      <c r="A5" s="4" t="inlineStr">
        <is>
          <t>Two Joint Ventures [Member]</t>
        </is>
      </c>
      <c r="B5" s="4" t="inlineStr">
        <is>
          <t xml:space="preserve"> </t>
        </is>
      </c>
    </row>
    <row r="6">
      <c r="A6" s="3" t="inlineStr">
        <is>
          <t>Organization and Nature of Operations [Line Items]]</t>
        </is>
      </c>
      <c r="B6" s="4" t="inlineStr">
        <is>
          <t xml:space="preserve"> </t>
        </is>
      </c>
    </row>
    <row r="7">
      <c r="A7" s="4" t="inlineStr">
        <is>
          <t>Equity interest rate, percentage</t>
        </is>
      </c>
      <c r="B7" s="9"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33" customWidth="1" min="2" max="2"/>
    <col width="22" customWidth="1" min="3" max="3"/>
    <col width="22" customWidth="1" min="4" max="4"/>
    <col width="22" customWidth="1" min="5" max="5"/>
  </cols>
  <sheetData>
    <row r="1">
      <c r="A1" s="1" t="inlineStr">
        <is>
          <t>Summary of Significant Accounting Policies (Details)</t>
        </is>
      </c>
      <c r="C1" s="2" t="inlineStr">
        <is>
          <t>12 Months Ended</t>
        </is>
      </c>
    </row>
    <row r="2">
      <c r="B2" s="2" t="inlineStr">
        <is>
          <t>Jan. 24, 2022 USD ($) Squarefeet</t>
        </is>
      </c>
      <c r="C2" s="2" t="inlineStr">
        <is>
          <t>Dec. 31, 2023 USD ($)</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540258</v>
      </c>
      <c r="D4" s="5" t="n">
        <v>-574355</v>
      </c>
      <c r="E4" s="4" t="inlineStr">
        <is>
          <t xml:space="preserve"> </t>
        </is>
      </c>
    </row>
    <row r="5">
      <c r="A5" s="4" t="inlineStr">
        <is>
          <t>Cash provided by operations</t>
        </is>
      </c>
      <c r="B5" s="4" t="inlineStr">
        <is>
          <t xml:space="preserve"> </t>
        </is>
      </c>
      <c r="C5" s="6" t="n">
        <v>82547</v>
      </c>
      <c r="D5" s="6" t="n">
        <v>871901</v>
      </c>
      <c r="E5" s="4" t="inlineStr">
        <is>
          <t xml:space="preserve"> </t>
        </is>
      </c>
    </row>
    <row r="6">
      <c r="A6" s="4" t="inlineStr">
        <is>
          <t>Restricted cash</t>
        </is>
      </c>
      <c r="B6" s="4" t="inlineStr">
        <is>
          <t xml:space="preserve"> </t>
        </is>
      </c>
      <c r="C6" s="6" t="n">
        <v>3099795</v>
      </c>
      <c r="D6" s="4" t="inlineStr">
        <is>
          <t xml:space="preserve"> </t>
        </is>
      </c>
      <c r="E6" s="4" t="inlineStr">
        <is>
          <t xml:space="preserve"> </t>
        </is>
      </c>
    </row>
    <row r="7">
      <c r="A7" s="4" t="inlineStr">
        <is>
          <t>Stockholders' Equity</t>
        </is>
      </c>
      <c r="B7" s="4" t="inlineStr">
        <is>
          <t xml:space="preserve"> </t>
        </is>
      </c>
      <c r="C7" s="6" t="n">
        <v>5239683</v>
      </c>
      <c r="D7" s="6" t="n">
        <v>5678298</v>
      </c>
      <c r="E7" s="5" t="n">
        <v>5915898</v>
      </c>
    </row>
    <row r="8">
      <c r="A8" s="4" t="inlineStr">
        <is>
          <t>Revenue associated with significant tenants</t>
        </is>
      </c>
      <c r="B8" s="4" t="inlineStr">
        <is>
          <t xml:space="preserve"> </t>
        </is>
      </c>
      <c r="C8" s="5" t="n">
        <v>2462068</v>
      </c>
      <c r="D8" s="5" t="n">
        <v>1776284</v>
      </c>
      <c r="E8" s="4" t="inlineStr">
        <is>
          <t xml:space="preserve"> </t>
        </is>
      </c>
    </row>
    <row r="9">
      <c r="A9" s="4" t="inlineStr">
        <is>
          <t>Total revenues percentage</t>
        </is>
      </c>
      <c r="B9" s="4" t="inlineStr">
        <is>
          <t xml:space="preserve"> </t>
        </is>
      </c>
      <c r="C9" s="10" t="n">
        <v>0.853</v>
      </c>
      <c r="D9" s="10" t="n">
        <v>0.668</v>
      </c>
      <c r="E9" s="4" t="inlineStr">
        <is>
          <t xml:space="preserve"> </t>
        </is>
      </c>
    </row>
    <row r="10">
      <c r="A10" s="4" t="inlineStr">
        <is>
          <t>Amount of cash excess of FDIC</t>
        </is>
      </c>
      <c r="B10" s="4" t="inlineStr">
        <is>
          <t xml:space="preserve"> </t>
        </is>
      </c>
      <c r="C10" s="5" t="n">
        <v>2555000</v>
      </c>
      <c r="D10" s="5" t="n">
        <v>3586000</v>
      </c>
      <c r="E10" s="4" t="inlineStr">
        <is>
          <t xml:space="preserve"> </t>
        </is>
      </c>
    </row>
    <row r="11">
      <c r="A11" s="4" t="inlineStr">
        <is>
          <t>Federal deposit insurance corporation limits</t>
        </is>
      </c>
      <c r="B11" s="4" t="inlineStr">
        <is>
          <t xml:space="preserve"> </t>
        </is>
      </c>
      <c r="C11" s="6" t="n">
        <v>250000</v>
      </c>
      <c r="D11" s="4" t="inlineStr">
        <is>
          <t xml:space="preserve"> </t>
        </is>
      </c>
      <c r="E11" s="4" t="inlineStr">
        <is>
          <t xml:space="preserve"> </t>
        </is>
      </c>
    </row>
    <row r="12">
      <c r="A12" s="4" t="inlineStr">
        <is>
          <t>Note receivable investment</t>
        </is>
      </c>
      <c r="B12" s="4" t="inlineStr">
        <is>
          <t xml:space="preserve"> </t>
        </is>
      </c>
      <c r="C12" s="4" t="inlineStr">
        <is>
          <t xml:space="preserve"> </t>
        </is>
      </c>
      <c r="D12" s="6" t="n">
        <v>-210756</v>
      </c>
      <c r="E12" s="4" t="inlineStr">
        <is>
          <t xml:space="preserve"> </t>
        </is>
      </c>
    </row>
    <row r="13">
      <c r="A13" s="4" t="inlineStr">
        <is>
          <t>Convertible notes receivable</t>
        </is>
      </c>
      <c r="B13" s="4" t="inlineStr">
        <is>
          <t xml:space="preserve"> </t>
        </is>
      </c>
      <c r="C13" s="4" t="inlineStr">
        <is>
          <t xml:space="preserve"> </t>
        </is>
      </c>
      <c r="D13" s="6" t="n">
        <v>200000</v>
      </c>
      <c r="E13" s="4" t="inlineStr">
        <is>
          <t xml:space="preserve"> </t>
        </is>
      </c>
    </row>
    <row r="14">
      <c r="A14" s="4" t="inlineStr">
        <is>
          <t>Interest receivable</t>
        </is>
      </c>
      <c r="B14" s="4" t="inlineStr">
        <is>
          <t xml:space="preserve"> </t>
        </is>
      </c>
      <c r="C14" s="4" t="inlineStr">
        <is>
          <t xml:space="preserve"> </t>
        </is>
      </c>
      <c r="D14" s="6" t="n">
        <v>10756</v>
      </c>
      <c r="E14" s="4" t="inlineStr">
        <is>
          <t xml:space="preserve"> </t>
        </is>
      </c>
    </row>
    <row r="15">
      <c r="A15" s="4" t="inlineStr">
        <is>
          <t>Forfeited escrow deposits</t>
        </is>
      </c>
      <c r="B15" s="4" t="inlineStr">
        <is>
          <t xml:space="preserve"> </t>
        </is>
      </c>
      <c r="C15" s="6" t="n">
        <v>15000</v>
      </c>
      <c r="D15" s="4" t="inlineStr">
        <is>
          <t xml:space="preserve"> </t>
        </is>
      </c>
      <c r="E15" s="4" t="inlineStr">
        <is>
          <t xml:space="preserve"> </t>
        </is>
      </c>
    </row>
    <row r="16">
      <c r="A16" s="4" t="inlineStr">
        <is>
          <t>Escrow deposits</t>
        </is>
      </c>
      <c r="B16" s="4" t="inlineStr">
        <is>
          <t xml:space="preserve"> </t>
        </is>
      </c>
      <c r="C16" s="6" t="n">
        <v>177048</v>
      </c>
      <c r="D16" s="6" t="n">
        <v>590000</v>
      </c>
      <c r="E16" s="4" t="inlineStr">
        <is>
          <t xml:space="preserve"> </t>
        </is>
      </c>
    </row>
    <row r="17">
      <c r="A17" s="4" t="inlineStr">
        <is>
          <t>Total office space (in Squarefeet) | Squarefeet</t>
        </is>
      </c>
      <c r="B17" s="6" t="n">
        <v>97312</v>
      </c>
      <c r="C17" s="4" t="inlineStr">
        <is>
          <t xml:space="preserve"> </t>
        </is>
      </c>
      <c r="D17" s="4" t="inlineStr">
        <is>
          <t xml:space="preserve"> </t>
        </is>
      </c>
      <c r="E17" s="4" t="inlineStr">
        <is>
          <t xml:space="preserve"> </t>
        </is>
      </c>
    </row>
    <row r="18">
      <c r="A18" s="4" t="inlineStr">
        <is>
          <t>Incentive lease</t>
        </is>
      </c>
      <c r="B18" s="4" t="inlineStr">
        <is>
          <t xml:space="preserve"> </t>
        </is>
      </c>
      <c r="C18" s="6" t="n">
        <v>500000</v>
      </c>
      <c r="D18" s="4" t="inlineStr">
        <is>
          <t xml:space="preserve"> </t>
        </is>
      </c>
      <c r="E18" s="4" t="inlineStr">
        <is>
          <t xml:space="preserve"> </t>
        </is>
      </c>
    </row>
    <row r="19">
      <c r="A19" s="4" t="inlineStr">
        <is>
          <t>Deferred rent</t>
        </is>
      </c>
      <c r="B19" s="4" t="inlineStr">
        <is>
          <t xml:space="preserve"> </t>
        </is>
      </c>
      <c r="C19" s="5" t="n">
        <v>371472</v>
      </c>
      <c r="D19" s="5" t="n">
        <v>204079</v>
      </c>
      <c r="E19" s="4" t="inlineStr">
        <is>
          <t xml:space="preserve"> </t>
        </is>
      </c>
    </row>
    <row r="20">
      <c r="A20" s="4" t="inlineStr">
        <is>
          <t>Borrowing rate</t>
        </is>
      </c>
      <c r="B20" s="4" t="inlineStr">
        <is>
          <t xml:space="preserve"> </t>
        </is>
      </c>
      <c r="C20" s="9" t="n">
        <v>0.06</v>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fe of assets</t>
        </is>
      </c>
      <c r="B23" s="4" t="inlineStr">
        <is>
          <t xml:space="preserve"> </t>
        </is>
      </c>
      <c r="C23" s="4" t="inlineStr">
        <is>
          <t>5 years</t>
        </is>
      </c>
      <c r="D23" s="4" t="inlineStr">
        <is>
          <t xml:space="preserve"> </t>
        </is>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fe of assets</t>
        </is>
      </c>
      <c r="B26" s="4" t="inlineStr">
        <is>
          <t xml:space="preserve"> </t>
        </is>
      </c>
      <c r="C26" s="4" t="inlineStr">
        <is>
          <t>39 years</t>
        </is>
      </c>
      <c r="D26" s="4" t="inlineStr">
        <is>
          <t xml:space="preserve"> </t>
        </is>
      </c>
      <c r="E26" s="4" t="inlineStr">
        <is>
          <t xml:space="preserve"> </t>
        </is>
      </c>
    </row>
    <row r="27">
      <c r="A27" s="4" t="inlineStr">
        <is>
          <t>Chino Valley Lease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ncrease in monthly base rent payable</t>
        </is>
      </c>
      <c r="B29" s="5" t="n">
        <v>87581</v>
      </c>
      <c r="C29" s="4" t="inlineStr">
        <is>
          <t xml:space="preserve"> </t>
        </is>
      </c>
      <c r="D29" s="4" t="inlineStr">
        <is>
          <t xml:space="preserve"> </t>
        </is>
      </c>
      <c r="E29" s="4" t="inlineStr">
        <is>
          <t xml:space="preserve"> </t>
        </is>
      </c>
    </row>
    <row r="30">
      <c r="A30" s="4" t="inlineStr">
        <is>
          <t>Additional space (in Squarefeet) | Squarefeet</t>
        </is>
      </c>
      <c r="B30" s="6" t="n">
        <v>30000</v>
      </c>
      <c r="C30" s="4" t="inlineStr">
        <is>
          <t xml:space="preserve"> </t>
        </is>
      </c>
      <c r="D30" s="4" t="inlineStr">
        <is>
          <t xml:space="preserve"> </t>
        </is>
      </c>
      <c r="E30" s="4" t="inlineStr">
        <is>
          <t xml:space="preserve"> </t>
        </is>
      </c>
    </row>
    <row r="31">
      <c r="A31" s="4" t="inlineStr">
        <is>
          <t>Office Equipment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stimated useful life of assets</t>
        </is>
      </c>
      <c r="B33" s="4" t="inlineStr">
        <is>
          <t xml:space="preserve"> </t>
        </is>
      </c>
      <c r="C33" s="4" t="inlineStr">
        <is>
          <t>5 years</t>
        </is>
      </c>
      <c r="D33" s="4" t="inlineStr">
        <is>
          <t xml:space="preserve"> </t>
        </is>
      </c>
      <c r="E33" s="4" t="inlineStr">
        <is>
          <t xml:space="preserve"> </t>
        </is>
      </c>
    </row>
    <row r="34">
      <c r="A34" s="4" t="inlineStr">
        <is>
          <t>Furniture and Fixture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fe of assets</t>
        </is>
      </c>
      <c r="B36" s="4" t="inlineStr">
        <is>
          <t xml:space="preserve"> </t>
        </is>
      </c>
      <c r="C36" s="4" t="inlineStr">
        <is>
          <t>7 years</t>
        </is>
      </c>
      <c r="D36" s="4" t="inlineStr">
        <is>
          <t xml:space="preserve"> </t>
        </is>
      </c>
      <c r="E36" s="4" t="inlineStr">
        <is>
          <t xml:space="preserve"> </t>
        </is>
      </c>
    </row>
    <row r="37">
      <c r="A37" s="4" t="inlineStr">
        <is>
          <t>Vehicles [Member] | Minimum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fe of assets</t>
        </is>
      </c>
      <c r="B39" s="4" t="inlineStr">
        <is>
          <t xml:space="preserve"> </t>
        </is>
      </c>
      <c r="C39" s="4" t="inlineStr">
        <is>
          <t>5 years</t>
        </is>
      </c>
      <c r="D39" s="4" t="inlineStr">
        <is>
          <t xml:space="preserve"> </t>
        </is>
      </c>
      <c r="E39" s="4" t="inlineStr">
        <is>
          <t xml:space="preserve"> </t>
        </is>
      </c>
    </row>
    <row r="40">
      <c r="A40" s="4" t="inlineStr">
        <is>
          <t>Vehicles [Member] | Maximum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Estimated useful life of assets</t>
        </is>
      </c>
      <c r="B42" s="4" t="inlineStr">
        <is>
          <t xml:space="preserve"> </t>
        </is>
      </c>
      <c r="C42" s="4" t="inlineStr">
        <is>
          <t>10 years</t>
        </is>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f Its Financial Assets And Liabilities Measured At Fair Value on A Recurring Basis - Recurring [Member]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Summary of Significant Accounting Policies (Details) - Schedule of Fair Value Hierarchy Of Its Financial Assets And Liabilities Measured At Fair Value on A Recurring Basis [Line Items]</t>
        </is>
      </c>
      <c r="B3" s="4" t="inlineStr">
        <is>
          <t xml:space="preserve"> </t>
        </is>
      </c>
      <c r="C3" s="4" t="inlineStr">
        <is>
          <t xml:space="preserve"> </t>
        </is>
      </c>
    </row>
    <row r="4">
      <c r="A4" s="4" t="inlineStr">
        <is>
          <t>Interest rate swap liability</t>
        </is>
      </c>
      <c r="B4" s="4" t="inlineStr">
        <is>
          <t xml:space="preserve"> </t>
        </is>
      </c>
      <c r="C4" s="4" t="inlineStr">
        <is>
          <t xml:space="preserve"> </t>
        </is>
      </c>
    </row>
    <row r="5">
      <c r="A5" s="4" t="inlineStr">
        <is>
          <t>Level 2 [Member]</t>
        </is>
      </c>
      <c r="B5" s="4" t="inlineStr">
        <is>
          <t xml:space="preserve"> </t>
        </is>
      </c>
      <c r="C5" s="4" t="inlineStr">
        <is>
          <t xml:space="preserve"> </t>
        </is>
      </c>
    </row>
    <row r="6">
      <c r="A6" s="3" t="inlineStr">
        <is>
          <t>Summary of Significant Accounting Policies (Details) - Schedule of Fair Value Hierarchy Of Its Financial Assets And Liabilities Measured At Fair Value on A Recurring Basis [Line Items]</t>
        </is>
      </c>
      <c r="B6" s="4" t="inlineStr">
        <is>
          <t xml:space="preserve"> </t>
        </is>
      </c>
      <c r="C6" s="4" t="inlineStr">
        <is>
          <t xml:space="preserve"> </t>
        </is>
      </c>
    </row>
    <row r="7">
      <c r="A7" s="4" t="inlineStr">
        <is>
          <t>Interest rate swap liability</t>
        </is>
      </c>
      <c r="B7" s="6" t="n">
        <v>122879</v>
      </c>
      <c r="C7" s="6" t="n">
        <v>90237</v>
      </c>
    </row>
    <row r="8">
      <c r="A8" s="4" t="inlineStr">
        <is>
          <t>Level 3 [Member]</t>
        </is>
      </c>
      <c r="B8" s="4" t="inlineStr">
        <is>
          <t xml:space="preserve"> </t>
        </is>
      </c>
      <c r="C8" s="4" t="inlineStr">
        <is>
          <t xml:space="preserve"> </t>
        </is>
      </c>
    </row>
    <row r="9">
      <c r="A9" s="3" t="inlineStr">
        <is>
          <t>Summary of Significant Accounting Policies (Details) - Schedule of Fair Value Hierarchy Of Its Financial Assets And Liabilities Measured At Fair Value on A Recurring Basis [Line Items]</t>
        </is>
      </c>
      <c r="B9" s="4" t="inlineStr">
        <is>
          <t xml:space="preserve"> </t>
        </is>
      </c>
      <c r="C9" s="4" t="inlineStr">
        <is>
          <t xml:space="preserve"> </t>
        </is>
      </c>
    </row>
    <row r="10">
      <c r="A10" s="4" t="inlineStr">
        <is>
          <t>Interest rate swap liability</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issued</t>
        </is>
      </c>
      <c r="B5" s="6" t="n">
        <v>2000000</v>
      </c>
      <c r="C5" s="6" t="n">
        <v>2000000</v>
      </c>
    </row>
    <row r="6">
      <c r="A6" s="4" t="inlineStr">
        <is>
          <t>Preferred stock, shares outstanding</t>
        </is>
      </c>
      <c r="B6" s="6" t="n">
        <v>2000000</v>
      </c>
      <c r="C6" s="6" t="n">
        <v>2000000</v>
      </c>
    </row>
    <row r="7">
      <c r="A7" s="4" t="inlineStr">
        <is>
          <t>Preferred stock, liquidation preference per share (in Dollars per share)</t>
        </is>
      </c>
      <c r="B7" s="5" t="n">
        <v>1</v>
      </c>
      <c r="C7" s="5" t="n">
        <v>1</v>
      </c>
    </row>
    <row r="8">
      <c r="A8" s="4" t="inlineStr">
        <is>
          <t>Preferred stock, liquidation preference value (in Dollars)</t>
        </is>
      </c>
      <c r="B8" s="5" t="n">
        <v>2000000</v>
      </c>
      <c r="C8" s="5" t="n">
        <v>2000000</v>
      </c>
    </row>
    <row r="9">
      <c r="A9" s="4" t="inlineStr">
        <is>
          <t>Common stock, par value (in Dollars per share)</t>
        </is>
      </c>
      <c r="B9" s="7" t="n">
        <v>0.001</v>
      </c>
      <c r="C9" s="7" t="n">
        <v>0.001</v>
      </c>
    </row>
    <row r="10">
      <c r="A10" s="4" t="inlineStr">
        <is>
          <t>Common stock, shares authorized</t>
        </is>
      </c>
      <c r="B10" s="6" t="n">
        <v>100000000</v>
      </c>
      <c r="C10" s="6" t="n">
        <v>100000000</v>
      </c>
    </row>
    <row r="11">
      <c r="A11" s="4" t="inlineStr">
        <is>
          <t>Common stock, shares issued</t>
        </is>
      </c>
      <c r="B11" s="6" t="n">
        <v>12201548</v>
      </c>
      <c r="C11" s="6" t="n">
        <v>12201548</v>
      </c>
    </row>
    <row r="12">
      <c r="A12" s="4" t="inlineStr">
        <is>
          <t>Common stock, shares outstanding</t>
        </is>
      </c>
      <c r="B12" s="6" t="n">
        <v>12101548</v>
      </c>
      <c r="C12" s="6" t="n">
        <v>12201548</v>
      </c>
    </row>
    <row r="13">
      <c r="A13" s="4" t="inlineStr">
        <is>
          <t>Treasury stock, at cost</t>
        </is>
      </c>
      <c r="B13" s="6" t="n">
        <v>100000</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Information Regarding the Interest Rate Swap - USD ($)</t>
        </is>
      </c>
      <c r="B1" s="2" t="inlineStr">
        <is>
          <t>12 Months Ended</t>
        </is>
      </c>
    </row>
    <row r="2">
      <c r="B2" s="2" t="inlineStr">
        <is>
          <t>Dec. 31, 2023</t>
        </is>
      </c>
      <c r="C2" s="2" t="inlineStr">
        <is>
          <t>Dec. 31, 2022</t>
        </is>
      </c>
    </row>
    <row r="3">
      <c r="A3" s="3" t="inlineStr">
        <is>
          <t>Schedule of Information Regarding the Interest Rate Swap [Abstract]</t>
        </is>
      </c>
      <c r="B3" s="4" t="inlineStr">
        <is>
          <t xml:space="preserve"> </t>
        </is>
      </c>
      <c r="C3" s="4" t="inlineStr">
        <is>
          <t xml:space="preserve"> </t>
        </is>
      </c>
    </row>
    <row r="4">
      <c r="A4" s="4" t="inlineStr">
        <is>
          <t>Notional Amount</t>
        </is>
      </c>
      <c r="B4" s="5" t="n">
        <v>4461260</v>
      </c>
      <c r="C4" s="4" t="inlineStr">
        <is>
          <t xml:space="preserve"> </t>
        </is>
      </c>
    </row>
    <row r="5">
      <c r="A5" s="4" t="inlineStr">
        <is>
          <t>Interest Rate</t>
        </is>
      </c>
      <c r="B5" s="10" t="n">
        <v>0.0765</v>
      </c>
      <c r="C5" s="4" t="inlineStr">
        <is>
          <t xml:space="preserve"> </t>
        </is>
      </c>
    </row>
    <row r="6">
      <c r="A6" s="4" t="inlineStr">
        <is>
          <t>Maturity</t>
        </is>
      </c>
      <c r="B6" s="4" t="inlineStr">
        <is>
          <t>Dec. 10,  2032</t>
        </is>
      </c>
      <c r="C6" s="4" t="inlineStr">
        <is>
          <t xml:space="preserve"> </t>
        </is>
      </c>
    </row>
    <row r="7">
      <c r="A7" s="4" t="inlineStr">
        <is>
          <t>Fair Value of Asset</t>
        </is>
      </c>
      <c r="B7" s="5" t="n">
        <v>122879</v>
      </c>
      <c r="C7" s="4" t="inlineStr">
        <is>
          <t xml:space="preserve"> </t>
        </is>
      </c>
    </row>
    <row r="8">
      <c r="A8" s="4" t="inlineStr">
        <is>
          <t>Fair Value of Liability</t>
        </is>
      </c>
      <c r="B8" s="4" t="inlineStr">
        <is>
          <t xml:space="preserve"> </t>
        </is>
      </c>
      <c r="C8" s="5" t="n">
        <v>902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tract Liabilities Activities - USD ($)</t>
        </is>
      </c>
      <c r="B1" s="2" t="inlineStr">
        <is>
          <t>12 Months Ended</t>
        </is>
      </c>
    </row>
    <row r="2">
      <c r="B2" s="2" t="inlineStr">
        <is>
          <t>Dec. 31, 2023</t>
        </is>
      </c>
      <c r="C2" s="2" t="inlineStr">
        <is>
          <t>Dec. 31, 2022</t>
        </is>
      </c>
    </row>
    <row r="3">
      <c r="A3" s="3" t="inlineStr">
        <is>
          <t>Schedule of Contract Liabilities Activities [Abstract]</t>
        </is>
      </c>
      <c r="B3" s="4" t="inlineStr">
        <is>
          <t xml:space="preserve"> </t>
        </is>
      </c>
      <c r="C3" s="4" t="inlineStr">
        <is>
          <t xml:space="preserve"> </t>
        </is>
      </c>
    </row>
    <row r="4">
      <c r="A4" s="4" t="inlineStr">
        <is>
          <t>Balance at beginning of year</t>
        </is>
      </c>
      <c r="B4" s="5" t="n">
        <v>303315</v>
      </c>
      <c r="C4" s="5" t="n">
        <v>4750</v>
      </c>
    </row>
    <row r="5">
      <c r="A5" s="4" t="inlineStr">
        <is>
          <t>Rental payments received in advance</t>
        </is>
      </c>
      <c r="B5" s="6" t="n">
        <v>64836</v>
      </c>
      <c r="C5" s="6" t="n">
        <v>300000</v>
      </c>
    </row>
    <row r="6">
      <c r="A6" s="4" t="inlineStr">
        <is>
          <t>Accretion of contract liabilities to revenue</t>
        </is>
      </c>
      <c r="B6" s="6" t="n">
        <v>-19475</v>
      </c>
      <c r="C6" s="6" t="n">
        <v>-1435</v>
      </c>
    </row>
    <row r="7">
      <c r="A7" s="4" t="inlineStr">
        <is>
          <t>Customer refund</t>
        </is>
      </c>
      <c r="B7" s="6" t="n">
        <v>-2500</v>
      </c>
      <c r="C7" s="4" t="inlineStr">
        <is>
          <t xml:space="preserve"> </t>
        </is>
      </c>
    </row>
    <row r="8">
      <c r="A8" s="4" t="inlineStr">
        <is>
          <t>Balance at end of year</t>
        </is>
      </c>
      <c r="B8" s="5" t="n">
        <v>346176</v>
      </c>
      <c r="C8" s="5" t="n">
        <v>3033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luted Net Loss Per Share as Their Effect Would be Anti-Dilutive Net Loss Per Share - shares</t>
        </is>
      </c>
      <c r="B1" s="2" t="inlineStr">
        <is>
          <t>12 Months Ended</t>
        </is>
      </c>
    </row>
    <row r="2">
      <c r="B2" s="2" t="inlineStr">
        <is>
          <t>Dec. 31, 2023</t>
        </is>
      </c>
      <c r="C2" s="2" t="inlineStr">
        <is>
          <t>Dec. 31, 2022</t>
        </is>
      </c>
    </row>
    <row r="3">
      <c r="A3" s="3" t="inlineStr">
        <is>
          <t>Schedule of Diluted Net Loss Per Share as Their Effect Would Be Anti-Dilutive Net Loss Per Share [Line Items]</t>
        </is>
      </c>
      <c r="B3" s="4" t="inlineStr">
        <is>
          <t xml:space="preserve"> </t>
        </is>
      </c>
      <c r="C3" s="4" t="inlineStr">
        <is>
          <t xml:space="preserve"> </t>
        </is>
      </c>
    </row>
    <row r="4">
      <c r="A4" s="4" t="inlineStr">
        <is>
          <t>Potentially dilutive shares</t>
        </is>
      </c>
      <c r="B4" s="6" t="n">
        <v>2662500</v>
      </c>
      <c r="C4" s="6" t="n">
        <v>2752500</v>
      </c>
    </row>
    <row r="5">
      <c r="A5" s="4" t="inlineStr">
        <is>
          <t>Convertible debt [Member]</t>
        </is>
      </c>
      <c r="B5" s="4" t="inlineStr">
        <is>
          <t xml:space="preserve"> </t>
        </is>
      </c>
      <c r="C5" s="4" t="inlineStr">
        <is>
          <t xml:space="preserve"> </t>
        </is>
      </c>
    </row>
    <row r="6">
      <c r="A6" s="3" t="inlineStr">
        <is>
          <t>Schedule of Diluted Net Loss Per Share as Their Effect Would Be Anti-Dilutive Net Loss Per Share [Line Items]</t>
        </is>
      </c>
      <c r="B6" s="4" t="inlineStr">
        <is>
          <t xml:space="preserve"> </t>
        </is>
      </c>
      <c r="C6" s="4" t="inlineStr">
        <is>
          <t xml:space="preserve"> </t>
        </is>
      </c>
    </row>
    <row r="7">
      <c r="A7" s="4" t="inlineStr">
        <is>
          <t>Potentially dilutive shares</t>
        </is>
      </c>
      <c r="B7" s="6" t="n">
        <v>400000</v>
      </c>
      <c r="C7" s="6" t="n">
        <v>400000</v>
      </c>
    </row>
    <row r="8">
      <c r="A8" s="4" t="inlineStr">
        <is>
          <t>Stock options [Member]</t>
        </is>
      </c>
      <c r="B8" s="4" t="inlineStr">
        <is>
          <t xml:space="preserve"> </t>
        </is>
      </c>
      <c r="C8" s="4" t="inlineStr">
        <is>
          <t xml:space="preserve"> </t>
        </is>
      </c>
    </row>
    <row r="9">
      <c r="A9" s="3" t="inlineStr">
        <is>
          <t>Schedule of Diluted Net Loss Per Share as Their Effect Would Be Anti-Dilutive Net Loss Per Share [Line Items]</t>
        </is>
      </c>
      <c r="B9" s="4" t="inlineStr">
        <is>
          <t xml:space="preserve"> </t>
        </is>
      </c>
      <c r="C9" s="4" t="inlineStr">
        <is>
          <t xml:space="preserve"> </t>
        </is>
      </c>
    </row>
    <row r="10">
      <c r="A10" s="4" t="inlineStr">
        <is>
          <t>Potentially dilutive shares</t>
        </is>
      </c>
      <c r="B10" s="6" t="n">
        <v>2262500</v>
      </c>
      <c r="C10" s="6" t="n">
        <v>2352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55" customWidth="1" min="1" max="1"/>
    <col width="22" customWidth="1" min="2" max="2"/>
    <col width="15" customWidth="1" min="3" max="3"/>
    <col width="25" customWidth="1" min="4" max="4"/>
    <col width="26" customWidth="1" min="5" max="5"/>
    <col width="26" customWidth="1" min="6" max="6"/>
    <col width="21" customWidth="1" min="7" max="7"/>
    <col width="22" customWidth="1" min="8" max="8"/>
    <col width="21" customWidth="1" min="9" max="9"/>
    <col width="80" customWidth="1" min="10" max="10"/>
    <col width="22" customWidth="1" min="11" max="11"/>
    <col width="22" customWidth="1" min="12" max="12"/>
    <col width="22" customWidth="1" min="13" max="13"/>
    <col width="17" customWidth="1" min="14" max="14"/>
  </cols>
  <sheetData>
    <row r="1">
      <c r="A1" s="1" t="inlineStr">
        <is>
          <t>Concentrations and Risks (Details)</t>
        </is>
      </c>
      <c r="J1" s="2" t="inlineStr">
        <is>
          <t>12 Months Ended</t>
        </is>
      </c>
    </row>
    <row r="2">
      <c r="B2" s="2" t="inlineStr">
        <is>
          <t>Nov. 29, 2022 USD ($)</t>
        </is>
      </c>
      <c r="C2" s="2" t="inlineStr">
        <is>
          <t>Mar. 15, 2022</t>
        </is>
      </c>
      <c r="D2" s="2" t="inlineStr">
        <is>
          <t>Mar. 01, 2022 USD ($) m²</t>
        </is>
      </c>
      <c r="E2" s="2" t="inlineStr">
        <is>
          <t>Jan. 24, 2022 USD ($) ft²</t>
        </is>
      </c>
      <c r="F2" s="2" t="inlineStr">
        <is>
          <t>Sep. 01, 2021 USD ($) ft²</t>
        </is>
      </c>
      <c r="G2" s="2" t="inlineStr">
        <is>
          <t>May 29, 2020 USD ($)</t>
        </is>
      </c>
      <c r="H2" s="2" t="inlineStr">
        <is>
          <t>Jan. 01, 2019 USD ($)</t>
        </is>
      </c>
      <c r="I2" s="2" t="inlineStr">
        <is>
          <t>May 01, 2018 USD ($)</t>
        </is>
      </c>
      <c r="J2" s="2" t="inlineStr">
        <is>
          <t>Dec. 31, 2023 USD ($)</t>
        </is>
      </c>
      <c r="K2" s="2" t="inlineStr">
        <is>
          <t>Dec. 31, 2022 USD ($)</t>
        </is>
      </c>
      <c r="L2" s="2" t="inlineStr">
        <is>
          <t>Jun. 30, 2022 USD ($)</t>
        </is>
      </c>
      <c r="M2" s="2" t="inlineStr">
        <is>
          <t>Dec. 31, 2021 USD ($)</t>
        </is>
      </c>
      <c r="N2" s="2" t="inlineStr">
        <is>
          <t>Aug. 23, 2021 m²</t>
        </is>
      </c>
    </row>
    <row r="3">
      <c r="A3" s="3" t="inlineStr">
        <is>
          <t>Concentrations and Ris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ntal incom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1</v>
      </c>
      <c r="K4" s="4" t="inlineStr">
        <is>
          <t xml:space="preserve"> </t>
        </is>
      </c>
      <c r="L4" s="4" t="inlineStr">
        <is>
          <t xml:space="preserve"> </t>
        </is>
      </c>
      <c r="M4" s="4" t="inlineStr">
        <is>
          <t xml:space="preserve"> </t>
        </is>
      </c>
      <c r="N4" s="4" t="inlineStr">
        <is>
          <t xml:space="preserve"> </t>
        </is>
      </c>
    </row>
    <row r="5">
      <c r="A5" s="4" t="inlineStr">
        <is>
          <t>Expire date</t>
        </is>
      </c>
      <c r="B5" s="4" t="inlineStr">
        <is>
          <t xml:space="preserve"> </t>
        </is>
      </c>
      <c r="C5" s="4" t="inlineStr">
        <is>
          <t>Nov. 30,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base rent</t>
        </is>
      </c>
      <c r="B6" s="4" t="inlineStr">
        <is>
          <t xml:space="preserve"> </t>
        </is>
      </c>
      <c r="C6" s="4" t="inlineStr">
        <is>
          <t xml:space="preserve"> </t>
        </is>
      </c>
      <c r="D6" s="4" t="inlineStr">
        <is>
          <t xml:space="preserve"> </t>
        </is>
      </c>
      <c r="E6" s="4" t="inlineStr">
        <is>
          <t xml:space="preserve"> </t>
        </is>
      </c>
      <c r="F6" s="4" t="inlineStr">
        <is>
          <t xml:space="preserve"> </t>
        </is>
      </c>
      <c r="G6" s="9" t="n">
        <v>0.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enants improv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000000</v>
      </c>
      <c r="K7" s="4" t="inlineStr">
        <is>
          <t xml:space="preserve"> </t>
        </is>
      </c>
      <c r="L7" s="4" t="inlineStr">
        <is>
          <t xml:space="preserve"> </t>
        </is>
      </c>
      <c r="M7" s="4" t="inlineStr">
        <is>
          <t xml:space="preserve"> </t>
        </is>
      </c>
      <c r="N7" s="4" t="inlineStr">
        <is>
          <t xml:space="preserve"> </t>
        </is>
      </c>
    </row>
    <row r="8">
      <c r="A8" s="4" t="inlineStr">
        <is>
          <t>Additional square feet (in Square Feet) | ft²</t>
        </is>
      </c>
      <c r="B8" s="4" t="inlineStr">
        <is>
          <t xml:space="preserve"> </t>
        </is>
      </c>
      <c r="C8" s="4" t="inlineStr">
        <is>
          <t xml:space="preserve"> </t>
        </is>
      </c>
      <c r="D8" s="4" t="inlineStr">
        <is>
          <t xml:space="preserve"> </t>
        </is>
      </c>
      <c r="E8" s="6" t="n">
        <v>3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nant improvement allowance</t>
        </is>
      </c>
      <c r="B9" s="4" t="inlineStr">
        <is>
          <t xml:space="preserve"> </t>
        </is>
      </c>
      <c r="C9" s="4" t="inlineStr">
        <is>
          <t xml:space="preserve"> </t>
        </is>
      </c>
      <c r="D9" s="4" t="inlineStr">
        <is>
          <t xml:space="preserve"> </t>
        </is>
      </c>
      <c r="E9" s="5" t="n">
        <v>5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st of 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00000</v>
      </c>
      <c r="K10" s="4" t="inlineStr">
        <is>
          <t xml:space="preserve"> </t>
        </is>
      </c>
      <c r="L10" s="4" t="inlineStr">
        <is>
          <t xml:space="preserve"> </t>
        </is>
      </c>
      <c r="M10" s="4" t="inlineStr">
        <is>
          <t xml:space="preserve"> </t>
        </is>
      </c>
      <c r="N10" s="4" t="inlineStr">
        <is>
          <t xml:space="preserve"> </t>
        </is>
      </c>
    </row>
    <row r="11">
      <c r="A11" s="4" t="inlineStr">
        <is>
          <t>Consideration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0</v>
      </c>
      <c r="K11" s="4" t="inlineStr">
        <is>
          <t xml:space="preserve"> </t>
        </is>
      </c>
      <c r="L11" s="4" t="inlineStr">
        <is>
          <t xml:space="preserve"> </t>
        </is>
      </c>
      <c r="M11" s="4" t="inlineStr">
        <is>
          <t xml:space="preserve"> </t>
        </is>
      </c>
      <c r="N11" s="4" t="inlineStr">
        <is>
          <t xml:space="preserve"> </t>
        </is>
      </c>
    </row>
    <row r="12">
      <c r="A12" s="4" t="inlineStr">
        <is>
          <t>Capital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00000</v>
      </c>
      <c r="K12" s="4" t="inlineStr">
        <is>
          <t xml:space="preserve"> </t>
        </is>
      </c>
      <c r="L12" s="4" t="inlineStr">
        <is>
          <t xml:space="preserve"> </t>
        </is>
      </c>
      <c r="M12" s="4" t="inlineStr">
        <is>
          <t xml:space="preserve"> </t>
        </is>
      </c>
      <c r="N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72</v>
      </c>
      <c r="K13" s="5" t="n">
        <v>2272</v>
      </c>
      <c r="L13" s="4" t="inlineStr">
        <is>
          <t xml:space="preserve"> </t>
        </is>
      </c>
      <c r="M13" s="4" t="inlineStr">
        <is>
          <t xml:space="preserve"> </t>
        </is>
      </c>
      <c r="N13" s="4" t="inlineStr">
        <is>
          <t xml:space="preserve"> </t>
        </is>
      </c>
    </row>
    <row r="14">
      <c r="A14" s="4" t="inlineStr">
        <is>
          <t>Contrac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0000</v>
      </c>
      <c r="K14" s="4" t="inlineStr">
        <is>
          <t xml:space="preserve"> </t>
        </is>
      </c>
      <c r="L14" s="4" t="inlineStr">
        <is>
          <t xml:space="preserve"> </t>
        </is>
      </c>
      <c r="M14" s="4" t="inlineStr">
        <is>
          <t xml:space="preserve"> </t>
        </is>
      </c>
      <c r="N14" s="4" t="inlineStr">
        <is>
          <t xml:space="preserve"> </t>
        </is>
      </c>
    </row>
    <row r="15">
      <c r="A15" s="4" t="inlineStr">
        <is>
          <t>Amortized assign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0</v>
      </c>
      <c r="K15" s="4" t="inlineStr">
        <is>
          <t xml:space="preserve"> </t>
        </is>
      </c>
      <c r="L15" s="4" t="inlineStr">
        <is>
          <t xml:space="preserve"> </t>
        </is>
      </c>
      <c r="M15" s="4" t="inlineStr">
        <is>
          <t xml:space="preserve"> </t>
        </is>
      </c>
      <c r="N15" s="4" t="inlineStr">
        <is>
          <t xml:space="preserve"> </t>
        </is>
      </c>
    </row>
    <row r="16">
      <c r="A16" s="4" t="inlineStr">
        <is>
          <t>Lease modific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46176</v>
      </c>
      <c r="K16" s="6" t="n">
        <v>303315</v>
      </c>
      <c r="L16" s="4" t="inlineStr">
        <is>
          <t xml:space="preserve"> </t>
        </is>
      </c>
      <c r="M16" s="5" t="n">
        <v>4750</v>
      </c>
      <c r="N16" s="4" t="inlineStr">
        <is>
          <t xml:space="preserve"> </t>
        </is>
      </c>
    </row>
    <row r="17">
      <c r="A17" s="4" t="inlineStr">
        <is>
          <t>Leas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The Woodward Lease commenced on December 1, 2022 and has a term of 14 years and 4
months through March 1, 2037, with two 5-year options to extend the term, exercisable by the Woodward Tenant pursuant to the terms and
conditions of the Woodward Lease.</t>
        </is>
      </c>
      <c r="K17" s="4" t="inlineStr">
        <is>
          <t xml:space="preserve"> </t>
        </is>
      </c>
      <c r="L17" s="4" t="inlineStr">
        <is>
          <t xml:space="preserve"> </t>
        </is>
      </c>
      <c r="M17" s="4" t="inlineStr">
        <is>
          <t xml:space="preserve"> </t>
        </is>
      </c>
      <c r="N17" s="4" t="inlineStr">
        <is>
          <t xml:space="preserve"> </t>
        </is>
      </c>
    </row>
    <row r="18">
      <c r="A18" s="4" t="inlineStr">
        <is>
          <t>Increasing over the term of lease</t>
        </is>
      </c>
      <c r="B18" s="9"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ase incentiv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49541</v>
      </c>
      <c r="K19" s="6" t="n">
        <v>477064</v>
      </c>
      <c r="L19" s="4" t="inlineStr">
        <is>
          <t xml:space="preserve"> </t>
        </is>
      </c>
      <c r="M19" s="4" t="inlineStr">
        <is>
          <t xml:space="preserve"> </t>
        </is>
      </c>
      <c r="N19" s="4" t="inlineStr">
        <is>
          <t xml:space="preserve"> </t>
        </is>
      </c>
    </row>
    <row r="20">
      <c r="A20" s="4" t="inlineStr">
        <is>
          <t>Tenant improvement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000</v>
      </c>
      <c r="L20" s="4" t="inlineStr">
        <is>
          <t xml:space="preserve"> </t>
        </is>
      </c>
      <c r="M20" s="4" t="inlineStr">
        <is>
          <t xml:space="preserve"> </t>
        </is>
      </c>
      <c r="N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81340</v>
      </c>
      <c r="K21" s="6" t="n">
        <v>298565</v>
      </c>
      <c r="L21" s="4" t="inlineStr">
        <is>
          <t xml:space="preserve"> </t>
        </is>
      </c>
      <c r="M21" s="4" t="inlineStr">
        <is>
          <t xml:space="preserve"> </t>
        </is>
      </c>
      <c r="N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ncentrations and Risk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xed rate per square feet | m²</t>
        </is>
      </c>
      <c r="B24" s="4" t="inlineStr">
        <is>
          <t xml:space="preserve"> </t>
        </is>
      </c>
      <c r="C24" s="4" t="inlineStr">
        <is>
          <t xml:space="preserve"> </t>
        </is>
      </c>
      <c r="D24" s="11" t="n">
        <v>0.8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ncentrations and Risk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xed rate per square feet | m²</t>
        </is>
      </c>
      <c r="B27" s="4" t="inlineStr">
        <is>
          <t xml:space="preserve"> </t>
        </is>
      </c>
      <c r="C27" s="4" t="inlineStr">
        <is>
          <t xml:space="preserve"> </t>
        </is>
      </c>
      <c r="D27" s="12" t="n">
        <v>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J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ncentrations and Risk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ity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960</v>
      </c>
      <c r="K30" s="4" t="inlineStr">
        <is>
          <t xml:space="preserve"> </t>
        </is>
      </c>
      <c r="L30" s="4" t="inlineStr">
        <is>
          <t xml:space="preserve"> </t>
        </is>
      </c>
      <c r="M30" s="4" t="inlineStr">
        <is>
          <t xml:space="preserve"> </t>
        </is>
      </c>
      <c r="N30" s="4" t="inlineStr">
        <is>
          <t xml:space="preserve"> </t>
        </is>
      </c>
    </row>
    <row r="31">
      <c r="A31" s="4" t="inlineStr">
        <is>
          <t>Sublease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000</v>
      </c>
      <c r="K31" s="4" t="inlineStr">
        <is>
          <t xml:space="preserve"> </t>
        </is>
      </c>
      <c r="L31" s="4" t="inlineStr">
        <is>
          <t xml:space="preserve"> </t>
        </is>
      </c>
      <c r="M31" s="4" t="inlineStr">
        <is>
          <t xml:space="preserve"> </t>
        </is>
      </c>
      <c r="N31" s="4" t="inlineStr">
        <is>
          <t xml:space="preserve"> </t>
        </is>
      </c>
    </row>
    <row r="32">
      <c r="A32" s="4" t="inlineStr">
        <is>
          <t>Security deposi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68</v>
      </c>
      <c r="K32" s="4" t="inlineStr">
        <is>
          <t xml:space="preserve"> </t>
        </is>
      </c>
      <c r="L32" s="4" t="inlineStr">
        <is>
          <t xml:space="preserve"> </t>
        </is>
      </c>
      <c r="M32" s="4" t="inlineStr">
        <is>
          <t xml:space="preserve"> </t>
        </is>
      </c>
      <c r="N32" s="4" t="inlineStr">
        <is>
          <t xml:space="preserve"> </t>
        </is>
      </c>
    </row>
    <row r="33">
      <c r="A33" s="4" t="inlineStr">
        <is>
          <t>CJ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ncentrations and Risk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curity depos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960</v>
      </c>
      <c r="K35" s="4" t="inlineStr">
        <is>
          <t xml:space="preserve"> </t>
        </is>
      </c>
      <c r="L35" s="4" t="inlineStr">
        <is>
          <t xml:space="preserve"> </t>
        </is>
      </c>
      <c r="M35" s="4" t="inlineStr">
        <is>
          <t xml:space="preserve"> </t>
        </is>
      </c>
      <c r="N35" s="4" t="inlineStr">
        <is>
          <t xml:space="preserve"> </t>
        </is>
      </c>
    </row>
    <row r="36">
      <c r="A36" s="4" t="inlineStr">
        <is>
          <t>CJ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oncentrations and Risk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ity depos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2000</v>
      </c>
      <c r="K38" s="4" t="inlineStr">
        <is>
          <t xml:space="preserve"> </t>
        </is>
      </c>
      <c r="L38" s="4" t="inlineStr">
        <is>
          <t xml:space="preserve"> </t>
        </is>
      </c>
      <c r="M38" s="4" t="inlineStr">
        <is>
          <t xml:space="preserve"> </t>
        </is>
      </c>
      <c r="N38" s="4" t="inlineStr">
        <is>
          <t xml:space="preserve"> </t>
        </is>
      </c>
    </row>
    <row r="39">
      <c r="A39" s="4" t="inlineStr">
        <is>
          <t>Ten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oncentrations and Risk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ntal payment</t>
        </is>
      </c>
      <c r="B41" s="5" t="n">
        <v>403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curity deposi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90460</v>
      </c>
      <c r="K42" s="6" t="n">
        <v>219400</v>
      </c>
      <c r="L42" s="4" t="inlineStr">
        <is>
          <t xml:space="preserve"> </t>
        </is>
      </c>
      <c r="M42" s="4" t="inlineStr">
        <is>
          <t xml:space="preserve"> </t>
        </is>
      </c>
      <c r="N42" s="4" t="inlineStr">
        <is>
          <t xml:space="preserve"> </t>
        </is>
      </c>
    </row>
    <row r="43">
      <c r="A43" s="4" t="inlineStr">
        <is>
          <t>Deferred 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71472</v>
      </c>
      <c r="K43" s="5" t="n">
        <v>204079</v>
      </c>
      <c r="L43" s="4" t="inlineStr">
        <is>
          <t xml:space="preserve"> </t>
        </is>
      </c>
      <c r="M43" s="4" t="inlineStr">
        <is>
          <t xml:space="preserve"> </t>
        </is>
      </c>
      <c r="N43" s="4" t="inlineStr">
        <is>
          <t xml:space="preserve"> </t>
        </is>
      </c>
    </row>
    <row r="44">
      <c r="A44" s="4" t="inlineStr">
        <is>
          <t>Percentage of tot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694</v>
      </c>
      <c r="K44" s="10" t="n">
        <v>0.598</v>
      </c>
      <c r="L44" s="4" t="inlineStr">
        <is>
          <t xml:space="preserve"> </t>
        </is>
      </c>
      <c r="M44" s="4" t="inlineStr">
        <is>
          <t xml:space="preserve"> </t>
        </is>
      </c>
      <c r="N44" s="4" t="inlineStr">
        <is>
          <t xml:space="preserve"> </t>
        </is>
      </c>
    </row>
    <row r="45">
      <c r="A45" s="4" t="inlineStr">
        <is>
          <t>Chino Valley Lea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ncentrations and Risk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22 years</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ire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Apr. 30,  2040</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ntal payment</t>
        </is>
      </c>
      <c r="B49" s="4" t="inlineStr">
        <is>
          <t xml:space="preserve"> </t>
        </is>
      </c>
      <c r="C49" s="4" t="inlineStr">
        <is>
          <t xml:space="preserve"> </t>
        </is>
      </c>
      <c r="D49" s="5" t="n">
        <v>87581</v>
      </c>
      <c r="E49" s="4" t="inlineStr">
        <is>
          <t xml:space="preserve"> </t>
        </is>
      </c>
      <c r="F49" s="5" t="n">
        <v>55195</v>
      </c>
      <c r="G49" s="5" t="n">
        <v>32800</v>
      </c>
      <c r="H49" s="4" t="inlineStr">
        <is>
          <t xml:space="preserve"> </t>
        </is>
      </c>
      <c r="I49" s="5" t="n">
        <v>35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base 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05</v>
      </c>
      <c r="K50" s="4" t="inlineStr">
        <is>
          <t xml:space="preserve"> </t>
        </is>
      </c>
      <c r="L50" s="4" t="inlineStr">
        <is>
          <t xml:space="preserve"> </t>
        </is>
      </c>
      <c r="M50" s="4" t="inlineStr">
        <is>
          <t xml:space="preserve"> </t>
        </is>
      </c>
      <c r="N50" s="4" t="inlineStr">
        <is>
          <t xml:space="preserve"> </t>
        </is>
      </c>
    </row>
    <row r="51">
      <c r="A51" s="4" t="inlineStr">
        <is>
          <t>Tenants improv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000000</v>
      </c>
      <c r="K51" s="4" t="inlineStr">
        <is>
          <t xml:space="preserve"> </t>
        </is>
      </c>
      <c r="L51" s="4" t="inlineStr">
        <is>
          <t xml:space="preserve"> </t>
        </is>
      </c>
      <c r="M51" s="4" t="inlineStr">
        <is>
          <t xml:space="preserve"> </t>
        </is>
      </c>
      <c r="N51" s="4" t="inlineStr">
        <is>
          <t xml:space="preserve"> </t>
        </is>
      </c>
    </row>
    <row r="52">
      <c r="A52" s="4" t="inlineStr">
        <is>
          <t>Fixed rate per square feet</t>
        </is>
      </c>
      <c r="B52" s="4" t="inlineStr">
        <is>
          <t xml:space="preserve"> </t>
        </is>
      </c>
      <c r="C52" s="4" t="inlineStr">
        <is>
          <t xml:space="preserve"> </t>
        </is>
      </c>
      <c r="D52" s="4" t="inlineStr">
        <is>
          <t xml:space="preserve"> </t>
        </is>
      </c>
      <c r="E52" s="6" t="n">
        <v>97312</v>
      </c>
      <c r="F52" s="6" t="n">
        <v>6731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82</v>
      </c>
    </row>
    <row r="53">
      <c r="A53" s="4" t="inlineStr">
        <is>
          <t>Cost of improv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000000</v>
      </c>
      <c r="M53" s="4" t="inlineStr">
        <is>
          <t xml:space="preserve"> </t>
        </is>
      </c>
      <c r="N53" s="4" t="inlineStr">
        <is>
          <t xml:space="preserve"> </t>
        </is>
      </c>
    </row>
    <row r="54">
      <c r="A54" s="4" t="inlineStr">
        <is>
          <t>Chino Valley Leas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ncentrations and Risk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ntal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hino Valley Lease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ncentrations and Risk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ntal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een Valle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ncentrations and Risk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22 years</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pire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Apr. 30,  2040</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ntal payment</t>
        </is>
      </c>
      <c r="B64" s="4" t="inlineStr">
        <is>
          <t xml:space="preserve"> </t>
        </is>
      </c>
      <c r="C64" s="4" t="inlineStr">
        <is>
          <t xml:space="preserve"> </t>
        </is>
      </c>
      <c r="D64" s="4" t="inlineStr">
        <is>
          <t xml:space="preserve"> </t>
        </is>
      </c>
      <c r="E64" s="4" t="inlineStr">
        <is>
          <t xml:space="preserve"> </t>
        </is>
      </c>
      <c r="F64" s="4" t="inlineStr">
        <is>
          <t xml:space="preserve"> </t>
        </is>
      </c>
      <c r="G64" s="6" t="n">
        <v>3500</v>
      </c>
      <c r="H64" s="4" t="inlineStr">
        <is>
          <t xml:space="preserve"> </t>
        </is>
      </c>
      <c r="I64" s="5" t="n">
        <v>35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Zoned Arizon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ncentrations and Risk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eas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22 years</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pire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Apr. 30,  2040</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ntal payment</t>
        </is>
      </c>
      <c r="B69" s="4" t="inlineStr">
        <is>
          <t xml:space="preserve"> </t>
        </is>
      </c>
      <c r="C69" s="4" t="inlineStr">
        <is>
          <t xml:space="preserve"> </t>
        </is>
      </c>
      <c r="D69" s="4" t="inlineStr">
        <is>
          <t xml:space="preserve"> </t>
        </is>
      </c>
      <c r="E69" s="4" t="inlineStr">
        <is>
          <t xml:space="preserve"> </t>
        </is>
      </c>
      <c r="F69" s="4" t="inlineStr">
        <is>
          <t xml:space="preserve"> </t>
        </is>
      </c>
      <c r="G69" s="5" t="n">
        <v>49200</v>
      </c>
      <c r="H69" s="4" t="inlineStr">
        <is>
          <t xml:space="preserve"> </t>
        </is>
      </c>
      <c r="I69" s="5" t="n">
        <v>33500</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base rent</t>
        </is>
      </c>
      <c r="B70" s="4" t="inlineStr">
        <is>
          <t xml:space="preserve"> </t>
        </is>
      </c>
      <c r="C70" s="4" t="inlineStr">
        <is>
          <t xml:space="preserve"> </t>
        </is>
      </c>
      <c r="D70" s="4" t="inlineStr">
        <is>
          <t xml:space="preserve"> </t>
        </is>
      </c>
      <c r="E70" s="4" t="inlineStr">
        <is>
          <t xml:space="preserve"> </t>
        </is>
      </c>
      <c r="F70" s="4" t="inlineStr">
        <is>
          <t xml:space="preserve"> </t>
        </is>
      </c>
      <c r="G70" s="9" t="n">
        <v>0.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curity depos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7600</v>
      </c>
      <c r="K71" s="4" t="inlineStr">
        <is>
          <t xml:space="preserve"> </t>
        </is>
      </c>
      <c r="L71" s="4" t="inlineStr">
        <is>
          <t xml:space="preserve"> </t>
        </is>
      </c>
      <c r="M71" s="4" t="inlineStr">
        <is>
          <t xml:space="preserve"> </t>
        </is>
      </c>
      <c r="N71" s="4" t="inlineStr">
        <is>
          <t xml:space="preserve"> </t>
        </is>
      </c>
    </row>
    <row r="72">
      <c r="A72" s="4" t="inlineStr">
        <is>
          <t>Amortized assignment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00000</v>
      </c>
      <c r="K72" s="4" t="inlineStr">
        <is>
          <t xml:space="preserve"> </t>
        </is>
      </c>
      <c r="L72" s="4" t="inlineStr">
        <is>
          <t xml:space="preserve"> </t>
        </is>
      </c>
      <c r="M72" s="4" t="inlineStr">
        <is>
          <t xml:space="preserve"> </t>
        </is>
      </c>
      <c r="N72" s="4" t="inlineStr">
        <is>
          <t xml:space="preserve"> </t>
        </is>
      </c>
    </row>
    <row r="73">
      <c r="A73" s="4" t="inlineStr">
        <is>
          <t>Assignment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0000</v>
      </c>
      <c r="K73" s="4" t="inlineStr">
        <is>
          <t xml:space="preserve"> </t>
        </is>
      </c>
      <c r="L73" s="4" t="inlineStr">
        <is>
          <t xml:space="preserve"> </t>
        </is>
      </c>
      <c r="M73" s="4" t="inlineStr">
        <is>
          <t xml:space="preserve"> </t>
        </is>
      </c>
      <c r="N73" s="4" t="inlineStr">
        <is>
          <t xml:space="preserve"> </t>
        </is>
      </c>
    </row>
    <row r="74">
      <c r="A74" s="4" t="inlineStr">
        <is>
          <t>Zoned Arizona [Member] | Contract Liabilit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ncentrations and Risk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ease modificat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81340</v>
      </c>
      <c r="K76" s="5" t="n">
        <v>298565</v>
      </c>
      <c r="L76" s="4" t="inlineStr">
        <is>
          <t xml:space="preserve"> </t>
        </is>
      </c>
      <c r="M76" s="4" t="inlineStr">
        <is>
          <t xml:space="preserve"> </t>
        </is>
      </c>
      <c r="N76" s="4" t="inlineStr">
        <is>
          <t xml:space="preserve"> </t>
        </is>
      </c>
    </row>
    <row r="77">
      <c r="A77" s="4" t="inlineStr">
        <is>
          <t>New Kingman Leas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oncentrations and Risk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ease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22 years</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pire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Apr. 30,  2040</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ntal payment</t>
        </is>
      </c>
      <c r="B81" s="4" t="inlineStr">
        <is>
          <t xml:space="preserve"> </t>
        </is>
      </c>
      <c r="C81" s="4" t="inlineStr">
        <is>
          <t xml:space="preserve"> </t>
        </is>
      </c>
      <c r="D81" s="4" t="inlineStr">
        <is>
          <t xml:space="preserve"> </t>
        </is>
      </c>
      <c r="E81" s="4" t="inlineStr">
        <is>
          <t xml:space="preserve"> </t>
        </is>
      </c>
      <c r="F81" s="4" t="inlineStr">
        <is>
          <t xml:space="preserve"> </t>
        </is>
      </c>
      <c r="G81" s="5" t="n">
        <v>4000</v>
      </c>
      <c r="H81" s="4" t="inlineStr">
        <is>
          <t xml:space="preserve"> </t>
        </is>
      </c>
      <c r="I81" s="5" t="n">
        <v>40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ercentage of base rent</t>
        </is>
      </c>
      <c r="B82" s="4" t="inlineStr">
        <is>
          <t xml:space="preserve"> </t>
        </is>
      </c>
      <c r="C82" s="4" t="inlineStr">
        <is>
          <t xml:space="preserve"> </t>
        </is>
      </c>
      <c r="D82" s="4" t="inlineStr">
        <is>
          <t xml:space="preserve"> </t>
        </is>
      </c>
      <c r="E82" s="4" t="inlineStr">
        <is>
          <t xml:space="preserve"> </t>
        </is>
      </c>
      <c r="F82" s="4" t="inlineStr">
        <is>
          <t xml:space="preserve"> </t>
        </is>
      </c>
      <c r="G82" s="9" t="n">
        <v>0.0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dditional ren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5</v>
      </c>
      <c r="K83" s="4" t="inlineStr">
        <is>
          <t xml:space="preserve"> </t>
        </is>
      </c>
      <c r="L83" s="4" t="inlineStr">
        <is>
          <t xml:space="preserve"> </t>
        </is>
      </c>
      <c r="M83" s="4" t="inlineStr">
        <is>
          <t xml:space="preserve"> </t>
        </is>
      </c>
      <c r="N83" s="4" t="inlineStr">
        <is>
          <t xml:space="preserve"> </t>
        </is>
      </c>
    </row>
    <row r="84">
      <c r="A84" s="4" t="inlineStr">
        <is>
          <t>Additional 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500</v>
      </c>
      <c r="K84" s="4" t="inlineStr">
        <is>
          <t xml:space="preserve"> </t>
        </is>
      </c>
      <c r="L84" s="4" t="inlineStr">
        <is>
          <t xml:space="preserve"> </t>
        </is>
      </c>
      <c r="M84" s="4" t="inlineStr">
        <is>
          <t xml:space="preserve"> </t>
        </is>
      </c>
      <c r="N84" s="4" t="inlineStr">
        <is>
          <t xml:space="preserve"> </t>
        </is>
      </c>
    </row>
  </sheetData>
  <mergeCells count="2">
    <mergeCell ref="A1:A2"/>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ncentrations and Risks (Details) - Schedule of Future Minimum Lease Payments</t>
        </is>
      </c>
      <c r="B1" s="2" t="inlineStr">
        <is>
          <t>Dec. 31, 2023 USD ($)</t>
        </is>
      </c>
    </row>
    <row r="2">
      <c r="A2" s="3" t="inlineStr">
        <is>
          <t>Schedule of Future Minimum Lease Payments [Abstract]</t>
        </is>
      </c>
      <c r="B2" s="4" t="inlineStr">
        <is>
          <t xml:space="preserve"> </t>
        </is>
      </c>
    </row>
    <row r="3">
      <c r="A3" s="4" t="inlineStr">
        <is>
          <t>2024</t>
        </is>
      </c>
      <c r="B3" s="5" t="n">
        <v>2245735</v>
      </c>
    </row>
    <row r="4">
      <c r="A4" s="4" t="inlineStr">
        <is>
          <t>2025</t>
        </is>
      </c>
      <c r="B4" s="6" t="n">
        <v>2260576</v>
      </c>
    </row>
    <row r="5">
      <c r="A5" s="4" t="inlineStr">
        <is>
          <t>2026</t>
        </is>
      </c>
      <c r="B5" s="6" t="n">
        <v>2264399</v>
      </c>
    </row>
    <row r="6">
      <c r="A6" s="4" t="inlineStr">
        <is>
          <t>2027</t>
        </is>
      </c>
      <c r="B6" s="6" t="n">
        <v>2271955</v>
      </c>
    </row>
    <row r="7">
      <c r="A7" s="4" t="inlineStr">
        <is>
          <t>2028</t>
        </is>
      </c>
      <c r="B7" s="6" t="n">
        <v>2288173</v>
      </c>
    </row>
    <row r="8">
      <c r="A8" s="4" t="inlineStr">
        <is>
          <t>Thereafter</t>
        </is>
      </c>
      <c r="B8" s="6" t="n">
        <v>24899631</v>
      </c>
    </row>
    <row r="9">
      <c r="A9" s="4" t="inlineStr">
        <is>
          <t>Total</t>
        </is>
      </c>
      <c r="B9" s="5" t="n">
        <v>36230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centrations and Risks (Details) - Schedule of Revenues Associated with Significant Tenant Leases - USD ($)</t>
        </is>
      </c>
      <c r="C1" s="2" t="inlineStr">
        <is>
          <t>Dec. 31, 2023</t>
        </is>
      </c>
      <c r="D1" s="2" t="inlineStr">
        <is>
          <t>Dec. 31, 2022</t>
        </is>
      </c>
    </row>
    <row r="2">
      <c r="A2" s="3" t="inlineStr">
        <is>
          <t>Schedule of Revenues Associated with Significant Tenant Leases [Line Items]</t>
        </is>
      </c>
      <c r="C2" s="4" t="inlineStr">
        <is>
          <t xml:space="preserve"> </t>
        </is>
      </c>
      <c r="D2" s="4" t="inlineStr">
        <is>
          <t xml:space="preserve"> </t>
        </is>
      </c>
    </row>
    <row r="3">
      <c r="A3" s="4" t="inlineStr">
        <is>
          <t>Revenue amount</t>
        </is>
      </c>
      <c r="C3" s="5" t="n">
        <v>2462068</v>
      </c>
      <c r="D3" s="5" t="n">
        <v>1776284</v>
      </c>
    </row>
    <row r="4">
      <c r="A4" s="4" t="inlineStr">
        <is>
          <t>Percentage of Total Revenues</t>
        </is>
      </c>
      <c r="C4" s="10" t="n">
        <v>0.853</v>
      </c>
      <c r="D4" s="10" t="n">
        <v>0.668</v>
      </c>
    </row>
    <row r="5">
      <c r="A5" s="4" t="inlineStr">
        <is>
          <t>CJK [Member]</t>
        </is>
      </c>
      <c r="C5" s="4" t="inlineStr">
        <is>
          <t xml:space="preserve"> </t>
        </is>
      </c>
      <c r="D5" s="4" t="inlineStr">
        <is>
          <t xml:space="preserve"> </t>
        </is>
      </c>
    </row>
    <row r="6">
      <c r="A6" s="3" t="inlineStr">
        <is>
          <t>Schedule of Revenues Associated with Significant Tenant Leases [Line Items]</t>
        </is>
      </c>
      <c r="C6" s="4" t="inlineStr">
        <is>
          <t xml:space="preserve"> </t>
        </is>
      </c>
      <c r="D6" s="4" t="inlineStr">
        <is>
          <t xml:space="preserve"> </t>
        </is>
      </c>
    </row>
    <row r="7">
      <c r="A7" s="4" t="inlineStr">
        <is>
          <t>Revenue amount</t>
        </is>
      </c>
      <c r="C7" s="5" t="n">
        <v>68039</v>
      </c>
      <c r="D7" s="5" t="n">
        <v>638789</v>
      </c>
    </row>
    <row r="8">
      <c r="A8" s="4" t="inlineStr">
        <is>
          <t>Percentage of Total Revenues</t>
        </is>
      </c>
      <c r="C8" s="10" t="n">
        <v>0.024</v>
      </c>
      <c r="D8" s="9" t="n">
        <v>0.24</v>
      </c>
    </row>
    <row r="9">
      <c r="A9" s="4" t="inlineStr">
        <is>
          <t>Broken Arrow [Member]</t>
        </is>
      </c>
      <c r="C9" s="4" t="inlineStr">
        <is>
          <t xml:space="preserve"> </t>
        </is>
      </c>
      <c r="D9" s="4" t="inlineStr">
        <is>
          <t xml:space="preserve"> </t>
        </is>
      </c>
    </row>
    <row r="10">
      <c r="A10" s="3" t="inlineStr">
        <is>
          <t>Schedule of Revenues Associated with Significant Tenant Leases [Line Items]</t>
        </is>
      </c>
      <c r="C10" s="4" t="inlineStr">
        <is>
          <t xml:space="preserve"> </t>
        </is>
      </c>
      <c r="D10" s="4" t="inlineStr">
        <is>
          <t xml:space="preserve"> </t>
        </is>
      </c>
    </row>
    <row r="11">
      <c r="A11" s="4" t="inlineStr">
        <is>
          <t>Revenue amount</t>
        </is>
      </c>
      <c r="C11" s="5" t="n">
        <v>1120431</v>
      </c>
      <c r="D11" s="5" t="n">
        <v>1034470</v>
      </c>
    </row>
    <row r="12">
      <c r="A12" s="4" t="inlineStr">
        <is>
          <t>Percentage of Total Revenues</t>
        </is>
      </c>
      <c r="C12" s="10" t="n">
        <v>0.388</v>
      </c>
      <c r="D12" s="10" t="n">
        <v>0.389</v>
      </c>
    </row>
    <row r="13">
      <c r="A13" s="4" t="inlineStr">
        <is>
          <t>VSM [Member]</t>
        </is>
      </c>
      <c r="C13" s="4" t="inlineStr">
        <is>
          <t xml:space="preserve"> </t>
        </is>
      </c>
      <c r="D13" s="4" t="inlineStr">
        <is>
          <t xml:space="preserve"> </t>
        </is>
      </c>
    </row>
    <row r="14">
      <c r="A14" s="3" t="inlineStr">
        <is>
          <t>Schedule of Revenues Associated with Significant Tenant Leases [Line Items]</t>
        </is>
      </c>
      <c r="C14" s="4" t="inlineStr">
        <is>
          <t xml:space="preserve"> </t>
        </is>
      </c>
      <c r="D14" s="4" t="inlineStr">
        <is>
          <t xml:space="preserve"> </t>
        </is>
      </c>
    </row>
    <row r="15">
      <c r="A15" s="4" t="inlineStr">
        <is>
          <t>Revenue amount</t>
        </is>
      </c>
      <c r="B15" s="4" t="inlineStr">
        <is>
          <t>[1]</t>
        </is>
      </c>
      <c r="C15" s="5" t="n">
        <v>656736</v>
      </c>
      <c r="D15" s="5" t="n">
        <v>54728</v>
      </c>
    </row>
    <row r="16">
      <c r="A16" s="4" t="inlineStr">
        <is>
          <t>Percentage of Total Revenues</t>
        </is>
      </c>
      <c r="B16" s="4" t="inlineStr">
        <is>
          <t>[1]</t>
        </is>
      </c>
      <c r="C16" s="10" t="n">
        <v>0.227</v>
      </c>
      <c r="D16" s="10" t="n">
        <v>0.021</v>
      </c>
    </row>
    <row r="17">
      <c r="A17" s="4" t="inlineStr">
        <is>
          <t>Woodward Lease [Member]</t>
        </is>
      </c>
      <c r="C17" s="4" t="inlineStr">
        <is>
          <t xml:space="preserve"> </t>
        </is>
      </c>
      <c r="D17" s="4" t="inlineStr">
        <is>
          <t xml:space="preserve"> </t>
        </is>
      </c>
    </row>
    <row r="18">
      <c r="A18" s="3" t="inlineStr">
        <is>
          <t>Schedule of Revenues Associated with Significant Tenant Leases [Line Items]</t>
        </is>
      </c>
      <c r="C18" s="4" t="inlineStr">
        <is>
          <t xml:space="preserve"> </t>
        </is>
      </c>
      <c r="D18" s="4" t="inlineStr">
        <is>
          <t xml:space="preserve"> </t>
        </is>
      </c>
    </row>
    <row r="19">
      <c r="A19" s="4" t="inlineStr">
        <is>
          <t>Revenue amount</t>
        </is>
      </c>
      <c r="B19" s="4" t="inlineStr">
        <is>
          <t>[1]</t>
        </is>
      </c>
      <c r="C19" s="5" t="n">
        <v>616862</v>
      </c>
      <c r="D19" s="5" t="n">
        <v>48297</v>
      </c>
    </row>
    <row r="20">
      <c r="A20" s="4" t="inlineStr">
        <is>
          <t>Percentage of Total Revenues</t>
        </is>
      </c>
      <c r="B20" s="4" t="inlineStr">
        <is>
          <t>[1]</t>
        </is>
      </c>
      <c r="C20" s="10" t="n">
        <v>0.214</v>
      </c>
      <c r="D20" s="10" t="n">
        <v>0.018</v>
      </c>
    </row>
    <row r="21"/>
    <row r="22">
      <c r="A22" s="4" t="inlineStr">
        <is>
          <t>[1] Revenues from these Significant Tenants began in December 2022.</t>
        </is>
      </c>
    </row>
  </sheetData>
  <mergeCells count="3">
    <mergeCell ref="A1:B1"/>
    <mergeCell ref="A21:C21"/>
    <mergeCell ref="A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s>
  <sheetData>
    <row r="1">
      <c r="A1" s="1" t="inlineStr">
        <is>
          <t>Rental Properties (Details)</t>
        </is>
      </c>
      <c r="C1" s="2" t="inlineStr">
        <is>
          <t>12 Months Ended</t>
        </is>
      </c>
    </row>
    <row r="2">
      <c r="B2" s="2" t="inlineStr">
        <is>
          <t>Dec. 01, 2022 USD ($) ft²</t>
        </is>
      </c>
      <c r="C2" s="2" t="inlineStr">
        <is>
          <t>Dec. 31, 2023 USD ($)</t>
        </is>
      </c>
      <c r="D2" s="2" t="inlineStr">
        <is>
          <t>Dec. 31, 2022 USD ($)</t>
        </is>
      </c>
    </row>
    <row r="3">
      <c r="A3" s="3" t="inlineStr">
        <is>
          <t>Rental Properties [Line Items]</t>
        </is>
      </c>
      <c r="B3" s="4" t="inlineStr">
        <is>
          <t xml:space="preserve"> </t>
        </is>
      </c>
      <c r="C3" s="4" t="inlineStr">
        <is>
          <t xml:space="preserve"> </t>
        </is>
      </c>
      <c r="D3" s="4" t="inlineStr">
        <is>
          <t xml:space="preserve"> </t>
        </is>
      </c>
    </row>
    <row r="4">
      <c r="A4" s="4" t="inlineStr">
        <is>
          <t>Cash</t>
        </is>
      </c>
      <c r="B4" s="5" t="n">
        <v>867549</v>
      </c>
      <c r="C4" s="4" t="inlineStr">
        <is>
          <t xml:space="preserve"> </t>
        </is>
      </c>
      <c r="D4" s="4" t="inlineStr">
        <is>
          <t xml:space="preserve"> </t>
        </is>
      </c>
    </row>
    <row r="5">
      <c r="A5" s="4" t="inlineStr">
        <is>
          <t>Land contract promissory note</t>
        </is>
      </c>
      <c r="B5" s="5" t="n">
        <v>1425000</v>
      </c>
      <c r="C5" s="4" t="inlineStr">
        <is>
          <t xml:space="preserve"> </t>
        </is>
      </c>
      <c r="D5" s="4" t="inlineStr">
        <is>
          <t xml:space="preserve"> </t>
        </is>
      </c>
    </row>
    <row r="6">
      <c r="A6" s="4" t="inlineStr">
        <is>
          <t>Land square feet (in Square Feet) | ft²</t>
        </is>
      </c>
      <c r="B6" s="6" t="n">
        <v>9060</v>
      </c>
      <c r="C6" s="4" t="inlineStr">
        <is>
          <t xml:space="preserve"> </t>
        </is>
      </c>
      <c r="D6" s="4" t="inlineStr">
        <is>
          <t xml:space="preserve"> </t>
        </is>
      </c>
    </row>
    <row r="7">
      <c r="A7" s="4" t="inlineStr">
        <is>
          <t>Rentable buildings square feet (in Square Feet) | ft²</t>
        </is>
      </c>
      <c r="B7" s="6" t="n">
        <v>6192</v>
      </c>
      <c r="C7" s="4" t="inlineStr">
        <is>
          <t xml:space="preserve"> </t>
        </is>
      </c>
      <c r="D7" s="4" t="inlineStr">
        <is>
          <t xml:space="preserve"> </t>
        </is>
      </c>
    </row>
    <row r="8">
      <c r="A8" s="4" t="inlineStr">
        <is>
          <t>Cash paid</t>
        </is>
      </c>
      <c r="B8" s="5" t="n">
        <v>590000</v>
      </c>
      <c r="C8" s="4" t="inlineStr">
        <is>
          <t xml:space="preserve"> </t>
        </is>
      </c>
      <c r="D8" s="4" t="inlineStr">
        <is>
          <t xml:space="preserve"> </t>
        </is>
      </c>
    </row>
    <row r="9">
      <c r="A9" s="4" t="inlineStr">
        <is>
          <t>Depreciation</t>
        </is>
      </c>
      <c r="B9" s="4" t="inlineStr">
        <is>
          <t xml:space="preserve"> </t>
        </is>
      </c>
      <c r="C9" s="5" t="n">
        <v>380761</v>
      </c>
      <c r="D9" s="5" t="n">
        <v>351043</v>
      </c>
    </row>
    <row r="10">
      <c r="A10" s="4" t="inlineStr">
        <is>
          <t>ZP Woodward [Member]</t>
        </is>
      </c>
      <c r="B10" s="4" t="inlineStr">
        <is>
          <t xml:space="preserve"> </t>
        </is>
      </c>
      <c r="C10" s="4" t="inlineStr">
        <is>
          <t xml:space="preserve"> </t>
        </is>
      </c>
      <c r="D10" s="4" t="inlineStr">
        <is>
          <t xml:space="preserve"> </t>
        </is>
      </c>
    </row>
    <row r="11">
      <c r="A11" s="3" t="inlineStr">
        <is>
          <t>Rental Properties [Line Items]</t>
        </is>
      </c>
      <c r="B11" s="4" t="inlineStr">
        <is>
          <t xml:space="preserve"> </t>
        </is>
      </c>
      <c r="C11" s="4" t="inlineStr">
        <is>
          <t xml:space="preserve"> </t>
        </is>
      </c>
      <c r="D11" s="4" t="inlineStr">
        <is>
          <t xml:space="preserve"> </t>
        </is>
      </c>
    </row>
    <row r="12">
      <c r="A12" s="4" t="inlineStr">
        <is>
          <t>Purchase price</t>
        </is>
      </c>
      <c r="B12" s="5" t="n">
        <v>2292549</v>
      </c>
      <c r="C12" s="4" t="inlineStr">
        <is>
          <t xml:space="preserve"> </t>
        </is>
      </c>
      <c r="D12" s="4" t="inlineStr">
        <is>
          <t xml:space="preserve"> </t>
        </is>
      </c>
    </row>
    <row r="13">
      <c r="A13" s="4" t="inlineStr">
        <is>
          <t>Rental Propertie [Member]</t>
        </is>
      </c>
      <c r="B13" s="4" t="inlineStr">
        <is>
          <t xml:space="preserve"> </t>
        </is>
      </c>
      <c r="C13" s="4" t="inlineStr">
        <is>
          <t xml:space="preserve"> </t>
        </is>
      </c>
      <c r="D13" s="4" t="inlineStr">
        <is>
          <t xml:space="preserve"> </t>
        </is>
      </c>
    </row>
    <row r="14">
      <c r="A14" s="3" t="inlineStr">
        <is>
          <t>Rental Properties [Line Items]</t>
        </is>
      </c>
      <c r="B14" s="4" t="inlineStr">
        <is>
          <t xml:space="preserve"> </t>
        </is>
      </c>
      <c r="C14" s="4" t="inlineStr">
        <is>
          <t xml:space="preserve"> </t>
        </is>
      </c>
      <c r="D14" s="4" t="inlineStr">
        <is>
          <t xml:space="preserve"> </t>
        </is>
      </c>
    </row>
    <row r="15">
      <c r="A15" s="4" t="inlineStr">
        <is>
          <t>Depreciation</t>
        </is>
      </c>
      <c r="B15" s="4" t="inlineStr">
        <is>
          <t xml:space="preserve"> </t>
        </is>
      </c>
      <c r="C15" s="5" t="n">
        <v>375553</v>
      </c>
      <c r="D15" s="5" t="n">
        <v>34587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ntal Properties (Details) - Schedule of Rental Properties - USD ($)</t>
        </is>
      </c>
      <c r="B1" s="2" t="inlineStr">
        <is>
          <t>Dec. 31, 2023</t>
        </is>
      </c>
      <c r="C1" s="2" t="inlineStr">
        <is>
          <t>Dec. 31, 2022</t>
        </is>
      </c>
    </row>
    <row r="2">
      <c r="A2" s="3" t="inlineStr">
        <is>
          <t>Schedule of Rental Properties [Line Items]</t>
        </is>
      </c>
      <c r="B2" s="4" t="inlineStr">
        <is>
          <t xml:space="preserve"> </t>
        </is>
      </c>
      <c r="C2" s="4" t="inlineStr">
        <is>
          <t xml:space="preserve"> </t>
        </is>
      </c>
    </row>
    <row r="3">
      <c r="A3" s="4" t="inlineStr">
        <is>
          <t>Rental properties, at cost</t>
        </is>
      </c>
      <c r="B3" s="5" t="n">
        <v>12630785</v>
      </c>
      <c r="C3" s="5" t="n">
        <v>10602845</v>
      </c>
    </row>
    <row r="4">
      <c r="A4" s="4" t="inlineStr">
        <is>
          <t>Less: accumulated depreciation</t>
        </is>
      </c>
      <c r="B4" s="6" t="n">
        <v>-2590261</v>
      </c>
      <c r="C4" s="6" t="n">
        <v>-2214709</v>
      </c>
    </row>
    <row r="5">
      <c r="A5" s="4" t="inlineStr">
        <is>
          <t>Rental properties, net</t>
        </is>
      </c>
      <c r="B5" s="5" t="n">
        <v>10040524</v>
      </c>
      <c r="C5" s="6" t="n">
        <v>8388136</v>
      </c>
    </row>
    <row r="6">
      <c r="A6" s="4" t="inlineStr">
        <is>
          <t>Minimum [Member]</t>
        </is>
      </c>
      <c r="B6" s="4" t="inlineStr">
        <is>
          <t xml:space="preserve"> </t>
        </is>
      </c>
      <c r="C6" s="4" t="inlineStr">
        <is>
          <t xml:space="preserve"> </t>
        </is>
      </c>
    </row>
    <row r="7">
      <c r="A7" s="3" t="inlineStr">
        <is>
          <t>Schedule of Rental Properties [Line Items]</t>
        </is>
      </c>
      <c r="B7" s="4" t="inlineStr">
        <is>
          <t xml:space="preserve"> </t>
        </is>
      </c>
      <c r="C7" s="4" t="inlineStr">
        <is>
          <t xml:space="preserve"> </t>
        </is>
      </c>
    </row>
    <row r="8">
      <c r="A8" s="4" t="inlineStr">
        <is>
          <t>Useful Life (Years)</t>
        </is>
      </c>
      <c r="B8" s="4" t="inlineStr">
        <is>
          <t>5 years</t>
        </is>
      </c>
      <c r="C8" s="4" t="inlineStr">
        <is>
          <t xml:space="preserve"> </t>
        </is>
      </c>
    </row>
    <row r="9">
      <c r="A9" s="4" t="inlineStr">
        <is>
          <t>Maximum [Member]</t>
        </is>
      </c>
      <c r="B9" s="4" t="inlineStr">
        <is>
          <t xml:space="preserve"> </t>
        </is>
      </c>
      <c r="C9" s="4" t="inlineStr">
        <is>
          <t xml:space="preserve"> </t>
        </is>
      </c>
    </row>
    <row r="10">
      <c r="A10" s="3" t="inlineStr">
        <is>
          <t>Schedule of Rental Properties [Line Items]</t>
        </is>
      </c>
      <c r="B10" s="4" t="inlineStr">
        <is>
          <t xml:space="preserve"> </t>
        </is>
      </c>
      <c r="C10" s="4" t="inlineStr">
        <is>
          <t xml:space="preserve"> </t>
        </is>
      </c>
    </row>
    <row r="11">
      <c r="A11" s="4" t="inlineStr">
        <is>
          <t>Useful Life (Years)</t>
        </is>
      </c>
      <c r="B11" s="4" t="inlineStr">
        <is>
          <t>39 years</t>
        </is>
      </c>
      <c r="C11" s="4" t="inlineStr">
        <is>
          <t xml:space="preserve"> </t>
        </is>
      </c>
    </row>
    <row r="12">
      <c r="A12" s="4" t="inlineStr">
        <is>
          <t>Building and building improvements [Member]</t>
        </is>
      </c>
      <c r="B12" s="4" t="inlineStr">
        <is>
          <t xml:space="preserve"> </t>
        </is>
      </c>
      <c r="C12" s="4" t="inlineStr">
        <is>
          <t xml:space="preserve"> </t>
        </is>
      </c>
    </row>
    <row r="13">
      <c r="A13" s="3" t="inlineStr">
        <is>
          <t>Schedule of Rental Properties [Line Items]</t>
        </is>
      </c>
      <c r="B13" s="4" t="inlineStr">
        <is>
          <t xml:space="preserve"> </t>
        </is>
      </c>
      <c r="C13" s="4" t="inlineStr">
        <is>
          <t xml:space="preserve"> </t>
        </is>
      </c>
    </row>
    <row r="14">
      <c r="A14" s="4" t="inlineStr">
        <is>
          <t>Rental properties, at cost</t>
        </is>
      </c>
      <c r="B14" s="5" t="n">
        <v>9258431</v>
      </c>
      <c r="C14" s="6" t="n">
        <v>8087997</v>
      </c>
    </row>
    <row r="15">
      <c r="A15" s="4" t="inlineStr">
        <is>
          <t>Building and building improvements [Member] | Minimum [Member]</t>
        </is>
      </c>
      <c r="B15" s="4" t="inlineStr">
        <is>
          <t xml:space="preserve"> </t>
        </is>
      </c>
      <c r="C15" s="4" t="inlineStr">
        <is>
          <t xml:space="preserve"> </t>
        </is>
      </c>
    </row>
    <row r="16">
      <c r="A16" s="3" t="inlineStr">
        <is>
          <t>Schedule of Rental Properties [Line Items]</t>
        </is>
      </c>
      <c r="B16" s="4" t="inlineStr">
        <is>
          <t xml:space="preserve"> </t>
        </is>
      </c>
      <c r="C16" s="4" t="inlineStr">
        <is>
          <t xml:space="preserve"> </t>
        </is>
      </c>
    </row>
    <row r="17">
      <c r="A17" s="4" t="inlineStr">
        <is>
          <t>Useful Life (Years)</t>
        </is>
      </c>
      <c r="B17" s="4" t="inlineStr">
        <is>
          <t>5 years</t>
        </is>
      </c>
      <c r="C17" s="4" t="inlineStr">
        <is>
          <t xml:space="preserve"> </t>
        </is>
      </c>
    </row>
    <row r="18">
      <c r="A18" s="4" t="inlineStr">
        <is>
          <t>Building and building improvements [Member] | Maximum [Member]</t>
        </is>
      </c>
      <c r="B18" s="4" t="inlineStr">
        <is>
          <t xml:space="preserve"> </t>
        </is>
      </c>
      <c r="C18" s="4" t="inlineStr">
        <is>
          <t xml:space="preserve"> </t>
        </is>
      </c>
    </row>
    <row r="19">
      <c r="A19" s="3" t="inlineStr">
        <is>
          <t>Schedule of Rental Properties [Line Items]</t>
        </is>
      </c>
      <c r="B19" s="4" t="inlineStr">
        <is>
          <t xml:space="preserve"> </t>
        </is>
      </c>
      <c r="C19" s="4" t="inlineStr">
        <is>
          <t xml:space="preserve"> </t>
        </is>
      </c>
    </row>
    <row r="20">
      <c r="A20" s="4" t="inlineStr">
        <is>
          <t>Useful Life (Years)</t>
        </is>
      </c>
      <c r="B20" s="4" t="inlineStr">
        <is>
          <t>39 years</t>
        </is>
      </c>
      <c r="C20" s="4" t="inlineStr">
        <is>
          <t xml:space="preserve"> </t>
        </is>
      </c>
    </row>
    <row r="21">
      <c r="A21" s="4" t="inlineStr">
        <is>
          <t>Construction in progress [Member]</t>
        </is>
      </c>
      <c r="B21" s="4" t="inlineStr">
        <is>
          <t xml:space="preserve"> </t>
        </is>
      </c>
      <c r="C21" s="4" t="inlineStr">
        <is>
          <t xml:space="preserve"> </t>
        </is>
      </c>
    </row>
    <row r="22">
      <c r="A22" s="3" t="inlineStr">
        <is>
          <t>Schedule of Rental Properties [Line Items]</t>
        </is>
      </c>
      <c r="B22" s="4" t="inlineStr">
        <is>
          <t xml:space="preserve"> </t>
        </is>
      </c>
      <c r="C22" s="4" t="inlineStr">
        <is>
          <t xml:space="preserve"> </t>
        </is>
      </c>
    </row>
    <row r="23">
      <c r="A23" s="4" t="inlineStr">
        <is>
          <t>Useful Life (Years)</t>
        </is>
      </c>
      <c r="B23" s="4" t="inlineStr">
        <is>
          <t xml:space="preserve"> </t>
        </is>
      </c>
      <c r="C23" s="4" t="inlineStr">
        <is>
          <t xml:space="preserve"> </t>
        </is>
      </c>
    </row>
    <row r="24">
      <c r="A24" s="4" t="inlineStr">
        <is>
          <t>Rental properties, at cost</t>
        </is>
      </c>
      <c r="B24" s="5" t="n">
        <v>18976</v>
      </c>
      <c r="C24" s="4" t="inlineStr">
        <is>
          <t xml:space="preserve"> </t>
        </is>
      </c>
    </row>
    <row r="25">
      <c r="A25" s="4" t="inlineStr">
        <is>
          <t>Land [Member]</t>
        </is>
      </c>
      <c r="B25" s="4" t="inlineStr">
        <is>
          <t xml:space="preserve"> </t>
        </is>
      </c>
      <c r="C25" s="4" t="inlineStr">
        <is>
          <t xml:space="preserve"> </t>
        </is>
      </c>
    </row>
    <row r="26">
      <c r="A26" s="3" t="inlineStr">
        <is>
          <t>Schedule of Rental Properties [Line Items]</t>
        </is>
      </c>
      <c r="B26" s="4" t="inlineStr">
        <is>
          <t xml:space="preserve"> </t>
        </is>
      </c>
      <c r="C26" s="4" t="inlineStr">
        <is>
          <t xml:space="preserve"> </t>
        </is>
      </c>
    </row>
    <row r="27">
      <c r="A27" s="4" t="inlineStr">
        <is>
          <t>Useful Life (Years)</t>
        </is>
      </c>
      <c r="B27" s="4" t="inlineStr">
        <is>
          <t xml:space="preserve"> </t>
        </is>
      </c>
      <c r="C27" s="4" t="inlineStr">
        <is>
          <t xml:space="preserve"> </t>
        </is>
      </c>
    </row>
    <row r="28">
      <c r="A28" s="4" t="inlineStr">
        <is>
          <t>Rental properties, at cost</t>
        </is>
      </c>
      <c r="B28" s="5" t="n">
        <v>3353378</v>
      </c>
      <c r="C28" s="5" t="n">
        <v>25148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Investment in Unconsolidated Joint Ventures and Equity Securities (Details) - USD ($)</t>
        </is>
      </c>
      <c r="E1" s="2" t="inlineStr">
        <is>
          <t>12 Months Ended</t>
        </is>
      </c>
    </row>
    <row r="2">
      <c r="B2" s="2" t="inlineStr">
        <is>
          <t>Jun. 24, 2022</t>
        </is>
      </c>
      <c r="C2" s="2" t="inlineStr">
        <is>
          <t>Jun. 30, 2021</t>
        </is>
      </c>
      <c r="D2" s="2" t="inlineStr">
        <is>
          <t>May 01, 2021</t>
        </is>
      </c>
      <c r="E2" s="2" t="inlineStr">
        <is>
          <t>Dec. 31, 2023</t>
        </is>
      </c>
      <c r="F2" s="2" t="inlineStr">
        <is>
          <t>Dec. 31, 2022</t>
        </is>
      </c>
      <c r="G2" s="2" t="inlineStr">
        <is>
          <t>Dec. 31, 2021</t>
        </is>
      </c>
      <c r="H2" s="2" t="inlineStr">
        <is>
          <t>Dec. 13, 2013</t>
        </is>
      </c>
    </row>
    <row r="3">
      <c r="A3" s="3" t="inlineStr">
        <is>
          <t>Investment in Unconsolidated Joint Ventures and 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arrying value</t>
        </is>
      </c>
      <c r="B4" s="4" t="inlineStr">
        <is>
          <t xml:space="preserve"> </t>
        </is>
      </c>
      <c r="C4" s="4" t="inlineStr">
        <is>
          <t xml:space="preserve"> </t>
        </is>
      </c>
      <c r="D4" s="4" t="inlineStr">
        <is>
          <t xml:space="preserve"> </t>
        </is>
      </c>
      <c r="E4" s="5" t="n">
        <v>4923</v>
      </c>
      <c r="F4" s="5" t="n">
        <v>58293</v>
      </c>
      <c r="G4" s="4" t="inlineStr">
        <is>
          <t xml:space="preserve"> </t>
        </is>
      </c>
      <c r="H4" s="4" t="inlineStr">
        <is>
          <t xml:space="preserve"> </t>
        </is>
      </c>
    </row>
    <row r="5">
      <c r="A5" s="4" t="inlineStr">
        <is>
          <t>Purchased units</t>
        </is>
      </c>
      <c r="B5" s="4" t="inlineStr">
        <is>
          <t xml:space="preserve"> </t>
        </is>
      </c>
      <c r="C5" s="4" t="inlineStr">
        <is>
          <t xml:space="preserve"> </t>
        </is>
      </c>
      <c r="D5" s="4" t="inlineStr">
        <is>
          <t xml:space="preserve"> </t>
        </is>
      </c>
      <c r="E5" s="6" t="n">
        <v>50</v>
      </c>
      <c r="F5" s="4" t="inlineStr">
        <is>
          <t xml:space="preserve"> </t>
        </is>
      </c>
      <c r="G5" s="4" t="inlineStr">
        <is>
          <t xml:space="preserve"> </t>
        </is>
      </c>
      <c r="H5" s="4" t="inlineStr">
        <is>
          <t xml:space="preserve"> </t>
        </is>
      </c>
    </row>
    <row r="6">
      <c r="A6" s="4" t="inlineStr">
        <is>
          <t>Equity membership percentage</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row>
    <row r="7">
      <c r="A7" s="4" t="inlineStr">
        <is>
          <t>Equity method investments amount</t>
        </is>
      </c>
      <c r="B7" s="4" t="inlineStr">
        <is>
          <t xml:space="preserve"> </t>
        </is>
      </c>
      <c r="C7" s="4" t="inlineStr">
        <is>
          <t xml:space="preserve"> </t>
        </is>
      </c>
      <c r="D7" s="4" t="inlineStr">
        <is>
          <t xml:space="preserve"> </t>
        </is>
      </c>
      <c r="E7" s="4" t="inlineStr">
        <is>
          <t xml:space="preserve"> </t>
        </is>
      </c>
      <c r="F7" s="6" t="n">
        <v>50000</v>
      </c>
      <c r="G7" s="4" t="inlineStr">
        <is>
          <t xml:space="preserve"> </t>
        </is>
      </c>
      <c r="H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4" t="inlineStr">
        <is>
          <t xml:space="preserve"> </t>
        </is>
      </c>
      <c r="G8" s="5" t="n">
        <v>73970</v>
      </c>
      <c r="H8" s="4" t="inlineStr">
        <is>
          <t xml:space="preserve"> </t>
        </is>
      </c>
    </row>
    <row r="9">
      <c r="A9" s="4" t="inlineStr">
        <is>
          <t>Capital contribution</t>
        </is>
      </c>
      <c r="B9" s="4" t="inlineStr">
        <is>
          <t xml:space="preserve"> </t>
        </is>
      </c>
      <c r="C9" s="4" t="inlineStr">
        <is>
          <t xml:space="preserve"> </t>
        </is>
      </c>
      <c r="D9" s="5" t="n">
        <v>90000</v>
      </c>
      <c r="E9" s="4" t="inlineStr">
        <is>
          <t xml:space="preserve"> </t>
        </is>
      </c>
      <c r="F9" s="4" t="inlineStr">
        <is>
          <t xml:space="preserve"> </t>
        </is>
      </c>
      <c r="G9" s="4" t="inlineStr">
        <is>
          <t xml:space="preserve"> </t>
        </is>
      </c>
      <c r="H9" s="4" t="inlineStr">
        <is>
          <t xml:space="preserve"> </t>
        </is>
      </c>
    </row>
    <row r="10">
      <c r="A10" s="4" t="inlineStr">
        <is>
          <t>Impairment loss</t>
        </is>
      </c>
      <c r="B10" s="4" t="inlineStr">
        <is>
          <t xml:space="preserve"> </t>
        </is>
      </c>
      <c r="C10" s="4" t="inlineStr">
        <is>
          <t xml:space="preserve"> </t>
        </is>
      </c>
      <c r="D10" s="4" t="inlineStr">
        <is>
          <t xml:space="preserve"> </t>
        </is>
      </c>
      <c r="E10" s="6" t="n">
        <v>45000</v>
      </c>
      <c r="F10" s="4" t="inlineStr">
        <is>
          <t xml:space="preserve"> </t>
        </is>
      </c>
      <c r="G10" s="4" t="inlineStr">
        <is>
          <t xml:space="preserve"> </t>
        </is>
      </c>
      <c r="H10" s="4" t="inlineStr">
        <is>
          <t xml:space="preserve"> </t>
        </is>
      </c>
    </row>
    <row r="11">
      <c r="A11" s="4" t="inlineStr">
        <is>
          <t>Loss from unconsolidated joint ventures</t>
        </is>
      </c>
      <c r="B11" s="4" t="inlineStr">
        <is>
          <t xml:space="preserve"> </t>
        </is>
      </c>
      <c r="C11" s="4" t="inlineStr">
        <is>
          <t xml:space="preserve"> </t>
        </is>
      </c>
      <c r="D11" s="4" t="inlineStr">
        <is>
          <t xml:space="preserve"> </t>
        </is>
      </c>
      <c r="E11" s="6" t="n">
        <v>7110</v>
      </c>
      <c r="F11" s="6" t="n">
        <v>16261</v>
      </c>
      <c r="G11" s="4" t="inlineStr">
        <is>
          <t xml:space="preserve"> </t>
        </is>
      </c>
      <c r="H11" s="4" t="inlineStr">
        <is>
          <t xml:space="preserve"> </t>
        </is>
      </c>
    </row>
    <row r="12">
      <c r="A12" s="4" t="inlineStr">
        <is>
          <t>Loss on impairment</t>
        </is>
      </c>
      <c r="B12" s="4" t="inlineStr">
        <is>
          <t xml:space="preserve"> </t>
        </is>
      </c>
      <c r="C12" s="4" t="inlineStr">
        <is>
          <t xml:space="preserve"> </t>
        </is>
      </c>
      <c r="D12" s="4" t="inlineStr">
        <is>
          <t xml:space="preserve"> </t>
        </is>
      </c>
      <c r="E12" s="6" t="n">
        <v>45000</v>
      </c>
      <c r="F12" s="6" t="n">
        <v>0</v>
      </c>
      <c r="G12" s="4" t="inlineStr">
        <is>
          <t xml:space="preserve"> </t>
        </is>
      </c>
      <c r="H12" s="4" t="inlineStr">
        <is>
          <t xml:space="preserve"> </t>
        </is>
      </c>
    </row>
    <row r="13">
      <c r="A13" s="4" t="inlineStr">
        <is>
          <t>Convertible preferred stock (in Shares)</t>
        </is>
      </c>
      <c r="B13" s="6" t="n">
        <v>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preferred stock value</t>
        </is>
      </c>
      <c r="B14" s="4" t="inlineStr">
        <is>
          <t xml:space="preserve"> </t>
        </is>
      </c>
      <c r="C14" s="4" t="inlineStr">
        <is>
          <t xml:space="preserve"> </t>
        </is>
      </c>
      <c r="D14" s="4" t="inlineStr">
        <is>
          <t xml:space="preserve"> </t>
        </is>
      </c>
      <c r="E14" s="5" t="n">
        <v>2000</v>
      </c>
      <c r="F14" s="5" t="n">
        <v>2000</v>
      </c>
      <c r="G14" s="4" t="inlineStr">
        <is>
          <t xml:space="preserve"> </t>
        </is>
      </c>
      <c r="H14" s="4" t="inlineStr">
        <is>
          <t xml:space="preserve"> </t>
        </is>
      </c>
    </row>
    <row r="15">
      <c r="A15" s="4" t="inlineStr">
        <is>
          <t>Convertible preferred per share (in Dollars per share)</t>
        </is>
      </c>
      <c r="B15" s="4" t="inlineStr">
        <is>
          <t xml:space="preserve"> </t>
        </is>
      </c>
      <c r="C15" s="4" t="inlineStr">
        <is>
          <t xml:space="preserve"> </t>
        </is>
      </c>
      <c r="D15" s="4" t="inlineStr">
        <is>
          <t xml:space="preserve"> </t>
        </is>
      </c>
      <c r="E15" s="7" t="n">
        <v>0.001</v>
      </c>
      <c r="F15" s="7" t="n">
        <v>0.001</v>
      </c>
      <c r="G15" s="4" t="inlineStr">
        <is>
          <t xml:space="preserve"> </t>
        </is>
      </c>
      <c r="H15" s="7" t="n">
        <v>0.001</v>
      </c>
    </row>
    <row r="16">
      <c r="A16" s="4" t="inlineStr">
        <is>
          <t>Equity securities amount</t>
        </is>
      </c>
      <c r="B16" s="4" t="inlineStr">
        <is>
          <t xml:space="preserve"> </t>
        </is>
      </c>
      <c r="C16" s="4" t="inlineStr">
        <is>
          <t xml:space="preserve"> </t>
        </is>
      </c>
      <c r="D16" s="4" t="inlineStr">
        <is>
          <t xml:space="preserve"> </t>
        </is>
      </c>
      <c r="E16" s="5" t="n">
        <v>50000</v>
      </c>
      <c r="F16" s="5" t="n">
        <v>50000</v>
      </c>
      <c r="G16" s="4" t="inlineStr">
        <is>
          <t xml:space="preserve"> </t>
        </is>
      </c>
      <c r="H16" s="4" t="inlineStr">
        <is>
          <t xml:space="preserve"> </t>
        </is>
      </c>
    </row>
    <row r="17">
      <c r="A17" s="4" t="inlineStr">
        <is>
          <t>Zoneomics Gre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 in Unconsolidated Joint Ventures and Equ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mbership percentage</t>
        </is>
      </c>
      <c r="B19" s="4" t="inlineStr">
        <is>
          <t xml:space="preserve"> </t>
        </is>
      </c>
      <c r="C19" s="4" t="inlineStr">
        <is>
          <t xml:space="preserve"> </t>
        </is>
      </c>
      <c r="D19" s="9" t="n">
        <v>0.5</v>
      </c>
      <c r="E19" s="4" t="inlineStr">
        <is>
          <t xml:space="preserve"> </t>
        </is>
      </c>
      <c r="F19" s="4" t="inlineStr">
        <is>
          <t xml:space="preserve"> </t>
        </is>
      </c>
      <c r="G19" s="4" t="inlineStr">
        <is>
          <t xml:space="preserve"> </t>
        </is>
      </c>
      <c r="H19" s="4" t="inlineStr">
        <is>
          <t xml:space="preserve"> </t>
        </is>
      </c>
    </row>
    <row r="20">
      <c r="A20" s="4" t="inlineStr">
        <is>
          <t>Investment in equity securities [Member] | Zoneomics Gre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 in Unconsolidated Joint Ventures and Equ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t>
        </is>
      </c>
      <c r="B22" s="4" t="inlineStr">
        <is>
          <t xml:space="preserve"> </t>
        </is>
      </c>
      <c r="C22" s="4" t="inlineStr">
        <is>
          <t xml:space="preserve"> </t>
        </is>
      </c>
      <c r="D22" s="9" t="n">
        <v>0.5</v>
      </c>
      <c r="E22" s="4" t="inlineStr">
        <is>
          <t xml:space="preserve"> </t>
        </is>
      </c>
      <c r="F22" s="4" t="inlineStr">
        <is>
          <t xml:space="preserve"> </t>
        </is>
      </c>
      <c r="G22" s="4" t="inlineStr">
        <is>
          <t xml:space="preserve"> </t>
        </is>
      </c>
      <c r="H22" s="4" t="inlineStr">
        <is>
          <t xml:space="preserve"> </t>
        </is>
      </c>
    </row>
    <row r="23">
      <c r="A23" s="4" t="inlineStr">
        <is>
          <t>Series A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 in Unconsolidated Joint Ventures and Equ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eferred stock value</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preferred per share (in Dollars per share)</t>
        </is>
      </c>
      <c r="B26" s="8" t="n">
        <v>57.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Convertible Preferred Stock [Member] | Investment in equity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 in Unconsolidated Joint Ventures and Equity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interest</t>
        </is>
      </c>
      <c r="B29" s="9"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ak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 in Unconsolidated Joint Ventures and Equity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membership percentage</t>
        </is>
      </c>
      <c r="B32" s="4" t="inlineStr">
        <is>
          <t xml:space="preserve"> </t>
        </is>
      </c>
      <c r="C32" s="4" t="inlineStr">
        <is>
          <t xml:space="preserve"> </t>
        </is>
      </c>
      <c r="D32" s="4" t="inlineStr">
        <is>
          <t xml:space="preserve"> </t>
        </is>
      </c>
      <c r="E32" s="9" t="n">
        <v>0.5</v>
      </c>
      <c r="F32" s="4" t="inlineStr">
        <is>
          <t xml:space="preserve"> </t>
        </is>
      </c>
      <c r="G32" s="4" t="inlineStr">
        <is>
          <t xml:space="preserve"> </t>
        </is>
      </c>
      <c r="H32" s="4" t="inlineStr">
        <is>
          <t xml:space="preserve"> </t>
        </is>
      </c>
    </row>
    <row r="33">
      <c r="A33" s="4" t="inlineStr">
        <is>
          <t>Equity ownership voting</t>
        </is>
      </c>
      <c r="B33" s="4" t="inlineStr">
        <is>
          <t xml:space="preserve"> </t>
        </is>
      </c>
      <c r="C33" s="4" t="inlineStr">
        <is>
          <t xml:space="preserve"> </t>
        </is>
      </c>
      <c r="D33" s="4" t="inlineStr">
        <is>
          <t xml:space="preserve"> </t>
        </is>
      </c>
      <c r="E33" s="9" t="n">
        <v>0.5</v>
      </c>
      <c r="F33" s="4" t="inlineStr">
        <is>
          <t xml:space="preserve"> </t>
        </is>
      </c>
      <c r="G33" s="4" t="inlineStr">
        <is>
          <t xml:space="preserve"> </t>
        </is>
      </c>
      <c r="H33" s="4" t="inlineStr">
        <is>
          <t xml:space="preserve"> </t>
        </is>
      </c>
    </row>
    <row r="34">
      <c r="A34" s="4" t="inlineStr">
        <is>
          <t>Equity method investments amount</t>
        </is>
      </c>
      <c r="B34" s="4" t="inlineStr">
        <is>
          <t xml:space="preserve"> </t>
        </is>
      </c>
      <c r="C34" s="4" t="inlineStr">
        <is>
          <t xml:space="preserve"> </t>
        </is>
      </c>
      <c r="D34" s="4" t="inlineStr">
        <is>
          <t xml:space="preserve"> </t>
        </is>
      </c>
      <c r="E34" s="4" t="inlineStr">
        <is>
          <t xml:space="preserve"> </t>
        </is>
      </c>
      <c r="F34" s="4" t="inlineStr">
        <is>
          <t xml:space="preserve"> </t>
        </is>
      </c>
      <c r="G34" s="5" t="n">
        <v>86000</v>
      </c>
      <c r="H34" s="4" t="inlineStr">
        <is>
          <t xml:space="preserve"> </t>
        </is>
      </c>
    </row>
    <row r="35">
      <c r="A35" s="4" t="inlineStr">
        <is>
          <t>Zoneomics Gre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 in Unconsolidated Joint Ventures and Equity Secur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method investments amount</t>
        </is>
      </c>
      <c r="B37" s="4" t="inlineStr">
        <is>
          <t xml:space="preserve"> </t>
        </is>
      </c>
      <c r="C37" s="5" t="n">
        <v>900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Unconsolidated Joint Ventures and Equity Securities (Details) - Schedule of Unconsolidated Affiliated Entities and Net Carrying Value Amount - USD ($)</t>
        </is>
      </c>
      <c r="B1" s="2" t="inlineStr">
        <is>
          <t>12 Months Ended</t>
        </is>
      </c>
    </row>
    <row r="2">
      <c r="B2" s="2" t="inlineStr">
        <is>
          <t>Dec. 31, 2023</t>
        </is>
      </c>
      <c r="C2" s="2" t="inlineStr">
        <is>
          <t>Dec. 31, 2022</t>
        </is>
      </c>
    </row>
    <row r="3">
      <c r="A3" s="3" t="inlineStr">
        <is>
          <t>Schedule of Unconsolidated Affiliated Entities and Net Carrying Value Amount [Line Items]</t>
        </is>
      </c>
      <c r="B3" s="4" t="inlineStr">
        <is>
          <t xml:space="preserve"> </t>
        </is>
      </c>
      <c r="C3" s="4" t="inlineStr">
        <is>
          <t xml:space="preserve"> </t>
        </is>
      </c>
    </row>
    <row r="4">
      <c r="A4" s="4" t="inlineStr">
        <is>
          <t>Original Investment Amount</t>
        </is>
      </c>
      <c r="B4" s="5" t="n">
        <v>176000</v>
      </c>
      <c r="C4" s="4" t="inlineStr">
        <is>
          <t xml:space="preserve"> </t>
        </is>
      </c>
    </row>
    <row r="5">
      <c r="A5" s="4" t="inlineStr">
        <is>
          <t>Net Carrying Value</t>
        </is>
      </c>
      <c r="B5" s="5" t="n">
        <v>4923</v>
      </c>
      <c r="C5" s="5" t="n">
        <v>58293</v>
      </c>
    </row>
    <row r="6">
      <c r="A6" s="4" t="inlineStr">
        <is>
          <t>Beakon, LLC [Member]</t>
        </is>
      </c>
      <c r="B6" s="4" t="inlineStr">
        <is>
          <t xml:space="preserve"> </t>
        </is>
      </c>
      <c r="C6" s="4" t="inlineStr">
        <is>
          <t xml:space="preserve"> </t>
        </is>
      </c>
    </row>
    <row r="7">
      <c r="A7" s="3" t="inlineStr">
        <is>
          <t>Schedule of Unconsolidated Affiliated Entities and Net Carrying Value Amount [Line Items]</t>
        </is>
      </c>
      <c r="B7" s="4" t="inlineStr">
        <is>
          <t xml:space="preserve"> </t>
        </is>
      </c>
      <c r="C7" s="4" t="inlineStr">
        <is>
          <t xml:space="preserve"> </t>
        </is>
      </c>
    </row>
    <row r="8">
      <c r="A8" s="4" t="inlineStr">
        <is>
          <t>Date Acquired</t>
        </is>
      </c>
      <c r="B8" s="4" t="inlineStr">
        <is>
          <t>Apr. 22,  2021</t>
        </is>
      </c>
      <c r="C8" s="4" t="inlineStr">
        <is>
          <t xml:space="preserve"> </t>
        </is>
      </c>
    </row>
    <row r="9">
      <c r="A9" s="4" t="inlineStr">
        <is>
          <t>Ownership percentage</t>
        </is>
      </c>
      <c r="B9" s="9" t="n">
        <v>0.5</v>
      </c>
      <c r="C9" s="4" t="inlineStr">
        <is>
          <t xml:space="preserve"> </t>
        </is>
      </c>
    </row>
    <row r="10">
      <c r="A10" s="4" t="inlineStr">
        <is>
          <t>Original Investment Amount</t>
        </is>
      </c>
      <c r="B10" s="5" t="n">
        <v>86000</v>
      </c>
      <c r="C10" s="4" t="inlineStr">
        <is>
          <t xml:space="preserve"> </t>
        </is>
      </c>
    </row>
    <row r="11">
      <c r="A11" s="4" t="inlineStr">
        <is>
          <t>Net Carrying Value</t>
        </is>
      </c>
      <c r="B11" s="4" t="inlineStr">
        <is>
          <t xml:space="preserve"> </t>
        </is>
      </c>
      <c r="C11" s="4" t="inlineStr">
        <is>
          <t xml:space="preserve"> </t>
        </is>
      </c>
    </row>
    <row r="12">
      <c r="A12" s="4" t="inlineStr">
        <is>
          <t>Zoneomics Green, LLC [Member]</t>
        </is>
      </c>
      <c r="B12" s="4" t="inlineStr">
        <is>
          <t xml:space="preserve"> </t>
        </is>
      </c>
      <c r="C12" s="4" t="inlineStr">
        <is>
          <t xml:space="preserve"> </t>
        </is>
      </c>
    </row>
    <row r="13">
      <c r="A13" s="3" t="inlineStr">
        <is>
          <t>Schedule of Unconsolidated Affiliated Entities and Net Carrying Value Amount [Line Items]</t>
        </is>
      </c>
      <c r="B13" s="4" t="inlineStr">
        <is>
          <t xml:space="preserve"> </t>
        </is>
      </c>
      <c r="C13" s="4" t="inlineStr">
        <is>
          <t xml:space="preserve"> </t>
        </is>
      </c>
    </row>
    <row r="14">
      <c r="A14" s="4" t="inlineStr">
        <is>
          <t>Date Acquired</t>
        </is>
      </c>
      <c r="B14" s="4" t="inlineStr">
        <is>
          <t>May  01,  2021</t>
        </is>
      </c>
      <c r="C14" s="4" t="inlineStr">
        <is>
          <t xml:space="preserve"> </t>
        </is>
      </c>
    </row>
    <row r="15">
      <c r="A15" s="4" t="inlineStr">
        <is>
          <t>Ownership percentage</t>
        </is>
      </c>
      <c r="B15" s="9" t="n">
        <v>0.5</v>
      </c>
      <c r="C15" s="4" t="inlineStr">
        <is>
          <t xml:space="preserve"> </t>
        </is>
      </c>
    </row>
    <row r="16">
      <c r="A16" s="4" t="inlineStr">
        <is>
          <t>Original Investment Amount</t>
        </is>
      </c>
      <c r="B16" s="5" t="n">
        <v>90000</v>
      </c>
      <c r="C16" s="4" t="inlineStr">
        <is>
          <t xml:space="preserve"> </t>
        </is>
      </c>
    </row>
    <row r="17">
      <c r="A17" s="4" t="inlineStr">
        <is>
          <t>Net Carrying Value</t>
        </is>
      </c>
      <c r="B17" s="5" t="n">
        <v>4923</v>
      </c>
      <c r="C17" s="5" t="n">
        <v>582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perty investment portfolio revenues</t>
        </is>
      </c>
      <c r="B4" s="5" t="n">
        <v>2481892</v>
      </c>
      <c r="C4" s="5" t="n">
        <v>1795719</v>
      </c>
    </row>
    <row r="5">
      <c r="A5" s="4" t="inlineStr">
        <is>
          <t>Real estate services revenues</t>
        </is>
      </c>
      <c r="B5" s="6" t="n">
        <v>405099</v>
      </c>
      <c r="C5" s="6" t="n">
        <v>864371</v>
      </c>
    </row>
    <row r="6">
      <c r="A6" s="4" t="inlineStr">
        <is>
          <t>Total revenues</t>
        </is>
      </c>
      <c r="B6" s="6" t="n">
        <v>2886991</v>
      </c>
      <c r="C6" s="6" t="n">
        <v>2660090</v>
      </c>
    </row>
    <row r="7">
      <c r="A7" s="3" t="inlineStr">
        <is>
          <t>OPERATING EXPENSES:</t>
        </is>
      </c>
      <c r="B7" s="4" t="inlineStr">
        <is>
          <t xml:space="preserve"> </t>
        </is>
      </c>
      <c r="C7" s="4" t="inlineStr">
        <is>
          <t xml:space="preserve"> </t>
        </is>
      </c>
    </row>
    <row r="8">
      <c r="A8" s="4" t="inlineStr">
        <is>
          <t>Compensation and benefits</t>
        </is>
      </c>
      <c r="B8" s="6" t="n">
        <v>1326485</v>
      </c>
      <c r="C8" s="6" t="n">
        <v>1232414</v>
      </c>
    </row>
    <row r="9">
      <c r="A9" s="4" t="inlineStr">
        <is>
          <t>Professional fees</t>
        </is>
      </c>
      <c r="B9" s="6" t="n">
        <v>388807</v>
      </c>
      <c r="C9" s="6" t="n">
        <v>352643</v>
      </c>
    </row>
    <row r="10">
      <c r="A10" s="4" t="inlineStr">
        <is>
          <t>Brokerage fees</t>
        </is>
      </c>
      <c r="B10" s="6" t="n">
        <v>64680</v>
      </c>
      <c r="C10" s="6" t="n">
        <v>431029</v>
      </c>
    </row>
    <row r="11">
      <c r="A11" s="4" t="inlineStr">
        <is>
          <t>General and administrative expenses</t>
        </is>
      </c>
      <c r="B11" s="6" t="n">
        <v>367175</v>
      </c>
      <c r="C11" s="6" t="n">
        <v>275862</v>
      </c>
    </row>
    <row r="12">
      <c r="A12" s="4" t="inlineStr">
        <is>
          <t>Depreciation and amortization</t>
        </is>
      </c>
      <c r="B12" s="6" t="n">
        <v>380761</v>
      </c>
      <c r="C12" s="6" t="n">
        <v>360493</v>
      </c>
    </row>
    <row r="13">
      <c r="A13" s="4" t="inlineStr">
        <is>
          <t>Real estate taxes</t>
        </is>
      </c>
      <c r="B13" s="6" t="n">
        <v>163896</v>
      </c>
      <c r="C13" s="6" t="n">
        <v>116912</v>
      </c>
    </row>
    <row r="14">
      <c r="A14" s="4" t="inlineStr">
        <is>
          <t>Property portfolio business development costs</t>
        </is>
      </c>
      <c r="B14" s="6" t="n">
        <v>26000</v>
      </c>
      <c r="C14" s="4" t="inlineStr">
        <is>
          <t xml:space="preserve"> </t>
        </is>
      </c>
    </row>
    <row r="15">
      <c r="A15" s="4" t="inlineStr">
        <is>
          <t>Gain on sale of property and equipment</t>
        </is>
      </c>
      <c r="B15" s="4" t="inlineStr">
        <is>
          <t xml:space="preserve"> </t>
        </is>
      </c>
      <c r="C15" s="6" t="n">
        <v>-312</v>
      </c>
    </row>
    <row r="16">
      <c r="A16" s="4" t="inlineStr">
        <is>
          <t>Total operating expenses, net</t>
        </is>
      </c>
      <c r="B16" s="6" t="n">
        <v>2717804</v>
      </c>
      <c r="C16" s="6" t="n">
        <v>2769041</v>
      </c>
    </row>
    <row r="17">
      <c r="A17" s="4" t="inlineStr">
        <is>
          <t>INCOME (LOSS) FROM OPERATIONS</t>
        </is>
      </c>
      <c r="B17" s="6" t="n">
        <v>169187</v>
      </c>
      <c r="C17" s="6" t="n">
        <v>-108951</v>
      </c>
    </row>
    <row r="18">
      <c r="A18" s="3" t="inlineStr">
        <is>
          <t>OTHER INCOME (EXPENSES):</t>
        </is>
      </c>
      <c r="B18" s="4" t="inlineStr">
        <is>
          <t xml:space="preserve"> </t>
        </is>
      </c>
      <c r="C18" s="4" t="inlineStr">
        <is>
          <t xml:space="preserve"> </t>
        </is>
      </c>
    </row>
    <row r="19">
      <c r="A19" s="4" t="inlineStr">
        <is>
          <t>Interest expenses</t>
        </is>
      </c>
      <c r="B19" s="6" t="n">
        <v>-624693</v>
      </c>
      <c r="C19" s="6" t="n">
        <v>-160550</v>
      </c>
    </row>
    <row r="20">
      <c r="A20" s="4" t="inlineStr">
        <is>
          <t>Interest income</t>
        </is>
      </c>
      <c r="B20" s="4" t="inlineStr">
        <is>
          <t xml:space="preserve"> </t>
        </is>
      </c>
      <c r="C20" s="6" t="n">
        <v>13000</v>
      </c>
    </row>
    <row r="21">
      <c r="A21" s="4" t="inlineStr">
        <is>
          <t>Loss from derivative - interest rate swap</t>
        </is>
      </c>
      <c r="B21" s="6" t="n">
        <v>-32642</v>
      </c>
      <c r="C21" s="6" t="n">
        <v>-90237</v>
      </c>
    </row>
    <row r="22">
      <c r="A22" s="4" t="inlineStr">
        <is>
          <t>Loss on note receivable investment</t>
        </is>
      </c>
      <c r="B22" s="4" t="inlineStr">
        <is>
          <t xml:space="preserve"> </t>
        </is>
      </c>
      <c r="C22" s="6" t="n">
        <v>-210756</v>
      </c>
    </row>
    <row r="23">
      <c r="A23" s="4" t="inlineStr">
        <is>
          <t>Total other income (expenses), net</t>
        </is>
      </c>
      <c r="B23" s="6" t="n">
        <v>-657335</v>
      </c>
      <c r="C23" s="6" t="n">
        <v>-449143</v>
      </c>
    </row>
    <row r="24">
      <c r="A24" s="4" t="inlineStr">
        <is>
          <t>LOSS BEFORE EQUITY METHOD LOSSES</t>
        </is>
      </c>
      <c r="B24" s="6" t="n">
        <v>-488148</v>
      </c>
      <c r="C24" s="6" t="n">
        <v>-558094</v>
      </c>
    </row>
    <row r="25">
      <c r="A25" s="3" t="inlineStr">
        <is>
          <t>EQUITY METHOD LOSS:</t>
        </is>
      </c>
      <c r="B25" s="4" t="inlineStr">
        <is>
          <t xml:space="preserve"> </t>
        </is>
      </c>
      <c r="C25" s="4" t="inlineStr">
        <is>
          <t xml:space="preserve"> </t>
        </is>
      </c>
    </row>
    <row r="26">
      <c r="A26" s="4" t="inlineStr">
        <is>
          <t>Impairment of investment in unconsolidated joint ventures</t>
        </is>
      </c>
      <c r="B26" s="6" t="n">
        <v>-45000</v>
      </c>
      <c r="C26" s="4" t="inlineStr">
        <is>
          <t xml:space="preserve"> </t>
        </is>
      </c>
    </row>
    <row r="27">
      <c r="A27" s="4" t="inlineStr">
        <is>
          <t>Equity method loss from unconsolidated joint ventures</t>
        </is>
      </c>
      <c r="B27" s="6" t="n">
        <v>-7110</v>
      </c>
      <c r="C27" s="6" t="n">
        <v>-16261</v>
      </c>
    </row>
    <row r="28">
      <c r="A28" s="4" t="inlineStr">
        <is>
          <t>Total equity method loss</t>
        </is>
      </c>
      <c r="B28" s="6" t="n">
        <v>-52110</v>
      </c>
      <c r="C28" s="6" t="n">
        <v>-16261</v>
      </c>
    </row>
    <row r="29">
      <c r="A29" s="4" t="inlineStr">
        <is>
          <t>NET LOSS</t>
        </is>
      </c>
      <c r="B29" s="5" t="n">
        <v>-540258</v>
      </c>
      <c r="C29" s="5" t="n">
        <v>-574355</v>
      </c>
    </row>
    <row r="30">
      <c r="A30" s="3" t="inlineStr">
        <is>
          <t>NET LOSS PER COMMON SHARE:</t>
        </is>
      </c>
      <c r="B30" s="4" t="inlineStr">
        <is>
          <t xml:space="preserve"> </t>
        </is>
      </c>
      <c r="C30" s="4" t="inlineStr">
        <is>
          <t xml:space="preserve"> </t>
        </is>
      </c>
    </row>
    <row r="31">
      <c r="A31" s="4" t="inlineStr">
        <is>
          <t>Basic (in Dollars per share)</t>
        </is>
      </c>
      <c r="B31" s="8" t="n">
        <v>-0.04</v>
      </c>
      <c r="C31" s="8" t="n">
        <v>-0.05</v>
      </c>
    </row>
    <row r="32">
      <c r="A32" s="3" t="inlineStr">
        <is>
          <t>WEIGHTED AVERAGE COMMON SHARES OUTSTANDING:</t>
        </is>
      </c>
      <c r="B32" s="4" t="inlineStr">
        <is>
          <t xml:space="preserve"> </t>
        </is>
      </c>
      <c r="C32" s="4" t="inlineStr">
        <is>
          <t xml:space="preserve"> </t>
        </is>
      </c>
    </row>
    <row r="33">
      <c r="A33" s="4" t="inlineStr">
        <is>
          <t>Basic (in Shares)</t>
        </is>
      </c>
      <c r="B33" s="6" t="n">
        <v>12179356</v>
      </c>
      <c r="C33" s="6" t="n">
        <v>12201548</v>
      </c>
    </row>
    <row r="34">
      <c r="A34" s="4" t="inlineStr">
        <is>
          <t>Related Party [Member]</t>
        </is>
      </c>
      <c r="B34" s="4" t="inlineStr">
        <is>
          <t xml:space="preserve"> </t>
        </is>
      </c>
      <c r="C34" s="4" t="inlineStr">
        <is>
          <t xml:space="preserve"> </t>
        </is>
      </c>
    </row>
    <row r="35">
      <c r="A35" s="3" t="inlineStr">
        <is>
          <t>OTHER INCOME (EXPENSES):</t>
        </is>
      </c>
      <c r="B35" s="4" t="inlineStr">
        <is>
          <t xml:space="preserve"> </t>
        </is>
      </c>
      <c r="C35" s="4" t="inlineStr">
        <is>
          <t xml:space="preserve"> </t>
        </is>
      </c>
    </row>
    <row r="36">
      <c r="A36" s="4" t="inlineStr">
        <is>
          <t>Interest expenses</t>
        </is>
      </c>
      <c r="B36" s="4" t="inlineStr">
        <is>
          <t xml:space="preserve"> </t>
        </is>
      </c>
      <c r="C36" s="5" t="n">
        <v>-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Joint Ventures and Equity Securities (Details) - Schedule of Derived from Financial Statements</t>
        </is>
      </c>
      <c r="B1" s="2" t="inlineStr">
        <is>
          <t>Dec. 31, 2023 USD ($)</t>
        </is>
      </c>
    </row>
    <row r="2">
      <c r="A2" s="4" t="inlineStr">
        <is>
          <t>Beakon [Member]</t>
        </is>
      </c>
      <c r="B2" s="4" t="inlineStr">
        <is>
          <t xml:space="preserve"> </t>
        </is>
      </c>
    </row>
    <row r="3">
      <c r="A3" s="3" t="inlineStr">
        <is>
          <t>Current assets:</t>
        </is>
      </c>
      <c r="B3" s="4" t="inlineStr">
        <is>
          <t xml:space="preserve"> </t>
        </is>
      </c>
    </row>
    <row r="4">
      <c r="A4" s="4" t="inlineStr">
        <is>
          <t>Cash</t>
        </is>
      </c>
      <c r="B4" s="4" t="inlineStr">
        <is>
          <t xml:space="preserve"> </t>
        </is>
      </c>
    </row>
    <row r="5">
      <c r="A5" s="4" t="inlineStr">
        <is>
          <t>Total assets</t>
        </is>
      </c>
      <c r="B5" s="4" t="inlineStr">
        <is>
          <t xml:space="preserve"> </t>
        </is>
      </c>
    </row>
    <row r="6">
      <c r="A6" s="4" t="inlineStr">
        <is>
          <t>Liabilities</t>
        </is>
      </c>
      <c r="B6" s="4" t="inlineStr">
        <is>
          <t xml:space="preserve"> </t>
        </is>
      </c>
    </row>
    <row r="7">
      <c r="A7" s="4" t="inlineStr">
        <is>
          <t>Equity</t>
        </is>
      </c>
      <c r="B7" s="4" t="inlineStr">
        <is>
          <t xml:space="preserve"> </t>
        </is>
      </c>
    </row>
    <row r="8">
      <c r="A8" s="4" t="inlineStr">
        <is>
          <t>Total liabilities and equity</t>
        </is>
      </c>
      <c r="B8" s="4" t="inlineStr">
        <is>
          <t xml:space="preserve"> </t>
        </is>
      </c>
    </row>
    <row r="9">
      <c r="A9" s="4" t="inlineStr">
        <is>
          <t>Zoneomics Green [Member]</t>
        </is>
      </c>
      <c r="B9" s="4" t="inlineStr">
        <is>
          <t xml:space="preserve"> </t>
        </is>
      </c>
    </row>
    <row r="10">
      <c r="A10" s="3" t="inlineStr">
        <is>
          <t>Current assets:</t>
        </is>
      </c>
      <c r="B10" s="4" t="inlineStr">
        <is>
          <t xml:space="preserve"> </t>
        </is>
      </c>
    </row>
    <row r="11">
      <c r="A11" s="4" t="inlineStr">
        <is>
          <t>Cash</t>
        </is>
      </c>
      <c r="B11" s="6" t="n">
        <v>9847</v>
      </c>
    </row>
    <row r="12">
      <c r="A12" s="4" t="inlineStr">
        <is>
          <t>Total assets</t>
        </is>
      </c>
      <c r="B12" s="6" t="n">
        <v>9847</v>
      </c>
    </row>
    <row r="13">
      <c r="A13" s="4" t="inlineStr">
        <is>
          <t>Liabilities</t>
        </is>
      </c>
      <c r="B13" s="4" t="inlineStr">
        <is>
          <t xml:space="preserve"> </t>
        </is>
      </c>
    </row>
    <row r="14">
      <c r="A14" s="4" t="inlineStr">
        <is>
          <t>Equity</t>
        </is>
      </c>
      <c r="B14" s="6" t="n">
        <v>9847</v>
      </c>
    </row>
    <row r="15">
      <c r="A15" s="4" t="inlineStr">
        <is>
          <t>Total liabilities and equity</t>
        </is>
      </c>
      <c r="B15" s="5" t="n">
        <v>98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Joint Ventures and Equity Securities (Details) - Schedule of Statement of Operations</t>
        </is>
      </c>
      <c r="B1" s="2" t="inlineStr">
        <is>
          <t>12 Months Ended</t>
        </is>
      </c>
    </row>
    <row r="2">
      <c r="B2" s="2" t="inlineStr">
        <is>
          <t>Dec. 31, 2023 USD ($)</t>
        </is>
      </c>
    </row>
    <row r="3">
      <c r="A3" s="4" t="inlineStr">
        <is>
          <t>Beakon [Member]</t>
        </is>
      </c>
      <c r="B3" s="4" t="inlineStr">
        <is>
          <t xml:space="preserve"> </t>
        </is>
      </c>
    </row>
    <row r="4">
      <c r="A4" s="3" t="inlineStr">
        <is>
          <t>Schedule of Statement of Operations [Line Items]</t>
        </is>
      </c>
      <c r="B4" s="4" t="inlineStr">
        <is>
          <t xml:space="preserve"> </t>
        </is>
      </c>
    </row>
    <row r="5">
      <c r="A5" s="4" t="inlineStr">
        <is>
          <t>Net sales</t>
        </is>
      </c>
      <c r="B5" s="4" t="inlineStr">
        <is>
          <t xml:space="preserve"> </t>
        </is>
      </c>
    </row>
    <row r="6">
      <c r="A6" s="4" t="inlineStr">
        <is>
          <t>Operating recovery (expenses)</t>
        </is>
      </c>
      <c r="B6" s="6" t="n">
        <v>1260</v>
      </c>
    </row>
    <row r="7">
      <c r="A7" s="4" t="inlineStr">
        <is>
          <t>Net income (loss)</t>
        </is>
      </c>
      <c r="B7" s="6" t="n">
        <v>1260</v>
      </c>
    </row>
    <row r="8">
      <c r="A8" s="4" t="inlineStr">
        <is>
          <t>Company’s share of income (loss) from unconsolidated joint ventures</t>
        </is>
      </c>
      <c r="B8" s="6" t="n">
        <v>1260</v>
      </c>
    </row>
    <row r="9">
      <c r="A9" s="4" t="inlineStr">
        <is>
          <t>Zoneomics Green [Member]</t>
        </is>
      </c>
      <c r="B9" s="4" t="inlineStr">
        <is>
          <t xml:space="preserve"> </t>
        </is>
      </c>
    </row>
    <row r="10">
      <c r="A10" s="3" t="inlineStr">
        <is>
          <t>Schedule of Statement of Operations [Line Items]</t>
        </is>
      </c>
      <c r="B10" s="4" t="inlineStr">
        <is>
          <t xml:space="preserve"> </t>
        </is>
      </c>
    </row>
    <row r="11">
      <c r="A11" s="4" t="inlineStr">
        <is>
          <t>Net sales</t>
        </is>
      </c>
      <c r="B11" s="4" t="inlineStr">
        <is>
          <t xml:space="preserve"> </t>
        </is>
      </c>
    </row>
    <row r="12">
      <c r="A12" s="4" t="inlineStr">
        <is>
          <t>Operating recovery (expenses)</t>
        </is>
      </c>
      <c r="B12" s="6" t="n">
        <v>-16740</v>
      </c>
    </row>
    <row r="13">
      <c r="A13" s="4" t="inlineStr">
        <is>
          <t>Net income (loss)</t>
        </is>
      </c>
      <c r="B13" s="6" t="n">
        <v>-16740</v>
      </c>
    </row>
    <row r="14">
      <c r="A14" s="4" t="inlineStr">
        <is>
          <t>Company’s share of income (loss) from unconsolidated joint ventures</t>
        </is>
      </c>
      <c r="B14" s="5" t="n">
        <v>-83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Intangible Asset (Details)</t>
        </is>
      </c>
      <c r="B1" s="2" t="inlineStr">
        <is>
          <t>12 Months Ended</t>
        </is>
      </c>
    </row>
    <row r="2">
      <c r="B2" s="2" t="inlineStr">
        <is>
          <t>Dec. 31, 2022 USD ($)</t>
        </is>
      </c>
    </row>
    <row r="3">
      <c r="A3" s="3" t="inlineStr">
        <is>
          <t>Intangible Asset [Abstract]</t>
        </is>
      </c>
      <c r="B3" s="4" t="inlineStr">
        <is>
          <t xml:space="preserve"> </t>
        </is>
      </c>
    </row>
    <row r="4">
      <c r="A4" s="4" t="inlineStr">
        <is>
          <t>Amortization of intangible assets</t>
        </is>
      </c>
      <c r="B4" s="5" t="n">
        <v>94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 (Details) - Schedule of Intangible Assets - USD ($)</t>
        </is>
      </c>
      <c r="B1" s="2" t="inlineStr">
        <is>
          <t>Dec. 31, 2023</t>
        </is>
      </c>
      <c r="C1" s="2" t="inlineStr">
        <is>
          <t>Dec. 31, 2022</t>
        </is>
      </c>
    </row>
    <row r="2">
      <c r="A2" s="3" t="inlineStr">
        <is>
          <t>Schedule of Intangible Assets [Abstract]</t>
        </is>
      </c>
      <c r="B2" s="4" t="inlineStr">
        <is>
          <t xml:space="preserve"> </t>
        </is>
      </c>
      <c r="C2" s="4" t="inlineStr">
        <is>
          <t xml:space="preserve"> </t>
        </is>
      </c>
    </row>
    <row r="3">
      <c r="A3" s="4" t="inlineStr">
        <is>
          <t>Useful life</t>
        </is>
      </c>
      <c r="B3" s="4" t="inlineStr">
        <is>
          <t>1 year</t>
        </is>
      </c>
      <c r="C3" s="4" t="inlineStr">
        <is>
          <t xml:space="preserve"> </t>
        </is>
      </c>
    </row>
    <row r="4">
      <c r="A4" s="4" t="inlineStr">
        <is>
          <t>Real estate brokerage materials and listing</t>
        </is>
      </c>
      <c r="B4" s="4" t="inlineStr">
        <is>
          <t xml:space="preserve"> </t>
        </is>
      </c>
      <c r="C4" s="5" t="n">
        <v>37800</v>
      </c>
    </row>
    <row r="5">
      <c r="A5" s="4" t="inlineStr">
        <is>
          <t>Less: accumulated amortization</t>
        </is>
      </c>
      <c r="B5" s="4" t="inlineStr">
        <is>
          <t xml:space="preserve"> </t>
        </is>
      </c>
      <c r="C5" s="6" t="n">
        <v>-37800</v>
      </c>
    </row>
    <row r="6">
      <c r="A6" s="4" t="inlineStr">
        <is>
          <t>Total</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 USD ($)</t>
        </is>
      </c>
      <c r="E1" s="2" t="inlineStr">
        <is>
          <t>12 Months Ended</t>
        </is>
      </c>
    </row>
    <row r="2">
      <c r="B2" s="2" t="inlineStr">
        <is>
          <t>Apr. 01, 2023</t>
        </is>
      </c>
      <c r="C2" s="2" t="inlineStr">
        <is>
          <t>Dec. 31, 2022</t>
        </is>
      </c>
      <c r="D2" s="2" t="inlineStr">
        <is>
          <t>Jul. 11, 2022</t>
        </is>
      </c>
      <c r="E2" s="2" t="inlineStr">
        <is>
          <t>Dec. 31, 2023</t>
        </is>
      </c>
      <c r="F2" s="2" t="inlineStr">
        <is>
          <t>Dec. 31, 2022</t>
        </is>
      </c>
      <c r="G2" s="2" t="inlineStr">
        <is>
          <t>Dec. 05, 2023</t>
        </is>
      </c>
      <c r="H2" s="2" t="inlineStr">
        <is>
          <t>Jul. 11, 2023</t>
        </is>
      </c>
      <c r="I2" s="2" t="inlineStr">
        <is>
          <t>Feb. 24, 2023</t>
        </is>
      </c>
      <c r="J2" s="2" t="inlineStr">
        <is>
          <t>Jan. 01, 2023</t>
        </is>
      </c>
      <c r="K2" s="2" t="inlineStr">
        <is>
          <t>Dec. 07,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nd other fees</t>
        </is>
      </c>
      <c r="B4" s="4" t="inlineStr">
        <is>
          <t xml:space="preserve"> </t>
        </is>
      </c>
      <c r="C4" s="5" t="n">
        <v>184596</v>
      </c>
      <c r="D4" s="5" t="n">
        <v>17647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fees</t>
        </is>
      </c>
      <c r="B5" s="4" t="inlineStr">
        <is>
          <t xml:space="preserve"> </t>
        </is>
      </c>
      <c r="C5" s="4" t="inlineStr">
        <is>
          <t xml:space="preserve"> </t>
        </is>
      </c>
      <c r="D5" s="6" t="n">
        <v>812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ing loan and other fees</t>
        </is>
      </c>
      <c r="B6" s="4" t="inlineStr">
        <is>
          <t xml:space="preserve"> </t>
        </is>
      </c>
      <c r="C6" s="4" t="inlineStr">
        <is>
          <t xml:space="preserve"> </t>
        </is>
      </c>
      <c r="D6" s="5" t="n">
        <v>184596</v>
      </c>
      <c r="E6" s="4" t="inlineStr">
        <is>
          <t xml:space="preserve"> </t>
        </is>
      </c>
      <c r="F6" s="5" t="n">
        <v>18459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appraised value</t>
        </is>
      </c>
      <c r="B7" s="4" t="inlineStr">
        <is>
          <t xml:space="preserve"> </t>
        </is>
      </c>
      <c r="C7" s="4" t="inlineStr">
        <is>
          <t xml:space="preserve"> </t>
        </is>
      </c>
      <c r="D7" s="4" t="inlineStr">
        <is>
          <t xml:space="preserve"> </t>
        </is>
      </c>
      <c r="E7" s="9" t="n">
        <v>0.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nant securities deposits</t>
        </is>
      </c>
      <c r="B8" s="4" t="inlineStr">
        <is>
          <t xml:space="preserve"> </t>
        </is>
      </c>
      <c r="C8" s="4" t="inlineStr">
        <is>
          <t xml:space="preserve"> </t>
        </is>
      </c>
      <c r="D8" s="4" t="inlineStr">
        <is>
          <t xml:space="preserve"> </t>
        </is>
      </c>
      <c r="E8" s="5" t="n">
        <v>3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ariable prime rate plus percentage</t>
        </is>
      </c>
      <c r="B9" s="4" t="inlineStr">
        <is>
          <t xml:space="preserve"> </t>
        </is>
      </c>
      <c r="C9" s="4" t="inlineStr">
        <is>
          <t xml:space="preserve"> </t>
        </is>
      </c>
      <c r="D9" s="4" t="inlineStr">
        <is>
          <t xml:space="preserve"> </t>
        </is>
      </c>
      <c r="E9" s="10" t="n">
        <v>0.0925</v>
      </c>
      <c r="F9" s="4" t="inlineStr">
        <is>
          <t xml:space="preserve"> </t>
        </is>
      </c>
      <c r="G9" s="4" t="inlineStr">
        <is>
          <t xml:space="preserve"> </t>
        </is>
      </c>
      <c r="H9" s="4" t="inlineStr">
        <is>
          <t xml:space="preserve"> </t>
        </is>
      </c>
      <c r="I9" s="4" t="inlineStr">
        <is>
          <t xml:space="preserve"> </t>
        </is>
      </c>
      <c r="J9" s="4" t="inlineStr">
        <is>
          <t xml:space="preserve"> </t>
        </is>
      </c>
      <c r="K9" s="9" t="n">
        <v>0.02</v>
      </c>
    </row>
    <row r="10">
      <c r="A10" s="4" t="inlineStr">
        <is>
          <t>Floor rate of prime rates</t>
        </is>
      </c>
      <c r="B10" s="4" t="inlineStr">
        <is>
          <t xml:space="preserve"> </t>
        </is>
      </c>
      <c r="C10" s="4" t="inlineStr">
        <is>
          <t xml:space="preserve"> </t>
        </is>
      </c>
      <c r="D10" s="10" t="n">
        <v>0.02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 of premium eq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1</v>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500000</v>
      </c>
    </row>
    <row r="13">
      <c r="A13" s="4" t="inlineStr">
        <is>
          <t>Percentage of loan-to-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5</v>
      </c>
    </row>
    <row r="14">
      <c r="A14" s="4" t="inlineStr">
        <is>
          <t>Amended note ma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0 years</t>
        </is>
      </c>
    </row>
    <row r="15">
      <c r="A15" s="4" t="inlineStr">
        <is>
          <t>Received gross proceeds</t>
        </is>
      </c>
      <c r="B15" s="4" t="inlineStr">
        <is>
          <t xml:space="preserve"> </t>
        </is>
      </c>
      <c r="C15" s="6" t="n">
        <v>4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xed interest percenta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765</v>
      </c>
    </row>
    <row r="17">
      <c r="A17" s="4" t="inlineStr">
        <is>
          <t>Amortization of debt discount</t>
        </is>
      </c>
      <c r="B17" s="4" t="inlineStr">
        <is>
          <t xml:space="preserve"> </t>
        </is>
      </c>
      <c r="C17" s="4" t="inlineStr">
        <is>
          <t xml:space="preserve"> </t>
        </is>
      </c>
      <c r="D17" s="4" t="inlineStr">
        <is>
          <t xml:space="preserve"> </t>
        </is>
      </c>
      <c r="E17" s="5" t="n">
        <v>18460</v>
      </c>
      <c r="F17" s="6" t="n">
        <v>153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and contact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30000</v>
      </c>
      <c r="J18" s="4" t="inlineStr">
        <is>
          <t xml:space="preserve"> </t>
        </is>
      </c>
      <c r="K18" s="4" t="inlineStr">
        <is>
          <t xml:space="preserve"> </t>
        </is>
      </c>
    </row>
    <row r="19">
      <c r="A19" s="4" t="inlineStr">
        <is>
          <t>Note Payable accrues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7000000000000001</v>
      </c>
      <c r="J19" s="4" t="inlineStr">
        <is>
          <t xml:space="preserve"> </t>
        </is>
      </c>
      <c r="K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verage ratio</t>
        </is>
      </c>
      <c r="B22" s="4" t="inlineStr">
        <is>
          <t xml:space="preserve"> </t>
        </is>
      </c>
      <c r="C22" s="4" t="inlineStr">
        <is>
          <t xml:space="preserve"> </t>
        </is>
      </c>
      <c r="D22" s="4" t="inlineStr">
        <is>
          <t xml:space="preserve"> </t>
        </is>
      </c>
      <c r="E22" s="10" t="n">
        <v>0.0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verage ratio</t>
        </is>
      </c>
      <c r="B25" s="4" t="inlineStr">
        <is>
          <t xml:space="preserve"> </t>
        </is>
      </c>
      <c r="C25" s="4" t="inlineStr">
        <is>
          <t xml:space="preserve"> </t>
        </is>
      </c>
      <c r="D25" s="4" t="inlineStr">
        <is>
          <t xml:space="preserve"> </t>
        </is>
      </c>
      <c r="E25" s="9" t="n">
        <v>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Zoned Arizona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verage ratio</t>
        </is>
      </c>
      <c r="B28" s="4" t="inlineStr">
        <is>
          <t xml:space="preserve"> </t>
        </is>
      </c>
      <c r="C28" s="4" t="inlineStr">
        <is>
          <t xml:space="preserve"> </t>
        </is>
      </c>
      <c r="D28" s="4" t="inlineStr">
        <is>
          <t xml:space="preserve"> </t>
        </is>
      </c>
      <c r="E28" s="10" t="n">
        <v>0.0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Zoned Arizona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verage ratio</t>
        </is>
      </c>
      <c r="B31" s="4" t="inlineStr">
        <is>
          <t xml:space="preserve"> </t>
        </is>
      </c>
      <c r="C31" s="4" t="inlineStr">
        <is>
          <t xml:space="preserve"> </t>
        </is>
      </c>
      <c r="D31" s="4" t="inlineStr">
        <is>
          <t xml:space="preserve"> </t>
        </is>
      </c>
      <c r="E31" s="9" t="n">
        <v>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Pay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ariable prime rate plu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075</v>
      </c>
    </row>
    <row r="35">
      <c r="A35" s="4" t="inlineStr">
        <is>
          <t>East West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amount</t>
        </is>
      </c>
      <c r="B37" s="4" t="inlineStr">
        <is>
          <t xml:space="preserve"> </t>
        </is>
      </c>
      <c r="C37" s="6" t="n">
        <v>4485808</v>
      </c>
      <c r="D37" s="4" t="inlineStr">
        <is>
          <t xml:space="preserve"> </t>
        </is>
      </c>
      <c r="E37" s="5" t="n">
        <v>4447068</v>
      </c>
      <c r="F37" s="6" t="n">
        <v>448580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due</t>
        </is>
      </c>
      <c r="B38" s="4" t="inlineStr">
        <is>
          <t xml:space="preserve"> </t>
        </is>
      </c>
      <c r="C38" s="4" t="inlineStr">
        <is>
          <t xml:space="preserve"> </t>
        </is>
      </c>
      <c r="D38" s="4" t="inlineStr">
        <is>
          <t xml:space="preserve"> </t>
        </is>
      </c>
      <c r="E38" s="6" t="n">
        <v>8861</v>
      </c>
      <c r="F38" s="6" t="n">
        <v>2832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oodward Property Note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4" t="inlineStr">
        <is>
          <t xml:space="preserve"> </t>
        </is>
      </c>
      <c r="C41" s="5" t="n">
        <v>1425000</v>
      </c>
      <c r="D41" s="4" t="inlineStr">
        <is>
          <t xml:space="preserve"> </t>
        </is>
      </c>
      <c r="E41" s="4" t="inlineStr">
        <is>
          <t xml:space="preserve"> </t>
        </is>
      </c>
      <c r="F41" s="6" t="n">
        <v>1425000</v>
      </c>
      <c r="G41" s="5" t="n">
        <v>1425000</v>
      </c>
      <c r="H41" s="4" t="inlineStr">
        <is>
          <t xml:space="preserve"> </t>
        </is>
      </c>
      <c r="I41" s="4" t="inlineStr">
        <is>
          <t xml:space="preserve"> </t>
        </is>
      </c>
      <c r="J41" s="4" t="inlineStr">
        <is>
          <t xml:space="preserve"> </t>
        </is>
      </c>
      <c r="K41" s="4" t="inlineStr">
        <is>
          <t xml:space="preserve"> </t>
        </is>
      </c>
    </row>
    <row r="42">
      <c r="A42" s="4" t="inlineStr">
        <is>
          <t>Interest due</t>
        </is>
      </c>
      <c r="B42" s="4" t="inlineStr">
        <is>
          <t xml:space="preserve"> </t>
        </is>
      </c>
      <c r="C42" s="4" t="inlineStr">
        <is>
          <t xml:space="preserve"> </t>
        </is>
      </c>
      <c r="D42" s="4" t="inlineStr">
        <is>
          <t xml:space="preserve"> </t>
        </is>
      </c>
      <c r="E42" s="4" t="inlineStr">
        <is>
          <t xml:space="preserve"> </t>
        </is>
      </c>
      <c r="F42" s="5" t="n">
        <v>1068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3616 Land Contract Note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loan-to-value</t>
        </is>
      </c>
      <c r="B45" s="4" t="inlineStr">
        <is>
          <t xml:space="preserve"> </t>
        </is>
      </c>
      <c r="C45" s="4" t="inlineStr">
        <is>
          <t xml:space="preserve"> </t>
        </is>
      </c>
      <c r="D45" s="4" t="inlineStr">
        <is>
          <t xml:space="preserve"> </t>
        </is>
      </c>
      <c r="E45" s="4" t="inlineStr">
        <is>
          <t xml:space="preserve"> </t>
        </is>
      </c>
      <c r="F45" s="4" t="inlineStr">
        <is>
          <t xml:space="preserve"> </t>
        </is>
      </c>
      <c r="G45" s="9" t="n">
        <v>0.09</v>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4" t="inlineStr">
        <is>
          <t xml:space="preserve"> </t>
        </is>
      </c>
      <c r="E46" s="6" t="n">
        <v>140896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due</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nd interest monthl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821</v>
      </c>
      <c r="K48" s="4" t="inlineStr">
        <is>
          <t xml:space="preserve"> </t>
        </is>
      </c>
    </row>
    <row r="49">
      <c r="A49" s="4" t="inlineStr">
        <is>
          <t>Balloon payment</t>
        </is>
      </c>
      <c r="B49" s="4" t="inlineStr">
        <is>
          <t xml:space="preserve"> </t>
        </is>
      </c>
      <c r="C49" s="4" t="inlineStr">
        <is>
          <t xml:space="preserve"> </t>
        </is>
      </c>
      <c r="D49" s="4" t="inlineStr">
        <is>
          <t xml:space="preserve"> </t>
        </is>
      </c>
      <c r="E49" s="6" t="n">
        <v>127411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23634 Land Contract Note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amount</t>
        </is>
      </c>
      <c r="B52" s="4" t="inlineStr">
        <is>
          <t xml:space="preserve"> </t>
        </is>
      </c>
      <c r="C52" s="4" t="inlineStr">
        <is>
          <t xml:space="preserve"> </t>
        </is>
      </c>
      <c r="D52" s="4" t="inlineStr">
        <is>
          <t xml:space="preserve"> </t>
        </is>
      </c>
      <c r="E52" s="6" t="n">
        <v>42027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due</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onthly installments</t>
        </is>
      </c>
      <c r="B54" s="5" t="n">
        <v>38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Dec. 31, 2023</t>
        </is>
      </c>
      <c r="C1" s="2" t="inlineStr">
        <is>
          <t>Dec. 31, 2022</t>
        </is>
      </c>
    </row>
    <row r="2">
      <c r="A2" s="3" t="inlineStr">
        <is>
          <t>Schedule of Notes Payable [Line Items]</t>
        </is>
      </c>
      <c r="B2" s="4" t="inlineStr">
        <is>
          <t xml:space="preserve"> </t>
        </is>
      </c>
      <c r="C2" s="4" t="inlineStr">
        <is>
          <t xml:space="preserve"> </t>
        </is>
      </c>
    </row>
    <row r="3">
      <c r="A3" s="4" t="inlineStr">
        <is>
          <t>Total principal due on notes payable</t>
        </is>
      </c>
      <c r="B3" s="5" t="n">
        <v>6276300</v>
      </c>
      <c r="C3" s="5" t="n">
        <v>5910808</v>
      </c>
    </row>
    <row r="4">
      <c r="A4" s="4" t="inlineStr">
        <is>
          <t>Less: debt discount</t>
        </is>
      </c>
      <c r="B4" s="6" t="n">
        <v>-164598</v>
      </c>
      <c r="C4" s="6" t="n">
        <v>-183058</v>
      </c>
    </row>
    <row r="5">
      <c r="A5" s="4" t="inlineStr">
        <is>
          <t>Notes payable, net</t>
        </is>
      </c>
      <c r="B5" s="6" t="n">
        <v>6111702</v>
      </c>
      <c r="C5" s="6" t="n">
        <v>5727750</v>
      </c>
    </row>
    <row r="6">
      <c r="A6" s="4" t="inlineStr">
        <is>
          <t>Note payable - East West Bank [Member]</t>
        </is>
      </c>
      <c r="B6" s="4" t="inlineStr">
        <is>
          <t xml:space="preserve"> </t>
        </is>
      </c>
      <c r="C6" s="4" t="inlineStr">
        <is>
          <t xml:space="preserve"> </t>
        </is>
      </c>
    </row>
    <row r="7">
      <c r="A7" s="3" t="inlineStr">
        <is>
          <t>Schedule of Notes Payable [Line Items]</t>
        </is>
      </c>
      <c r="B7" s="4" t="inlineStr">
        <is>
          <t xml:space="preserve"> </t>
        </is>
      </c>
      <c r="C7" s="4" t="inlineStr">
        <is>
          <t xml:space="preserve"> </t>
        </is>
      </c>
    </row>
    <row r="8">
      <c r="A8" s="4" t="inlineStr">
        <is>
          <t>Total principal due on notes payable</t>
        </is>
      </c>
      <c r="B8" s="6" t="n">
        <v>4447068</v>
      </c>
      <c r="C8" s="6" t="n">
        <v>4485808</v>
      </c>
    </row>
    <row r="9">
      <c r="A9" s="4" t="inlineStr">
        <is>
          <t>Notes payable - Woodward Properties [Member]</t>
        </is>
      </c>
      <c r="B9" s="4" t="inlineStr">
        <is>
          <t xml:space="preserve"> </t>
        </is>
      </c>
      <c r="C9" s="4" t="inlineStr">
        <is>
          <t xml:space="preserve"> </t>
        </is>
      </c>
    </row>
    <row r="10">
      <c r="A10" s="3" t="inlineStr">
        <is>
          <t>Schedule of Notes Payable [Line Items]</t>
        </is>
      </c>
      <c r="B10" s="4" t="inlineStr">
        <is>
          <t xml:space="preserve"> </t>
        </is>
      </c>
      <c r="C10" s="4" t="inlineStr">
        <is>
          <t xml:space="preserve"> </t>
        </is>
      </c>
    </row>
    <row r="11">
      <c r="A11" s="4" t="inlineStr">
        <is>
          <t>Total principal due on notes payable</t>
        </is>
      </c>
      <c r="B11" s="5" t="n">
        <v>1829232</v>
      </c>
      <c r="C11" s="5" t="n">
        <v>14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Principal Payments Under Notes Payable - Notes Payable [Member]</t>
        </is>
      </c>
      <c r="B1" s="2" t="inlineStr">
        <is>
          <t>Dec. 31, 2023 USD ($)</t>
        </is>
      </c>
    </row>
    <row r="2">
      <c r="A2" s="3" t="inlineStr">
        <is>
          <t>Notes Payable (Details) - Schedule of Future Principal Payments Under Notes Payable [Line Items]</t>
        </is>
      </c>
      <c r="B2" s="4" t="inlineStr">
        <is>
          <t xml:space="preserve"> </t>
        </is>
      </c>
    </row>
    <row r="3">
      <c r="A3" s="4" t="inlineStr">
        <is>
          <t>2024</t>
        </is>
      </c>
      <c r="B3" s="5" t="n">
        <v>99106</v>
      </c>
    </row>
    <row r="4">
      <c r="A4" s="4" t="inlineStr">
        <is>
          <t>2025</t>
        </is>
      </c>
      <c r="B4" s="6" t="n">
        <v>107731</v>
      </c>
    </row>
    <row r="5">
      <c r="A5" s="4" t="inlineStr">
        <is>
          <t>2026</t>
        </is>
      </c>
      <c r="B5" s="6" t="n">
        <v>117590</v>
      </c>
    </row>
    <row r="6">
      <c r="A6" s="4" t="inlineStr">
        <is>
          <t>2027</t>
        </is>
      </c>
      <c r="B6" s="6" t="n">
        <v>470094</v>
      </c>
    </row>
    <row r="7">
      <c r="A7" s="4" t="inlineStr">
        <is>
          <t>2028</t>
        </is>
      </c>
      <c r="B7" s="6" t="n">
        <v>1349489</v>
      </c>
    </row>
    <row r="8">
      <c r="A8" s="4" t="inlineStr">
        <is>
          <t>Thereafter</t>
        </is>
      </c>
      <c r="B8" s="6" t="n">
        <v>4132290</v>
      </c>
    </row>
    <row r="9">
      <c r="A9" s="4" t="inlineStr">
        <is>
          <t>Total principal payments due on December 31, 2023</t>
        </is>
      </c>
      <c r="B9" s="5" t="n">
        <v>6276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vertible Note Payable (Details) - USD ($)</t>
        </is>
      </c>
      <c r="B1" s="2" t="inlineStr">
        <is>
          <t>12 Months Ended</t>
        </is>
      </c>
    </row>
    <row r="2">
      <c r="B2" s="2" t="inlineStr">
        <is>
          <t>Dec. 31, 2023</t>
        </is>
      </c>
      <c r="C2" s="2" t="inlineStr">
        <is>
          <t>Dec. 31, 2022</t>
        </is>
      </c>
      <c r="D2" s="2" t="inlineStr">
        <is>
          <t>Jan. 09, 2017</t>
        </is>
      </c>
    </row>
    <row r="3">
      <c r="A3" s="3" t="inlineStr">
        <is>
          <t>Convertible Note Payable [Line Items]</t>
        </is>
      </c>
      <c r="B3" s="4" t="inlineStr">
        <is>
          <t xml:space="preserve"> </t>
        </is>
      </c>
      <c r="C3" s="4" t="inlineStr">
        <is>
          <t xml:space="preserve"> </t>
        </is>
      </c>
      <c r="D3" s="4" t="inlineStr">
        <is>
          <t xml:space="preserve"> </t>
        </is>
      </c>
    </row>
    <row r="4">
      <c r="A4" s="4" t="inlineStr">
        <is>
          <t>Bear interest percentage</t>
        </is>
      </c>
      <c r="B4" s="9" t="n">
        <v>0.12</v>
      </c>
      <c r="C4" s="4" t="inlineStr">
        <is>
          <t xml:space="preserve"> </t>
        </is>
      </c>
      <c r="D4" s="4" t="inlineStr">
        <is>
          <t xml:space="preserve"> </t>
        </is>
      </c>
    </row>
    <row r="5">
      <c r="A5" s="4" t="inlineStr">
        <is>
          <t>Abrams Debenture [Member]</t>
        </is>
      </c>
      <c r="B5" s="4" t="inlineStr">
        <is>
          <t xml:space="preserve"> </t>
        </is>
      </c>
      <c r="C5" s="4" t="inlineStr">
        <is>
          <t xml:space="preserve"> </t>
        </is>
      </c>
      <c r="D5" s="4" t="inlineStr">
        <is>
          <t xml:space="preserve"> </t>
        </is>
      </c>
    </row>
    <row r="6">
      <c r="A6" s="3" t="inlineStr">
        <is>
          <t>Convertible Note Payable [Line Items]</t>
        </is>
      </c>
      <c r="B6" s="4" t="inlineStr">
        <is>
          <t xml:space="preserve"> </t>
        </is>
      </c>
      <c r="C6" s="4" t="inlineStr">
        <is>
          <t xml:space="preserve"> </t>
        </is>
      </c>
      <c r="D6" s="4" t="inlineStr">
        <is>
          <t xml:space="preserve"> </t>
        </is>
      </c>
    </row>
    <row r="7">
      <c r="A7" s="4" t="inlineStr">
        <is>
          <t>Aggregate principal amount</t>
        </is>
      </c>
      <c r="B7" s="5" t="n">
        <v>2000000</v>
      </c>
      <c r="C7" s="5" t="n">
        <v>2000000</v>
      </c>
      <c r="D7" s="5" t="n">
        <v>2000000</v>
      </c>
    </row>
    <row r="8">
      <c r="A8" s="4" t="inlineStr">
        <is>
          <t>Debenture interest rate</t>
        </is>
      </c>
      <c r="B8" s="4" t="inlineStr">
        <is>
          <t xml:space="preserve"> </t>
        </is>
      </c>
      <c r="C8" s="4" t="inlineStr">
        <is>
          <t xml:space="preserve"> </t>
        </is>
      </c>
      <c r="D8" s="9" t="n">
        <v>0.06</v>
      </c>
    </row>
    <row r="9">
      <c r="A9" s="4" t="inlineStr">
        <is>
          <t>Common stock conversion price per share (in Dollars per share)</t>
        </is>
      </c>
      <c r="B9" s="5" t="n">
        <v>5</v>
      </c>
      <c r="C9" s="4" t="inlineStr">
        <is>
          <t xml:space="preserve"> </t>
        </is>
      </c>
      <c r="D9" s="4" t="inlineStr">
        <is>
          <t xml:space="preserve"> </t>
        </is>
      </c>
    </row>
    <row r="10">
      <c r="A10" s="4" t="inlineStr">
        <is>
          <t>Accrued interest payable</t>
        </is>
      </c>
      <c r="B10" s="5" t="n">
        <v>30000</v>
      </c>
      <c r="C10" s="6" t="n">
        <v>30000</v>
      </c>
      <c r="D10" s="4" t="inlineStr">
        <is>
          <t xml:space="preserve"> </t>
        </is>
      </c>
    </row>
    <row r="11">
      <c r="A11" s="4" t="inlineStr">
        <is>
          <t>Abrams Debenture [Member]</t>
        </is>
      </c>
      <c r="B11" s="4" t="inlineStr">
        <is>
          <t xml:space="preserve"> </t>
        </is>
      </c>
      <c r="C11" s="4" t="inlineStr">
        <is>
          <t xml:space="preserve"> </t>
        </is>
      </c>
      <c r="D11" s="4" t="inlineStr">
        <is>
          <t xml:space="preserve"> </t>
        </is>
      </c>
    </row>
    <row r="12">
      <c r="A12" s="3" t="inlineStr">
        <is>
          <t>Convertible Note Payable [Line Items]</t>
        </is>
      </c>
      <c r="B12" s="4" t="inlineStr">
        <is>
          <t xml:space="preserve"> </t>
        </is>
      </c>
      <c r="C12" s="4" t="inlineStr">
        <is>
          <t xml:space="preserve"> </t>
        </is>
      </c>
      <c r="D12" s="4" t="inlineStr">
        <is>
          <t xml:space="preserve"> </t>
        </is>
      </c>
    </row>
    <row r="13">
      <c r="A13" s="4" t="inlineStr">
        <is>
          <t>Interest expense</t>
        </is>
      </c>
      <c r="B13" s="5" t="n">
        <v>120000</v>
      </c>
      <c r="C13" s="5" t="n">
        <v>120000</v>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Related Party Transaction (Details) - USD ($)</t>
        </is>
      </c>
      <c r="C1" s="2" t="inlineStr">
        <is>
          <t>12 Months Ended</t>
        </is>
      </c>
    </row>
    <row r="2">
      <c r="B2" s="2" t="inlineStr">
        <is>
          <t>Jan. 09, 2017</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conversion price (in Dollars per share)</t>
        </is>
      </c>
      <c r="B4" s="5" t="n">
        <v>5</v>
      </c>
      <c r="C4" s="4" t="inlineStr">
        <is>
          <t xml:space="preserve"> </t>
        </is>
      </c>
      <c r="D4" s="4" t="inlineStr">
        <is>
          <t xml:space="preserve"> </t>
        </is>
      </c>
    </row>
    <row r="5">
      <c r="A5" s="4" t="inlineStr">
        <is>
          <t>Interest expense</t>
        </is>
      </c>
      <c r="B5" s="4" t="inlineStr">
        <is>
          <t xml:space="preserve"> </t>
        </is>
      </c>
      <c r="C5" s="5" t="n">
        <v>624093</v>
      </c>
      <c r="D5" s="5" t="n">
        <v>161150</v>
      </c>
    </row>
    <row r="6">
      <c r="A6" s="4" t="inlineStr">
        <is>
          <t>Mr Mclaren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vertible debenture principal amount</t>
        </is>
      </c>
      <c r="B8" s="5" t="n">
        <v>20000</v>
      </c>
      <c r="C8" s="4" t="inlineStr">
        <is>
          <t xml:space="preserve"> </t>
        </is>
      </c>
      <c r="D8" s="4" t="inlineStr">
        <is>
          <t xml:space="preserve"> </t>
        </is>
      </c>
    </row>
    <row r="9">
      <c r="A9" s="4" t="inlineStr">
        <is>
          <t>Convertible notes issued in exchange of cash</t>
        </is>
      </c>
      <c r="B9" s="5" t="n">
        <v>20000</v>
      </c>
      <c r="C9" s="4" t="inlineStr">
        <is>
          <t xml:space="preserve"> </t>
        </is>
      </c>
      <c r="D9" s="4" t="inlineStr">
        <is>
          <t xml:space="preserve"> </t>
        </is>
      </c>
    </row>
    <row r="10">
      <c r="A10" s="4" t="inlineStr">
        <is>
          <t>Mr Mclaren [Member] | McLaren Debenture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rued interest</t>
        </is>
      </c>
      <c r="B12" s="9" t="n">
        <v>0.06</v>
      </c>
      <c r="C12" s="4" t="inlineStr">
        <is>
          <t xml:space="preserve"> </t>
        </is>
      </c>
      <c r="D12" s="4" t="inlineStr">
        <is>
          <t xml:space="preserve"> </t>
        </is>
      </c>
    </row>
    <row r="13">
      <c r="A13" s="4" t="inlineStr">
        <is>
          <t>Debt instrument, maturity date</t>
        </is>
      </c>
      <c r="B13" s="4" t="inlineStr">
        <is>
          <t>Jan.  09,  2022</t>
        </is>
      </c>
      <c r="C13" s="4" t="inlineStr">
        <is>
          <t xml:space="preserve"> </t>
        </is>
      </c>
      <c r="D13" s="4" t="inlineStr">
        <is>
          <t xml:space="preserve"> </t>
        </is>
      </c>
    </row>
    <row r="14">
      <c r="A14" s="4" t="inlineStr">
        <is>
          <t>Related Party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terest expense</t>
        </is>
      </c>
      <c r="B16" s="4" t="inlineStr">
        <is>
          <t xml:space="preserve"> </t>
        </is>
      </c>
      <c r="C16" s="4" t="inlineStr">
        <is>
          <t xml:space="preserve"> </t>
        </is>
      </c>
      <c r="D16" s="5" t="n">
        <v>6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tockholders’ Equity (Details) - USD ($)</t>
        </is>
      </c>
      <c r="M1" s="2" t="inlineStr">
        <is>
          <t>12 Months Ended</t>
        </is>
      </c>
    </row>
    <row r="2">
      <c r="B2" s="2" t="inlineStr">
        <is>
          <t>Oct. 21, 2024</t>
        </is>
      </c>
      <c r="C2" s="2" t="inlineStr">
        <is>
          <t>Oct. 10, 2023</t>
        </is>
      </c>
      <c r="D2" s="2" t="inlineStr">
        <is>
          <t>Oct. 01, 2023</t>
        </is>
      </c>
      <c r="E2" s="2" t="inlineStr">
        <is>
          <t>Jul. 01, 2023</t>
        </is>
      </c>
      <c r="F2" s="2" t="inlineStr">
        <is>
          <t>Jan. 21, 2023</t>
        </is>
      </c>
      <c r="G2" s="2" t="inlineStr">
        <is>
          <t>Oct. 01, 2022</t>
        </is>
      </c>
      <c r="H2" s="2" t="inlineStr">
        <is>
          <t>Jul. 01, 2022</t>
        </is>
      </c>
      <c r="I2" s="2" t="inlineStr">
        <is>
          <t>Apr. 01, 2022</t>
        </is>
      </c>
      <c r="J2" s="2" t="inlineStr">
        <is>
          <t>Jan. 31, 2022</t>
        </is>
      </c>
      <c r="K2" s="2" t="inlineStr">
        <is>
          <t>Jan. 21, 2022</t>
        </is>
      </c>
      <c r="L2" s="2" t="inlineStr">
        <is>
          <t>Jan. 20, 2022</t>
        </is>
      </c>
      <c r="M2" s="2" t="inlineStr">
        <is>
          <t>Dec. 31, 2023</t>
        </is>
      </c>
      <c r="N2" s="2" t="inlineStr">
        <is>
          <t>Dec. 31, 2022</t>
        </is>
      </c>
      <c r="O2" s="2" t="inlineStr">
        <is>
          <t>Aug. 09, 2016</t>
        </is>
      </c>
      <c r="P2" s="2" t="inlineStr">
        <is>
          <t>Dec. 13, 201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0</v>
      </c>
      <c r="N4" s="6" t="n">
        <v>5000000</v>
      </c>
      <c r="O4" s="4" t="inlineStr">
        <is>
          <t xml:space="preserve"> </t>
        </is>
      </c>
      <c r="P4" s="6" t="n">
        <v>5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c r="P5" s="7" t="n">
        <v>0.001</v>
      </c>
    </row>
    <row r="6">
      <c r="A6" s="4" t="inlineStr">
        <is>
          <t>Preferred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50</t>
        </is>
      </c>
      <c r="N6" s="4" t="inlineStr">
        <is>
          <t xml:space="preserve"> </t>
        </is>
      </c>
      <c r="O6" s="4" t="inlineStr">
        <is>
          <t xml:space="preserve"> </t>
        </is>
      </c>
      <c r="P6" s="4" t="inlineStr">
        <is>
          <t xml:space="preserve"> </t>
        </is>
      </c>
    </row>
    <row r="7">
      <c r="A7" s="4" t="inlineStr">
        <is>
          <t>Receiv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v>
      </c>
      <c r="N7" s="4" t="inlineStr">
        <is>
          <t xml:space="preserve"> </t>
        </is>
      </c>
      <c r="O7" s="4" t="inlineStr">
        <is>
          <t xml:space="preserve"> </t>
        </is>
      </c>
      <c r="P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00000</v>
      </c>
      <c r="N8" s="6" t="n">
        <v>2000000</v>
      </c>
      <c r="O8" s="4" t="inlineStr">
        <is>
          <t xml:space="preserve"> </t>
        </is>
      </c>
      <c r="P8" s="4" t="inlineStr">
        <is>
          <t xml:space="preserve"> </t>
        </is>
      </c>
    </row>
    <row r="9">
      <c r="A9" s="4" t="inlineStr">
        <is>
          <t>Outstanding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51</v>
      </c>
      <c r="N9" s="4" t="inlineStr">
        <is>
          <t xml:space="preserve"> </t>
        </is>
      </c>
      <c r="O9" s="4" t="inlineStr">
        <is>
          <t xml:space="preserve"> </t>
        </is>
      </c>
      <c r="P9" s="4" t="inlineStr">
        <is>
          <t xml:space="preserve"> </t>
        </is>
      </c>
    </row>
    <row r="10">
      <c r="A10" s="4" t="inlineStr">
        <is>
          <t>Common stock shares issued</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shareholder (in Dollars)</t>
        </is>
      </c>
      <c r="B11" s="4" t="inlineStr">
        <is>
          <t xml:space="preserve"> </t>
        </is>
      </c>
      <c r="C11" s="5" t="n">
        <v>1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 share (in Dollars per share)</t>
        </is>
      </c>
      <c r="B12" s="4" t="inlineStr">
        <is>
          <t xml:space="preserve"> </t>
        </is>
      </c>
      <c r="C12" s="8"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01</v>
      </c>
      <c r="N12" s="7" t="n">
        <v>0.001</v>
      </c>
      <c r="O12" s="4" t="inlineStr">
        <is>
          <t xml:space="preserve"> </t>
        </is>
      </c>
      <c r="P12" s="4" t="inlineStr">
        <is>
          <t xml:space="preserve"> </t>
        </is>
      </c>
    </row>
    <row r="13">
      <c r="A13" s="4" t="inlineStr">
        <is>
          <t>Stock options award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50000</v>
      </c>
      <c r="N13" s="6" t="n">
        <v>1250000</v>
      </c>
      <c r="O13" s="4" t="inlineStr">
        <is>
          <t xml:space="preserve"> </t>
        </is>
      </c>
      <c r="P13" s="4" t="inlineStr">
        <is>
          <t xml:space="preserve"> </t>
        </is>
      </c>
    </row>
    <row r="14">
      <c r="A14" s="4" t="inlineStr">
        <is>
          <t>Vesting shares</t>
        </is>
      </c>
      <c r="B14" s="4" t="inlineStr">
        <is>
          <t xml:space="preserve"> </t>
        </is>
      </c>
      <c r="C14" s="4" t="inlineStr">
        <is>
          <t xml:space="preserve"> </t>
        </is>
      </c>
      <c r="D14" s="4" t="inlineStr">
        <is>
          <t xml:space="preserve"> </t>
        </is>
      </c>
      <c r="E14" s="6" t="n">
        <v>10000</v>
      </c>
      <c r="F14" s="6" t="n">
        <v>7500</v>
      </c>
      <c r="G14" s="6" t="n">
        <v>5000</v>
      </c>
      <c r="H14" s="6" t="n">
        <v>25000</v>
      </c>
      <c r="I14" s="6" t="n">
        <v>2500</v>
      </c>
      <c r="J14" s="4" t="inlineStr">
        <is>
          <t xml:space="preserve"> </t>
        </is>
      </c>
      <c r="K14" s="6" t="n">
        <v>15000</v>
      </c>
      <c r="L14" s="6" t="n">
        <v>43750</v>
      </c>
      <c r="M14" s="4" t="inlineStr">
        <is>
          <t xml:space="preserve"> </t>
        </is>
      </c>
      <c r="N14" s="4" t="inlineStr">
        <is>
          <t xml:space="preserve"> </t>
        </is>
      </c>
      <c r="O14" s="4" t="inlineStr">
        <is>
          <t xml:space="preserve"> </t>
        </is>
      </c>
      <c r="P14" s="4" t="inlineStr">
        <is>
          <t xml:space="preserve"> </t>
        </is>
      </c>
    </row>
    <row r="15">
      <c r="A15" s="4" t="inlineStr">
        <is>
          <t>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v>
      </c>
      <c r="I15" s="9" t="n">
        <v>0</v>
      </c>
      <c r="J15" s="9" t="n">
        <v>0</v>
      </c>
      <c r="K15" s="9" t="n">
        <v>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0983</v>
      </c>
      <c r="I16" s="10" t="n">
        <v>1.1076</v>
      </c>
      <c r="J16" s="10" t="n">
        <v>1.087</v>
      </c>
      <c r="K16" s="10" t="n">
        <v>1.123</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288</v>
      </c>
      <c r="I17" s="10" t="n">
        <v>0.0239</v>
      </c>
      <c r="J17" s="10" t="n">
        <v>0.0154</v>
      </c>
      <c r="K17" s="10" t="n">
        <v>0.017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stimated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c r="I18" s="4" t="inlineStr">
        <is>
          <t>10 years</t>
        </is>
      </c>
      <c r="J18" s="4" t="inlineStr">
        <is>
          <t>6 years</t>
        </is>
      </c>
      <c r="K18" s="4" t="inlineStr">
        <is>
          <t>10 years</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based compensation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2420</v>
      </c>
      <c r="I19" s="5" t="n">
        <v>37660</v>
      </c>
      <c r="J19" s="5" t="n">
        <v>345173</v>
      </c>
      <c r="K19" s="5" t="n">
        <v>55334</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option expense over the vesting perio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6643</v>
      </c>
      <c r="N20" s="5" t="n">
        <v>336755</v>
      </c>
      <c r="O20" s="4" t="inlineStr">
        <is>
          <t xml:space="preserve"> </t>
        </is>
      </c>
      <c r="P20" s="4" t="inlineStr">
        <is>
          <t xml:space="preserve"> </t>
        </is>
      </c>
    </row>
    <row r="21">
      <c r="A21" s="4" t="inlineStr">
        <is>
          <t>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262500</v>
      </c>
      <c r="N21" s="4" t="inlineStr">
        <is>
          <t xml:space="preserve"> </t>
        </is>
      </c>
      <c r="O21" s="4" t="inlineStr">
        <is>
          <t xml:space="preserve"> </t>
        </is>
      </c>
      <c r="P21" s="4" t="inlineStr">
        <is>
          <t xml:space="preserve"> </t>
        </is>
      </c>
    </row>
    <row r="22">
      <c r="A22" s="4" t="inlineStr">
        <is>
          <t>Vested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10000</v>
      </c>
      <c r="N22" s="4" t="inlineStr">
        <is>
          <t xml:space="preserve"> </t>
        </is>
      </c>
      <c r="O22" s="4" t="inlineStr">
        <is>
          <t xml:space="preserve"> </t>
        </is>
      </c>
      <c r="P22" s="4" t="inlineStr">
        <is>
          <t xml:space="preserve"> </t>
        </is>
      </c>
    </row>
    <row r="23">
      <c r="A23" s="4" t="inlineStr">
        <is>
          <t>Unvested stock-based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181</v>
      </c>
      <c r="N23" s="4" t="inlineStr">
        <is>
          <t xml:space="preserve"> </t>
        </is>
      </c>
      <c r="O23" s="4" t="inlineStr">
        <is>
          <t xml:space="preserve"> </t>
        </is>
      </c>
      <c r="P23" s="4" t="inlineStr">
        <is>
          <t xml:space="preserve"> </t>
        </is>
      </c>
    </row>
    <row r="24">
      <c r="A24" s="4" t="inlineStr">
        <is>
          <t>Shar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0</v>
      </c>
      <c r="N24" s="4" t="inlineStr">
        <is>
          <t xml:space="preserve"> </t>
        </is>
      </c>
      <c r="O24" s="4" t="inlineStr">
        <is>
          <t xml:space="preserve"> </t>
        </is>
      </c>
      <c r="P24" s="4" t="inlineStr">
        <is>
          <t xml:space="preserve"> </t>
        </is>
      </c>
    </row>
    <row r="25">
      <c r="A25" s="4" t="inlineStr">
        <is>
          <t>Exercise price of underlying option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3" t="n">
        <v>0.5</v>
      </c>
      <c r="N25" s="4" t="inlineStr">
        <is>
          <t xml:space="preserve"> </t>
        </is>
      </c>
      <c r="O25" s="4" t="inlineStr">
        <is>
          <t xml:space="preserve"> </t>
        </is>
      </c>
      <c r="P25" s="4" t="inlineStr">
        <is>
          <t xml:space="preserve"> </t>
        </is>
      </c>
    </row>
    <row r="26">
      <c r="A26" s="4" t="inlineStr">
        <is>
          <t>Non-vested stock options</t>
        </is>
      </c>
      <c r="B26" s="4" t="inlineStr">
        <is>
          <t xml:space="preserve"> </t>
        </is>
      </c>
      <c r="C26" s="4" t="inlineStr">
        <is>
          <t xml:space="preserve"> </t>
        </is>
      </c>
      <c r="D26" s="6" t="n">
        <v>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16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uture issu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8987500</v>
      </c>
      <c r="N29" s="6" t="n">
        <v>8897500</v>
      </c>
      <c r="O29" s="6" t="n">
        <v>10000000</v>
      </c>
      <c r="P29" s="4" t="inlineStr">
        <is>
          <t xml:space="preserve"> </t>
        </is>
      </c>
    </row>
    <row r="30">
      <c r="A30" s="4" t="inlineStr">
        <is>
          <t>Stock options award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12500</v>
      </c>
      <c r="N30" s="6" t="n">
        <v>1102500</v>
      </c>
      <c r="O30" s="4" t="inlineStr">
        <is>
          <t xml:space="preserve"> </t>
        </is>
      </c>
      <c r="P30" s="4" t="inlineStr">
        <is>
          <t xml:space="preserve"> </t>
        </is>
      </c>
    </row>
    <row r="31">
      <c r="A31" s="4" t="inlineStr">
        <is>
          <t>Exercisable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85000</v>
      </c>
      <c r="N31" s="6" t="n">
        <v>367500</v>
      </c>
      <c r="O31" s="4" t="inlineStr">
        <is>
          <t xml:space="preserve"> </t>
        </is>
      </c>
      <c r="P31" s="4" t="inlineStr">
        <is>
          <t xml:space="preserve"> </t>
        </is>
      </c>
    </row>
    <row r="32">
      <c r="A32" s="4" t="inlineStr">
        <is>
          <t>Purchase aggregat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2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14 Equity Compensa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options award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250000</v>
      </c>
      <c r="N36" s="4" t="inlineStr">
        <is>
          <t xml:space="preserve"> </t>
        </is>
      </c>
      <c r="O36" s="4" t="inlineStr">
        <is>
          <t xml:space="preserve"> </t>
        </is>
      </c>
      <c r="P36" s="4" t="inlineStr">
        <is>
          <t xml:space="preserve"> </t>
        </is>
      </c>
    </row>
    <row r="37">
      <c r="A37" s="4" t="inlineStr">
        <is>
          <t>Exercisable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225000</v>
      </c>
      <c r="N37" s="6" t="n">
        <v>1200000</v>
      </c>
      <c r="O37" s="4" t="inlineStr">
        <is>
          <t xml:space="preserve"> </t>
        </is>
      </c>
      <c r="P37" s="4" t="inlineStr">
        <is>
          <t xml:space="preserve"> </t>
        </is>
      </c>
    </row>
    <row r="38">
      <c r="A38" s="4" t="inlineStr">
        <is>
          <t>Board of Directors [Member] | 2016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0.78</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hief Operating Officer [Member] | 2016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aggregat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5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hief Legal Officer [Member] | 2016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urchase aggregat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orecas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Vesting shares</t>
        </is>
      </c>
      <c r="B51" s="6" t="n">
        <v>4375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option [Member] | Board of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 aggregat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25000</v>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2">
    <mergeCell ref="A1:A2"/>
    <mergeCell ref="M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0.04</v>
      </c>
      <c r="C4" s="8" t="n">
        <v>-0.05</v>
      </c>
    </row>
    <row r="5">
      <c r="A5" s="4" t="inlineStr">
        <is>
          <t>Diluted</t>
        </is>
      </c>
      <c r="B5" s="6" t="n">
        <v>12179356</v>
      </c>
      <c r="C5" s="6" t="n">
        <v>122015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Activities - USD ($)</t>
        </is>
      </c>
      <c r="B1" s="2" t="inlineStr">
        <is>
          <t>12 Months Ended</t>
        </is>
      </c>
    </row>
    <row r="2">
      <c r="B2" s="2" t="inlineStr">
        <is>
          <t>Dec. 31, 2023</t>
        </is>
      </c>
      <c r="C2" s="2" t="inlineStr">
        <is>
          <t>Dec. 31, 2022</t>
        </is>
      </c>
    </row>
    <row r="3">
      <c r="A3" s="3" t="inlineStr">
        <is>
          <t>Schedule of Stock Option Activities [Abstract]</t>
        </is>
      </c>
      <c r="B3" s="4" t="inlineStr">
        <is>
          <t xml:space="preserve"> </t>
        </is>
      </c>
      <c r="C3" s="4" t="inlineStr">
        <is>
          <t xml:space="preserve"> </t>
        </is>
      </c>
    </row>
    <row r="4">
      <c r="A4" s="4" t="inlineStr">
        <is>
          <t>Number of Options, at Beginning</t>
        </is>
      </c>
      <c r="B4" s="6" t="n">
        <v>2352500</v>
      </c>
      <c r="C4" s="6" t="n">
        <v>1575000</v>
      </c>
    </row>
    <row r="5">
      <c r="A5" s="4" t="inlineStr">
        <is>
          <t>Weighted Average Exercise Price, at beginning</t>
        </is>
      </c>
      <c r="B5" s="4" t="inlineStr">
        <is>
          <t xml:space="preserve"> </t>
        </is>
      </c>
      <c r="C5" s="4" t="inlineStr">
        <is>
          <t>4 years 8 months 15 days</t>
        </is>
      </c>
    </row>
    <row r="6">
      <c r="A6" s="4" t="inlineStr">
        <is>
          <t>Weighted Average Remaining Contractual Term (Years), at beginning</t>
        </is>
      </c>
      <c r="B6" s="4" t="inlineStr">
        <is>
          <t xml:space="preserve"> </t>
        </is>
      </c>
      <c r="C6" s="5" t="n">
        <v>1400</v>
      </c>
    </row>
    <row r="7">
      <c r="A7" s="4" t="inlineStr">
        <is>
          <t>Aggregate Intrinsic Value, at beginning</t>
        </is>
      </c>
      <c r="B7" s="8" t="n">
        <v>0.95</v>
      </c>
      <c r="C7" s="8" t="n">
        <v>0.99</v>
      </c>
    </row>
    <row r="8">
      <c r="A8" s="4" t="inlineStr">
        <is>
          <t>Number of Options, Granted</t>
        </is>
      </c>
      <c r="B8" s="4" t="inlineStr">
        <is>
          <t xml:space="preserve"> </t>
        </is>
      </c>
      <c r="C8" s="6" t="n">
        <v>777500</v>
      </c>
    </row>
    <row r="9">
      <c r="A9" s="4" t="inlineStr">
        <is>
          <t>Weighted Average Exercise Price, Granted</t>
        </is>
      </c>
      <c r="B9" s="4" t="inlineStr">
        <is>
          <t xml:space="preserve"> </t>
        </is>
      </c>
      <c r="C9" s="8" t="n">
        <v>0.85</v>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Ending balance</t>
        </is>
      </c>
      <c r="B12" s="6" t="n">
        <v>2262500</v>
      </c>
      <c r="C12" s="6" t="n">
        <v>2352500</v>
      </c>
    </row>
    <row r="13">
      <c r="A13" s="4" t="inlineStr">
        <is>
          <t>Weighted Average Remaining Contractual Term (Years), Ending balance</t>
        </is>
      </c>
      <c r="B13" s="4" t="inlineStr">
        <is>
          <t>4 years 4 months 2 days</t>
        </is>
      </c>
      <c r="C13" s="4" t="inlineStr">
        <is>
          <t>5 years 5 months 15 days</t>
        </is>
      </c>
    </row>
    <row r="14">
      <c r="A14" s="4" t="inlineStr">
        <is>
          <t>Aggregate Intrinsic Value, Ending balance</t>
        </is>
      </c>
      <c r="B14" s="4" t="inlineStr">
        <is>
          <t xml:space="preserve"> </t>
        </is>
      </c>
      <c r="C14" s="4" t="inlineStr">
        <is>
          <t xml:space="preserve"> </t>
        </is>
      </c>
    </row>
    <row r="15">
      <c r="A15" s="4" t="inlineStr">
        <is>
          <t>Weighted Average Exercise Price, Ending balance</t>
        </is>
      </c>
      <c r="B15" s="8" t="n">
        <v>0.9399999999999999</v>
      </c>
      <c r="C15" s="8" t="n">
        <v>0.95</v>
      </c>
    </row>
    <row r="16">
      <c r="A16" s="4" t="inlineStr">
        <is>
          <t>Number of Options, Exercisable</t>
        </is>
      </c>
      <c r="B16" s="6" t="n">
        <v>1810000</v>
      </c>
      <c r="C16" s="4" t="inlineStr">
        <is>
          <t xml:space="preserve"> </t>
        </is>
      </c>
    </row>
    <row r="17">
      <c r="A17" s="4" t="inlineStr">
        <is>
          <t>Weighted Average Exercise Price, Exercisable</t>
        </is>
      </c>
      <c r="B17" s="8" t="n">
        <v>0.95</v>
      </c>
      <c r="C17" s="4" t="inlineStr">
        <is>
          <t xml:space="preserve"> </t>
        </is>
      </c>
    </row>
    <row r="18">
      <c r="A18" s="4" t="inlineStr">
        <is>
          <t>Weighted Average Remaining Contractual Term (Years), Exercisable</t>
        </is>
      </c>
      <c r="B18" s="4" t="inlineStr">
        <is>
          <t>3 years 6 months 18 days</t>
        </is>
      </c>
      <c r="C18" s="4" t="inlineStr">
        <is>
          <t xml:space="preserve"> </t>
        </is>
      </c>
    </row>
    <row r="19">
      <c r="A19" s="4" t="inlineStr">
        <is>
          <t>Number of Options, non-vested, Beginning balance</t>
        </is>
      </c>
      <c r="B19" s="6" t="n">
        <v>785000</v>
      </c>
      <c r="C19" s="4" t="inlineStr">
        <is>
          <t xml:space="preserve"> </t>
        </is>
      </c>
    </row>
    <row r="20">
      <c r="A20" s="4" t="inlineStr">
        <is>
          <t>Weighted Average Remaining Contractual Term (Years), non-vested, Beginning balance</t>
        </is>
      </c>
      <c r="B20" s="4" t="inlineStr">
        <is>
          <t>8 years 7 months 6 days</t>
        </is>
      </c>
      <c r="C20" s="4" t="inlineStr">
        <is>
          <t xml:space="preserve"> </t>
        </is>
      </c>
    </row>
    <row r="21">
      <c r="A21" s="4" t="inlineStr">
        <is>
          <t>Aggregate Intrinsic Value, non-vested, Beginning balance</t>
        </is>
      </c>
      <c r="B21" s="4" t="inlineStr">
        <is>
          <t xml:space="preserve"> </t>
        </is>
      </c>
      <c r="C21" s="4" t="inlineStr">
        <is>
          <t xml:space="preserve"> </t>
        </is>
      </c>
    </row>
    <row r="22">
      <c r="A22" s="4" t="inlineStr">
        <is>
          <t>Weighted Average Exercise Price, non-vested, Beginning balance</t>
        </is>
      </c>
      <c r="B22" s="13" t="n">
        <v>0.9</v>
      </c>
      <c r="C22" s="4" t="inlineStr">
        <is>
          <t xml:space="preserve"> </t>
        </is>
      </c>
    </row>
    <row r="23">
      <c r="A23" s="4" t="inlineStr">
        <is>
          <t>Number of Options, Forfeited during the period</t>
        </is>
      </c>
      <c r="B23" s="6" t="n">
        <v>-90000</v>
      </c>
      <c r="C23" s="4" t="inlineStr">
        <is>
          <t xml:space="preserve"> </t>
        </is>
      </c>
    </row>
    <row r="24">
      <c r="A24" s="4" t="inlineStr">
        <is>
          <t>Weighted Average Exercise Price, Forfeited during the period</t>
        </is>
      </c>
      <c r="B24" s="5" t="n">
        <v>1</v>
      </c>
      <c r="C24" s="4" t="inlineStr">
        <is>
          <t xml:space="preserve"> </t>
        </is>
      </c>
    </row>
    <row r="25">
      <c r="A25" s="4" t="inlineStr">
        <is>
          <t>Weighted Average Remaining Contractual Term (Years), Forfeited during the period</t>
        </is>
      </c>
      <c r="B25" s="4" t="inlineStr">
        <is>
          <t xml:space="preserve"> </t>
        </is>
      </c>
      <c r="C25" s="4" t="inlineStr">
        <is>
          <t xml:space="preserve"> </t>
        </is>
      </c>
    </row>
    <row r="26">
      <c r="A26" s="4" t="inlineStr">
        <is>
          <t>Aggregate Intrinsic Value, Forfeited during the period</t>
        </is>
      </c>
      <c r="B26" s="4" t="inlineStr">
        <is>
          <t xml:space="preserve"> </t>
        </is>
      </c>
      <c r="C26" s="4" t="inlineStr">
        <is>
          <t xml:space="preserve"> </t>
        </is>
      </c>
    </row>
    <row r="27">
      <c r="A27" s="4" t="inlineStr">
        <is>
          <t>Number of Options, Vested during the period</t>
        </is>
      </c>
      <c r="B27" s="6" t="n">
        <v>-242500</v>
      </c>
      <c r="C27" s="4" t="inlineStr">
        <is>
          <t xml:space="preserve"> </t>
        </is>
      </c>
    </row>
    <row r="28">
      <c r="A28" s="4" t="inlineStr">
        <is>
          <t>Weighted Average Remaining Contractual Term (Years) Vested during the period</t>
        </is>
      </c>
      <c r="B28" s="4" t="inlineStr">
        <is>
          <t xml:space="preserve"> </t>
        </is>
      </c>
      <c r="C28" s="4" t="inlineStr">
        <is>
          <t xml:space="preserve"> </t>
        </is>
      </c>
    </row>
    <row r="29">
      <c r="A29" s="4" t="inlineStr">
        <is>
          <t>Aggregate Intrinsic Value, Vested during the period</t>
        </is>
      </c>
      <c r="B29" s="4" t="inlineStr">
        <is>
          <t xml:space="preserve"> </t>
        </is>
      </c>
      <c r="C29" s="4" t="inlineStr">
        <is>
          <t xml:space="preserve"> </t>
        </is>
      </c>
    </row>
    <row r="30">
      <c r="A30" s="4" t="inlineStr">
        <is>
          <t>Weighted Average Exercise Price, Vested during the period</t>
        </is>
      </c>
      <c r="B30" s="8" t="n">
        <v>0.74</v>
      </c>
      <c r="C30" s="4" t="inlineStr">
        <is>
          <t xml:space="preserve"> </t>
        </is>
      </c>
    </row>
    <row r="31">
      <c r="A31" s="4" t="inlineStr">
        <is>
          <t>Number of Options, non-vested, Ending balance</t>
        </is>
      </c>
      <c r="B31" s="6" t="n">
        <v>452500</v>
      </c>
      <c r="C31" s="6" t="n">
        <v>785000</v>
      </c>
    </row>
    <row r="32">
      <c r="A32" s="4" t="inlineStr">
        <is>
          <t>Weighted Average Remaining Contractual Term (Years), non-vested, Ending balance</t>
        </is>
      </c>
      <c r="B32" s="4" t="inlineStr">
        <is>
          <t>7 years 5 months 19 days</t>
        </is>
      </c>
      <c r="C32" s="4" t="inlineStr">
        <is>
          <t xml:space="preserve"> </t>
        </is>
      </c>
    </row>
    <row r="33">
      <c r="A33" s="4" t="inlineStr">
        <is>
          <t>Aggregate Intrinsic Value, non-vested, Ending balance</t>
        </is>
      </c>
      <c r="B33" s="4" t="inlineStr">
        <is>
          <t xml:space="preserve"> </t>
        </is>
      </c>
      <c r="C33" s="4" t="inlineStr">
        <is>
          <t xml:space="preserve"> </t>
        </is>
      </c>
    </row>
    <row r="34">
      <c r="A34" s="4" t="inlineStr">
        <is>
          <t>Weighted Average Exercise Price, non-vested, Ending balance</t>
        </is>
      </c>
      <c r="B34" s="8" t="n">
        <v>0.91</v>
      </c>
      <c r="C34" s="13" t="n">
        <v>0.9</v>
      </c>
    </row>
    <row r="35">
      <c r="A35" s="4" t="inlineStr">
        <is>
          <t>Number of Options, Forfeited</t>
        </is>
      </c>
      <c r="B35" s="6" t="n">
        <v>-90000</v>
      </c>
      <c r="C35" s="4" t="inlineStr">
        <is>
          <t xml:space="preserve"> </t>
        </is>
      </c>
    </row>
    <row r="36">
      <c r="A36" s="4" t="inlineStr">
        <is>
          <t>Weighted Average Exercise Price, Forfeited</t>
        </is>
      </c>
      <c r="B36" s="5" t="n">
        <v>1</v>
      </c>
      <c r="C3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6" customWidth="1" min="6" max="6"/>
    <col width="14" customWidth="1" min="7" max="7"/>
    <col width="14" customWidth="1" min="8" max="8"/>
    <col width="14" customWidth="1" min="9" max="9"/>
  </cols>
  <sheetData>
    <row r="1">
      <c r="A1" s="1" t="inlineStr">
        <is>
          <t>Commitments and Contingencies (Details) - USD ($)</t>
        </is>
      </c>
      <c r="F1" s="2" t="inlineStr">
        <is>
          <t>12 Months Ended</t>
        </is>
      </c>
    </row>
    <row r="2">
      <c r="B2" s="2" t="inlineStr">
        <is>
          <t>Jan. 19, 2024</t>
        </is>
      </c>
      <c r="C2" s="2" t="inlineStr">
        <is>
          <t>Jul. 26, 2022</t>
        </is>
      </c>
      <c r="D2" s="2" t="inlineStr">
        <is>
          <t>Sep. 29, 2021</t>
        </is>
      </c>
      <c r="E2" s="2" t="inlineStr">
        <is>
          <t>May 23, 2018</t>
        </is>
      </c>
      <c r="F2" s="2" t="inlineStr">
        <is>
          <t>Dec. 31, 2023</t>
        </is>
      </c>
      <c r="G2" s="2" t="inlineStr">
        <is>
          <t>Dec. 31, 2022</t>
        </is>
      </c>
      <c r="H2" s="2" t="inlineStr">
        <is>
          <t>Feb. 23, 2024</t>
        </is>
      </c>
      <c r="I2" s="2" t="inlineStr">
        <is>
          <t>Dec. 15,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5" t="n">
        <v>1210000</v>
      </c>
      <c r="G4" s="4" t="inlineStr">
        <is>
          <t xml:space="preserve"> </t>
        </is>
      </c>
      <c r="H4" s="4" t="inlineStr">
        <is>
          <t xml:space="preserve"> </t>
        </is>
      </c>
      <c r="I4" s="4" t="inlineStr">
        <is>
          <t xml:space="preserve"> </t>
        </is>
      </c>
    </row>
    <row r="5">
      <c r="A5" s="4" t="inlineStr">
        <is>
          <t>Deposit amount</t>
        </is>
      </c>
      <c r="B5" s="4" t="inlineStr">
        <is>
          <t xml:space="preserve"> </t>
        </is>
      </c>
      <c r="C5" s="4" t="inlineStr">
        <is>
          <t xml:space="preserve"> </t>
        </is>
      </c>
      <c r="D5" s="4" t="inlineStr">
        <is>
          <t xml:space="preserve"> </t>
        </is>
      </c>
      <c r="E5" s="4" t="inlineStr">
        <is>
          <t xml:space="preserve"> </t>
        </is>
      </c>
      <c r="F5" s="6" t="n">
        <v>40000</v>
      </c>
      <c r="G5" s="4" t="inlineStr">
        <is>
          <t xml:space="preserve"> </t>
        </is>
      </c>
      <c r="H5" s="4" t="inlineStr">
        <is>
          <t xml:space="preserve"> </t>
        </is>
      </c>
      <c r="I5" s="4" t="inlineStr">
        <is>
          <t xml:space="preserve"> </t>
        </is>
      </c>
    </row>
    <row r="6">
      <c r="A6" s="4" t="inlineStr">
        <is>
          <t>Assignment fees</t>
        </is>
      </c>
      <c r="B6" s="4" t="inlineStr">
        <is>
          <t xml:space="preserve"> </t>
        </is>
      </c>
      <c r="C6" s="4" t="inlineStr">
        <is>
          <t xml:space="preserve"> </t>
        </is>
      </c>
      <c r="D6" s="4" t="inlineStr">
        <is>
          <t xml:space="preserve"> </t>
        </is>
      </c>
      <c r="E6" s="4" t="inlineStr">
        <is>
          <t xml:space="preserve"> </t>
        </is>
      </c>
      <c r="F6" s="6" t="n">
        <v>185000</v>
      </c>
      <c r="G6" s="4" t="inlineStr">
        <is>
          <t xml:space="preserve"> </t>
        </is>
      </c>
      <c r="H6" s="4" t="inlineStr">
        <is>
          <t xml:space="preserve"> </t>
        </is>
      </c>
      <c r="I6" s="4" t="inlineStr">
        <is>
          <t xml:space="preserve"> </t>
        </is>
      </c>
    </row>
    <row r="7">
      <c r="A7" s="4" t="inlineStr">
        <is>
          <t>Earnest money payment</t>
        </is>
      </c>
      <c r="B7" s="4" t="inlineStr">
        <is>
          <t xml:space="preserve"> </t>
        </is>
      </c>
      <c r="C7" s="4" t="inlineStr">
        <is>
          <t xml:space="preserve"> </t>
        </is>
      </c>
      <c r="D7" s="4" t="inlineStr">
        <is>
          <t xml:space="preserve"> </t>
        </is>
      </c>
      <c r="E7" s="4" t="inlineStr">
        <is>
          <t xml:space="preserve"> </t>
        </is>
      </c>
      <c r="F7" s="6" t="n">
        <v>40000</v>
      </c>
      <c r="G7" s="4" t="inlineStr">
        <is>
          <t xml:space="preserve"> </t>
        </is>
      </c>
      <c r="H7" s="4" t="inlineStr">
        <is>
          <t xml:space="preserve"> </t>
        </is>
      </c>
      <c r="I7" s="4" t="inlineStr">
        <is>
          <t xml:space="preserve"> </t>
        </is>
      </c>
    </row>
    <row r="8">
      <c r="A8" s="4" t="inlineStr">
        <is>
          <t>Employee contributions percentage</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s plan compensation</t>
        </is>
      </c>
      <c r="B9" s="4" t="inlineStr">
        <is>
          <t xml:space="preserve"> </t>
        </is>
      </c>
      <c r="C9" s="4" t="inlineStr">
        <is>
          <t xml:space="preserve"> </t>
        </is>
      </c>
      <c r="D9" s="9" t="n">
        <v>0.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ibution to plan</t>
        </is>
      </c>
      <c r="B10" s="4" t="inlineStr">
        <is>
          <t xml:space="preserve"> </t>
        </is>
      </c>
      <c r="C10" s="4" t="inlineStr">
        <is>
          <t xml:space="preserve"> </t>
        </is>
      </c>
      <c r="D10" s="4" t="inlineStr">
        <is>
          <t xml:space="preserve"> </t>
        </is>
      </c>
      <c r="E10" s="4" t="inlineStr">
        <is>
          <t xml:space="preserve"> </t>
        </is>
      </c>
      <c r="F10" s="5" t="n">
        <v>27016</v>
      </c>
      <c r="G10" s="5" t="n">
        <v>22317</v>
      </c>
      <c r="H10" s="4" t="inlineStr">
        <is>
          <t xml:space="preserve"> </t>
        </is>
      </c>
      <c r="I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osi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v>
      </c>
      <c r="I13" s="4" t="inlineStr">
        <is>
          <t xml:space="preserve"> </t>
        </is>
      </c>
    </row>
    <row r="14">
      <c r="A14" s="4" t="inlineStr">
        <is>
          <t>Aggregate amount paid</t>
        </is>
      </c>
      <c r="B14" s="5" t="n">
        <v>143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ssion payable</t>
        </is>
      </c>
      <c r="B15" s="6" t="n">
        <v>6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onsor fee payable</t>
        </is>
      </c>
      <c r="B16" s="5" t="n">
        <v>796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Key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50000</v>
      </c>
    </row>
    <row r="20">
      <c r="A20" s="4" t="inlineStr">
        <is>
          <t>Mr. McLar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e annual salary</t>
        </is>
      </c>
      <c r="B22" s="4" t="inlineStr">
        <is>
          <t xml:space="preserve"> </t>
        </is>
      </c>
      <c r="C22" s="4" t="inlineStr">
        <is>
          <t xml:space="preserve"> </t>
        </is>
      </c>
      <c r="D22" s="4" t="inlineStr">
        <is>
          <t xml:space="preserve"> </t>
        </is>
      </c>
      <c r="E22" s="5" t="n">
        <v>215000</v>
      </c>
      <c r="F22" s="4" t="inlineStr">
        <is>
          <t xml:space="preserve"> </t>
        </is>
      </c>
      <c r="G22" s="4" t="inlineStr">
        <is>
          <t xml:space="preserve"> </t>
        </is>
      </c>
      <c r="H22" s="4" t="inlineStr">
        <is>
          <t xml:space="preserve"> </t>
        </is>
      </c>
      <c r="I22" s="4" t="inlineStr">
        <is>
          <t xml:space="preserve"> </t>
        </is>
      </c>
    </row>
    <row r="23">
      <c r="A23" s="4" t="inlineStr">
        <is>
          <t>Percentage of annual bonus payable</t>
        </is>
      </c>
      <c r="B23" s="4" t="inlineStr">
        <is>
          <t xml:space="preserve"> </t>
        </is>
      </c>
      <c r="C23" s="4" t="inlineStr">
        <is>
          <t xml:space="preserve"> </t>
        </is>
      </c>
      <c r="D23" s="4" t="inlineStr">
        <is>
          <t xml:space="preserve"> </t>
        </is>
      </c>
      <c r="E23" s="9" t="n">
        <v>0.02</v>
      </c>
      <c r="F23" s="4" t="inlineStr">
        <is>
          <t xml:space="preserve"> </t>
        </is>
      </c>
      <c r="G23" s="4" t="inlineStr">
        <is>
          <t xml:space="preserve"> </t>
        </is>
      </c>
      <c r="H23" s="4" t="inlineStr">
        <is>
          <t xml:space="preserve"> </t>
        </is>
      </c>
      <c r="I23" s="4" t="inlineStr">
        <is>
          <t xml:space="preserve"> </t>
        </is>
      </c>
    </row>
    <row r="24">
      <c r="A24" s="4" t="inlineStr">
        <is>
          <t>Employment agreement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row>
    <row r="25">
      <c r="A25" s="4" t="inlineStr">
        <is>
          <t>Mr. Blackwel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e annual salary</t>
        </is>
      </c>
      <c r="B27" s="4" t="inlineStr">
        <is>
          <t xml:space="preserve"> </t>
        </is>
      </c>
      <c r="C27" s="5" t="n">
        <v>1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ment agreement period</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Jan. 01, 2022 Segments</t>
        </is>
      </c>
    </row>
    <row r="2">
      <c r="A2" s="3" t="inlineStr">
        <is>
          <t>Segment Reporting [Abstract]</t>
        </is>
      </c>
      <c r="B2" s="4" t="inlineStr">
        <is>
          <t xml:space="preserve"> </t>
        </is>
      </c>
    </row>
    <row r="3">
      <c r="A3" s="4" t="inlineStr">
        <is>
          <t>Number of segments</t>
        </is>
      </c>
      <c r="B3"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Details) - Schedule of Reportable Business Segments - USD ($)</t>
        </is>
      </c>
      <c r="C1" s="2" t="inlineStr">
        <is>
          <t>12 Months Ended</t>
        </is>
      </c>
    </row>
    <row r="2">
      <c r="C2" s="2" t="inlineStr">
        <is>
          <t>Dec. 31, 2023</t>
        </is>
      </c>
      <c r="D2" s="2" t="inlineStr">
        <is>
          <t>Dec. 31, 2022</t>
        </is>
      </c>
    </row>
    <row r="3">
      <c r="A3" s="3" t="inlineStr">
        <is>
          <t>Schedule of Reportable Business Segments [Line Items]</t>
        </is>
      </c>
      <c r="C3" s="4" t="inlineStr">
        <is>
          <t xml:space="preserve"> </t>
        </is>
      </c>
      <c r="D3" s="4" t="inlineStr">
        <is>
          <t xml:space="preserve"> </t>
        </is>
      </c>
    </row>
    <row r="4">
      <c r="A4" s="4" t="inlineStr">
        <is>
          <t>Revenues</t>
        </is>
      </c>
      <c r="C4" s="5" t="n">
        <v>2886991</v>
      </c>
      <c r="D4" s="5" t="n">
        <v>2660090</v>
      </c>
    </row>
    <row r="5">
      <c r="A5" s="4" t="inlineStr">
        <is>
          <t>Depreciation and amortization</t>
        </is>
      </c>
      <c r="C5" s="6" t="n">
        <v>380761</v>
      </c>
      <c r="D5" s="6" t="n">
        <v>360493</v>
      </c>
    </row>
    <row r="6">
      <c r="A6" s="4" t="inlineStr">
        <is>
          <t>Interest expense</t>
        </is>
      </c>
      <c r="C6" s="6" t="n">
        <v>624093</v>
      </c>
      <c r="D6" s="6" t="n">
        <v>161150</v>
      </c>
    </row>
    <row r="7">
      <c r="A7" s="4" t="inlineStr">
        <is>
          <t>Loss from unconsolidated joint ventures</t>
        </is>
      </c>
      <c r="C7" s="6" t="n">
        <v>7110</v>
      </c>
      <c r="D7" s="6" t="n">
        <v>16261</v>
      </c>
    </row>
    <row r="8">
      <c r="A8" s="4" t="inlineStr">
        <is>
          <t>Net loss</t>
        </is>
      </c>
      <c r="C8" s="6" t="n">
        <v>-540258</v>
      </c>
      <c r="D8" s="6" t="n">
        <v>-574355</v>
      </c>
    </row>
    <row r="9">
      <c r="A9" s="4" t="inlineStr">
        <is>
          <t>Property investment portfolio [Member]</t>
        </is>
      </c>
      <c r="C9" s="4" t="inlineStr">
        <is>
          <t xml:space="preserve"> </t>
        </is>
      </c>
      <c r="D9" s="4" t="inlineStr">
        <is>
          <t xml:space="preserve"> </t>
        </is>
      </c>
    </row>
    <row r="10">
      <c r="A10" s="3" t="inlineStr">
        <is>
          <t>Schedule of Reportable Business Segments [Line Items]</t>
        </is>
      </c>
      <c r="C10" s="4" t="inlineStr">
        <is>
          <t xml:space="preserve"> </t>
        </is>
      </c>
      <c r="D10" s="4" t="inlineStr">
        <is>
          <t xml:space="preserve"> </t>
        </is>
      </c>
    </row>
    <row r="11">
      <c r="A11" s="4" t="inlineStr">
        <is>
          <t>Revenues</t>
        </is>
      </c>
      <c r="C11" s="6" t="n">
        <v>2481892</v>
      </c>
      <c r="D11" s="6" t="n">
        <v>1795719</v>
      </c>
    </row>
    <row r="12">
      <c r="A12" s="4" t="inlineStr">
        <is>
          <t>Depreciation and amortization</t>
        </is>
      </c>
      <c r="C12" s="6" t="n">
        <v>380761</v>
      </c>
      <c r="D12" s="6" t="n">
        <v>351043</v>
      </c>
    </row>
    <row r="13">
      <c r="A13" s="4" t="inlineStr">
        <is>
          <t>Interest expense</t>
        </is>
      </c>
      <c r="C13" s="6" t="n">
        <v>624693</v>
      </c>
      <c r="D13" s="6" t="n">
        <v>161150</v>
      </c>
    </row>
    <row r="14">
      <c r="A14" s="4" t="inlineStr">
        <is>
          <t>Loss from unconsolidated joint ventures</t>
        </is>
      </c>
      <c r="C14" s="6" t="n">
        <v>7110</v>
      </c>
      <c r="D14" s="6" t="n">
        <v>16261</v>
      </c>
    </row>
    <row r="15">
      <c r="A15" s="4" t="inlineStr">
        <is>
          <t>Net loss</t>
        </is>
      </c>
      <c r="B15" s="4" t="inlineStr">
        <is>
          <t>[1]</t>
        </is>
      </c>
      <c r="C15" s="6" t="n">
        <v>-68993</v>
      </c>
      <c r="D15" s="6" t="n">
        <v>-324725</v>
      </c>
    </row>
    <row r="16">
      <c r="A16" s="4" t="inlineStr">
        <is>
          <t>Real estate services [Member]</t>
        </is>
      </c>
      <c r="C16" s="4" t="inlineStr">
        <is>
          <t xml:space="preserve"> </t>
        </is>
      </c>
      <c r="D16" s="4" t="inlineStr">
        <is>
          <t xml:space="preserve"> </t>
        </is>
      </c>
    </row>
    <row r="17">
      <c r="A17" s="3" t="inlineStr">
        <is>
          <t>Schedule of Reportable Business Segments [Line Items]</t>
        </is>
      </c>
      <c r="C17" s="4" t="inlineStr">
        <is>
          <t xml:space="preserve"> </t>
        </is>
      </c>
      <c r="D17" s="4" t="inlineStr">
        <is>
          <t xml:space="preserve"> </t>
        </is>
      </c>
    </row>
    <row r="18">
      <c r="A18" s="4" t="inlineStr">
        <is>
          <t>Revenues</t>
        </is>
      </c>
      <c r="C18" s="6" t="n">
        <v>405099</v>
      </c>
      <c r="D18" s="6" t="n">
        <v>864371</v>
      </c>
    </row>
    <row r="19">
      <c r="A19" s="4" t="inlineStr">
        <is>
          <t>Depreciation and amortization</t>
        </is>
      </c>
      <c r="C19" s="4" t="inlineStr">
        <is>
          <t xml:space="preserve"> </t>
        </is>
      </c>
      <c r="D19" s="6" t="n">
        <v>9450</v>
      </c>
    </row>
    <row r="20">
      <c r="A20" s="4" t="inlineStr">
        <is>
          <t>Interest expense</t>
        </is>
      </c>
      <c r="C20" s="4" t="inlineStr">
        <is>
          <t xml:space="preserve"> </t>
        </is>
      </c>
      <c r="D20" s="4" t="inlineStr">
        <is>
          <t xml:space="preserve"> </t>
        </is>
      </c>
    </row>
    <row r="21">
      <c r="A21" s="4" t="inlineStr">
        <is>
          <t>Loss from unconsolidated joint ventures</t>
        </is>
      </c>
      <c r="C21" s="4" t="inlineStr">
        <is>
          <t xml:space="preserve"> </t>
        </is>
      </c>
      <c r="D21" s="4" t="inlineStr">
        <is>
          <t xml:space="preserve"> </t>
        </is>
      </c>
    </row>
    <row r="22">
      <c r="A22" s="4" t="inlineStr">
        <is>
          <t>Net loss</t>
        </is>
      </c>
      <c r="C22" s="5" t="n">
        <v>-471265</v>
      </c>
      <c r="D22" s="5" t="n">
        <v>-249630</v>
      </c>
    </row>
    <row r="23"/>
    <row r="24">
      <c r="A24" s="4" t="inlineStr">
        <is>
          <t>[1] Operating expenses and other expenses of the Company’s holding company that were not allocated to the real estate services segment are included in the property investment portfolio segment.</t>
        </is>
      </c>
    </row>
  </sheetData>
  <mergeCells count="4">
    <mergeCell ref="A1:B2"/>
    <mergeCell ref="C1:D1"/>
    <mergeCell ref="A23:C23"/>
    <mergeCell ref="A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Identifiable Long-Lived Tangible Assets - USD ($)</t>
        </is>
      </c>
      <c r="B1" s="2" t="inlineStr">
        <is>
          <t>Dec. 31, 2023</t>
        </is>
      </c>
      <c r="C1" s="2" t="inlineStr">
        <is>
          <t>Dec. 31, 2022</t>
        </is>
      </c>
    </row>
    <row r="2">
      <c r="A2" s="3" t="inlineStr">
        <is>
          <t>Schedule of Identifiable Long-Lived Tangible Assets [Abstract]</t>
        </is>
      </c>
      <c r="B2" s="4" t="inlineStr">
        <is>
          <t xml:space="preserve"> </t>
        </is>
      </c>
      <c r="C2" s="4" t="inlineStr">
        <is>
          <t xml:space="preserve"> </t>
        </is>
      </c>
    </row>
    <row r="3">
      <c r="A3" s="4" t="inlineStr">
        <is>
          <t>Property investment portfolio</t>
        </is>
      </c>
      <c r="B3" s="5" t="n">
        <v>10048223</v>
      </c>
      <c r="C3" s="5" t="n">
        <v>8399964</v>
      </c>
    </row>
    <row r="4">
      <c r="A4" s="4" t="inlineStr">
        <is>
          <t>Real estate services</t>
        </is>
      </c>
      <c r="B4" s="4" t="inlineStr">
        <is>
          <t xml:space="preserve"> </t>
        </is>
      </c>
      <c r="C4" s="4" t="inlineStr">
        <is>
          <t xml:space="preserve"> </t>
        </is>
      </c>
    </row>
    <row r="5">
      <c r="A5" s="4" t="inlineStr">
        <is>
          <t>Total long-lived tangible assets</t>
        </is>
      </c>
      <c r="B5" s="5" t="n">
        <v>10048223</v>
      </c>
      <c r="C5" s="5" t="n">
        <v>83999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perating Lease Right-of-Use (“Rou”) Assets and Operating Lease Liability (Details) - USD ($)</t>
        </is>
      </c>
      <c r="D1" s="2" t="inlineStr">
        <is>
          <t>12 Months Ended</t>
        </is>
      </c>
    </row>
    <row r="2">
      <c r="B2" s="2" t="inlineStr">
        <is>
          <t>Mar. 15, 2022</t>
        </is>
      </c>
      <c r="C2" s="2" t="inlineStr">
        <is>
          <t>Nov. 30, 2021</t>
        </is>
      </c>
      <c r="D2" s="2" t="inlineStr">
        <is>
          <t>Nov. 30, 2024</t>
        </is>
      </c>
      <c r="E2" s="2" t="inlineStr">
        <is>
          <t>Dec. 31, 2023</t>
        </is>
      </c>
      <c r="F2" s="2" t="inlineStr">
        <is>
          <t>Nov. 30, 2023</t>
        </is>
      </c>
      <c r="G2" s="2" t="inlineStr">
        <is>
          <t>Dec. 31, 2022</t>
        </is>
      </c>
      <c r="H2" s="2" t="inlineStr">
        <is>
          <t>Mar. 31, 2022</t>
        </is>
      </c>
    </row>
    <row r="3">
      <c r="A3" s="3" t="inlineStr">
        <is>
          <t>Operating Lease Right-of-Use (“Rou”) Assets and Operating Leas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Nov. 30,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and rent expense</t>
        </is>
      </c>
      <c r="B5" s="4" t="inlineStr">
        <is>
          <t xml:space="preserve"> </t>
        </is>
      </c>
      <c r="C5" s="4" t="inlineStr">
        <is>
          <t xml:space="preserve"> </t>
        </is>
      </c>
      <c r="D5" s="4" t="inlineStr">
        <is>
          <t xml:space="preserve"> </t>
        </is>
      </c>
      <c r="E5" s="5" t="n">
        <v>37039</v>
      </c>
      <c r="F5" s="4" t="inlineStr">
        <is>
          <t xml:space="preserve"> </t>
        </is>
      </c>
      <c r="G5" s="5" t="n">
        <v>33708</v>
      </c>
      <c r="H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6</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perating Lease Right-of-Use (“Rou”) Assets and Operating Lease Liab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base rent</t>
        </is>
      </c>
      <c r="B9" s="4" t="inlineStr">
        <is>
          <t xml:space="preserve"> </t>
        </is>
      </c>
      <c r="C9" s="4" t="inlineStr">
        <is>
          <t xml:space="preserve"> </t>
        </is>
      </c>
      <c r="D9" s="5" t="n">
        <v>3078</v>
      </c>
      <c r="E9" s="4" t="inlineStr">
        <is>
          <t xml:space="preserve"> </t>
        </is>
      </c>
      <c r="F9" s="4" t="inlineStr">
        <is>
          <t xml:space="preserve"> </t>
        </is>
      </c>
      <c r="G9" s="4" t="inlineStr">
        <is>
          <t xml:space="preserve"> </t>
        </is>
      </c>
      <c r="H9" s="4" t="inlineStr">
        <is>
          <t xml:space="preserve"> </t>
        </is>
      </c>
    </row>
    <row r="10">
      <c r="A10" s="4" t="inlineStr">
        <is>
          <t>Cons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ease Right-of-Use (“Rou”) Assets and Operating Lease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end lease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base rent</t>
        </is>
      </c>
      <c r="B13" s="4" t="inlineStr">
        <is>
          <t xml:space="preserve"> </t>
        </is>
      </c>
      <c r="C13" s="5" t="n">
        <v>2932</v>
      </c>
      <c r="D13" s="4" t="inlineStr">
        <is>
          <t xml:space="preserve"> </t>
        </is>
      </c>
      <c r="E13" s="4" t="inlineStr">
        <is>
          <t xml:space="preserve"> </t>
        </is>
      </c>
      <c r="F13" s="5" t="n">
        <v>3005</v>
      </c>
      <c r="G13" s="4" t="inlineStr">
        <is>
          <t xml:space="preserve"> </t>
        </is>
      </c>
      <c r="H13"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y (Details) - Schedule of Right-of-Use Asset (“ROU”) - USD ($)</t>
        </is>
      </c>
      <c r="B1" s="2" t="inlineStr">
        <is>
          <t>Dec. 31, 2023</t>
        </is>
      </c>
      <c r="C1" s="2" t="inlineStr">
        <is>
          <t>Dec. 31, 2022</t>
        </is>
      </c>
    </row>
    <row r="2">
      <c r="A2" s="3" t="inlineStr">
        <is>
          <t>Schedule of Right-of-Use Asset (“ROU”) [Abstract]</t>
        </is>
      </c>
      <c r="B2" s="4" t="inlineStr">
        <is>
          <t xml:space="preserve"> </t>
        </is>
      </c>
      <c r="C2" s="4" t="inlineStr">
        <is>
          <t xml:space="preserve"> </t>
        </is>
      </c>
    </row>
    <row r="3">
      <c r="A3" s="4" t="inlineStr">
        <is>
          <t>Office lease right of use asset</t>
        </is>
      </c>
      <c r="B3" s="5" t="n">
        <v>90710</v>
      </c>
      <c r="C3" s="5" t="n">
        <v>90710</v>
      </c>
    </row>
    <row r="4">
      <c r="A4" s="4" t="inlineStr">
        <is>
          <t>Less: accumulated amortization</t>
        </is>
      </c>
      <c r="B4" s="6" t="n">
        <v>-58497</v>
      </c>
      <c r="C4" s="6" t="n">
        <v>-25329</v>
      </c>
    </row>
    <row r="5">
      <c r="A5" s="4" t="inlineStr">
        <is>
          <t>Balance of ROU assets</t>
        </is>
      </c>
      <c r="B5" s="5" t="n">
        <v>32213</v>
      </c>
      <c r="C5" s="5" t="n">
        <v>653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y (Details) - Schedule of Future Minimum Base Lease Payments Due Under Non-Cancelable Operating Lease - USD ($)</t>
        </is>
      </c>
      <c r="B1" s="2" t="inlineStr">
        <is>
          <t>Dec. 31, 2023</t>
        </is>
      </c>
      <c r="C1" s="2" t="inlineStr">
        <is>
          <t>Dec. 31, 2022</t>
        </is>
      </c>
    </row>
    <row r="2">
      <c r="A2" s="3" t="inlineStr">
        <is>
          <t>Schedule of Future Minimum Base Lease Payments Due Under Non-Cancelable Operating Lease [Abstract]</t>
        </is>
      </c>
      <c r="B2" s="4" t="inlineStr">
        <is>
          <t xml:space="preserve"> </t>
        </is>
      </c>
      <c r="C2" s="4" t="inlineStr">
        <is>
          <t xml:space="preserve"> </t>
        </is>
      </c>
    </row>
    <row r="3">
      <c r="A3" s="4" t="inlineStr">
        <is>
          <t>2024</t>
        </is>
      </c>
      <c r="B3" s="5" t="n">
        <v>33861</v>
      </c>
      <c r="C3" s="4" t="inlineStr">
        <is>
          <t xml:space="preserve"> </t>
        </is>
      </c>
    </row>
    <row r="4">
      <c r="A4" s="4" t="inlineStr">
        <is>
          <t>Total minimum non-cancelable operating lease payments</t>
        </is>
      </c>
      <c r="B4" s="6" t="n">
        <v>33861</v>
      </c>
      <c r="C4" s="4" t="inlineStr">
        <is>
          <t xml:space="preserve"> </t>
        </is>
      </c>
    </row>
    <row r="5">
      <c r="A5" s="4" t="inlineStr">
        <is>
          <t>Less: discount to fair value</t>
        </is>
      </c>
      <c r="B5" s="6" t="n">
        <v>-994</v>
      </c>
      <c r="C5" s="4" t="inlineStr">
        <is>
          <t xml:space="preserve"> </t>
        </is>
      </c>
    </row>
    <row r="6">
      <c r="A6" s="4" t="inlineStr">
        <is>
          <t>Total lease liability on December 31, 2023</t>
        </is>
      </c>
      <c r="B6" s="5" t="n">
        <v>32867</v>
      </c>
      <c r="C6" s="5" t="n">
        <v>659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12 Months Ended</t>
        </is>
      </c>
    </row>
    <row r="2">
      <c r="B2" s="2" t="inlineStr">
        <is>
          <t>Dec. 31, 2023 USD ($)</t>
        </is>
      </c>
    </row>
    <row r="3">
      <c r="A3" s="3" t="inlineStr">
        <is>
          <t>Income Taxes [Abstract]</t>
        </is>
      </c>
      <c r="B3" s="4" t="inlineStr">
        <is>
          <t xml:space="preserve"> </t>
        </is>
      </c>
    </row>
    <row r="4">
      <c r="A4" s="4" t="inlineStr">
        <is>
          <t>Operating carryforward loss, net</t>
        </is>
      </c>
      <c r="B4" s="5" t="n">
        <v>2495000</v>
      </c>
    </row>
    <row r="5">
      <c r="A5" s="4" t="inlineStr">
        <is>
          <t>Estimated loss carry forward</t>
        </is>
      </c>
      <c r="B5" s="5" t="n">
        <v>1488189</v>
      </c>
    </row>
    <row r="6">
      <c r="A6" s="4" t="inlineStr">
        <is>
          <t>Estimated loss carry forward expires date</t>
        </is>
      </c>
      <c r="B6" s="4" t="inlineStr">
        <is>
          <t>Dec. 31,  2037</t>
        </is>
      </c>
    </row>
    <row r="7">
      <c r="A7" s="4" t="inlineStr">
        <is>
          <t>Increase valuation allowance</t>
        </is>
      </c>
      <c r="B7" s="5" t="n">
        <v>1069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at the Effective Federal Statutory Rate and the Provision for Income Taxes - USD ($)</t>
        </is>
      </c>
      <c r="B1" s="2" t="inlineStr">
        <is>
          <t>12 Months Ended</t>
        </is>
      </c>
    </row>
    <row r="2">
      <c r="B2" s="2" t="inlineStr">
        <is>
          <t>Dec. 31, 2023</t>
        </is>
      </c>
      <c r="C2" s="2" t="inlineStr">
        <is>
          <t>Dec. 31, 2022</t>
        </is>
      </c>
    </row>
    <row r="3">
      <c r="A3" s="3" t="inlineStr">
        <is>
          <t>Schedule of Income Taxes at the Effective Federal Statutory Rate and the Provision for Income Taxes [Abstract]</t>
        </is>
      </c>
      <c r="B3" s="4" t="inlineStr">
        <is>
          <t xml:space="preserve"> </t>
        </is>
      </c>
      <c r="C3" s="4" t="inlineStr">
        <is>
          <t xml:space="preserve"> </t>
        </is>
      </c>
    </row>
    <row r="4">
      <c r="A4" s="4" t="inlineStr">
        <is>
          <t>Income tax benefit at U.S. statutory rate</t>
        </is>
      </c>
      <c r="B4" s="5" t="n">
        <v>-113454</v>
      </c>
      <c r="C4" s="5" t="n">
        <v>-120615</v>
      </c>
    </row>
    <row r="5">
      <c r="A5" s="4" t="inlineStr">
        <is>
          <t>Income tax benefit – state</t>
        </is>
      </c>
      <c r="B5" s="6" t="n">
        <v>-35117</v>
      </c>
      <c r="C5" s="6" t="n">
        <v>-37333</v>
      </c>
    </row>
    <row r="6">
      <c r="A6" s="4" t="inlineStr">
        <is>
          <t>Non-deductible expenses</t>
        </is>
      </c>
      <c r="B6" s="6" t="n">
        <v>41665</v>
      </c>
      <c r="C6" s="6" t="n">
        <v>93334</v>
      </c>
    </row>
    <row r="7">
      <c r="A7" s="4" t="inlineStr">
        <is>
          <t>Change in valuation allowance</t>
        </is>
      </c>
      <c r="B7" s="6" t="n">
        <v>106906</v>
      </c>
      <c r="C7" s="6" t="n">
        <v>64614</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6" customWidth="1" min="2" max="2"/>
    <col width="13" customWidth="1" min="3" max="3"/>
    <col width="27" customWidth="1" min="4" max="4"/>
    <col width="15" customWidth="1" min="5" max="5"/>
    <col width="20" customWidth="1" min="6" max="6"/>
    <col width="13" customWidth="1" min="7" max="7"/>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Dec. 31, 2021</t>
        </is>
      </c>
      <c r="B2" s="5" t="n">
        <v>2000</v>
      </c>
      <c r="C2" s="5" t="n">
        <v>12202</v>
      </c>
      <c r="D2" s="5" t="n">
        <v>21000563</v>
      </c>
      <c r="E2" s="4" t="inlineStr">
        <is>
          <t xml:space="preserve"> </t>
        </is>
      </c>
      <c r="F2" s="5" t="n">
        <v>-15098867</v>
      </c>
      <c r="G2" s="5" t="n">
        <v>5915898</v>
      </c>
    </row>
    <row r="3">
      <c r="A3" s="4" t="inlineStr">
        <is>
          <t>Balance (in Shares) at Dec. 31, 2021</t>
        </is>
      </c>
      <c r="B3" s="6" t="n">
        <v>2000000</v>
      </c>
      <c r="C3" s="6" t="n">
        <v>12201548</v>
      </c>
      <c r="D3" s="4" t="inlineStr">
        <is>
          <t xml:space="preserve"> </t>
        </is>
      </c>
      <c r="E3" s="4" t="inlineStr">
        <is>
          <t xml:space="preserve"> </t>
        </is>
      </c>
      <c r="F3" s="4" t="inlineStr">
        <is>
          <t xml:space="preserve"> </t>
        </is>
      </c>
      <c r="G3" s="4" t="inlineStr">
        <is>
          <t xml:space="preserve"> </t>
        </is>
      </c>
    </row>
    <row r="4">
      <c r="A4" s="4" t="inlineStr">
        <is>
          <t>Accretion of stock based compensation related to stock options issued</t>
        </is>
      </c>
      <c r="B4" s="4" t="inlineStr">
        <is>
          <t xml:space="preserve"> </t>
        </is>
      </c>
      <c r="C4" s="4" t="inlineStr">
        <is>
          <t xml:space="preserve"> </t>
        </is>
      </c>
      <c r="D4" s="6" t="n">
        <v>336755</v>
      </c>
      <c r="E4" s="4" t="inlineStr">
        <is>
          <t xml:space="preserve"> </t>
        </is>
      </c>
      <c r="F4" s="4" t="inlineStr">
        <is>
          <t xml:space="preserve"> </t>
        </is>
      </c>
      <c r="G4" s="6" t="n">
        <v>336755</v>
      </c>
    </row>
    <row r="5">
      <c r="A5" s="4" t="inlineStr">
        <is>
          <t>Net loss</t>
        </is>
      </c>
      <c r="B5" s="4" t="inlineStr">
        <is>
          <t xml:space="preserve"> </t>
        </is>
      </c>
      <c r="C5" s="4" t="inlineStr">
        <is>
          <t xml:space="preserve"> </t>
        </is>
      </c>
      <c r="D5" s="4" t="inlineStr">
        <is>
          <t xml:space="preserve"> </t>
        </is>
      </c>
      <c r="E5" s="4" t="inlineStr">
        <is>
          <t xml:space="preserve"> </t>
        </is>
      </c>
      <c r="F5" s="6" t="n">
        <v>-574355</v>
      </c>
      <c r="G5" s="6" t="n">
        <v>-574355</v>
      </c>
    </row>
    <row r="6">
      <c r="A6" s="4" t="inlineStr">
        <is>
          <t>Balance at Dec. 31, 2022</t>
        </is>
      </c>
      <c r="B6" s="5" t="n">
        <v>2000</v>
      </c>
      <c r="C6" s="5" t="n">
        <v>12202</v>
      </c>
      <c r="D6" s="6" t="n">
        <v>21337318</v>
      </c>
      <c r="E6" s="4" t="inlineStr">
        <is>
          <t xml:space="preserve"> </t>
        </is>
      </c>
      <c r="F6" s="6" t="n">
        <v>-15673222</v>
      </c>
      <c r="G6" s="6" t="n">
        <v>5678298</v>
      </c>
    </row>
    <row r="7">
      <c r="A7" s="4" t="inlineStr">
        <is>
          <t>Balance (in Shares) at Dec. 31, 2022</t>
        </is>
      </c>
      <c r="B7" s="6" t="n">
        <v>2000000</v>
      </c>
      <c r="C7" s="6" t="n">
        <v>12201548</v>
      </c>
      <c r="D7" s="4" t="inlineStr">
        <is>
          <t xml:space="preserve"> </t>
        </is>
      </c>
      <c r="E7" s="4" t="inlineStr">
        <is>
          <t xml:space="preserve"> </t>
        </is>
      </c>
      <c r="F7" s="4" t="inlineStr">
        <is>
          <t xml:space="preserve"> </t>
        </is>
      </c>
      <c r="G7" s="4" t="inlineStr">
        <is>
          <t xml:space="preserve"> </t>
        </is>
      </c>
    </row>
    <row r="8">
      <c r="A8" s="4" t="inlineStr">
        <is>
          <t>Purchase of treasury stock</t>
        </is>
      </c>
      <c r="B8" s="4" t="inlineStr">
        <is>
          <t xml:space="preserve"> </t>
        </is>
      </c>
      <c r="C8" s="4" t="inlineStr">
        <is>
          <t xml:space="preserve"> </t>
        </is>
      </c>
      <c r="D8" s="4" t="inlineStr">
        <is>
          <t xml:space="preserve"> </t>
        </is>
      </c>
      <c r="E8" s="5" t="n">
        <v>-15000</v>
      </c>
      <c r="F8" s="4" t="inlineStr">
        <is>
          <t xml:space="preserve"> </t>
        </is>
      </c>
      <c r="G8" s="6" t="n">
        <v>-15000</v>
      </c>
    </row>
    <row r="9">
      <c r="A9" s="4" t="inlineStr">
        <is>
          <t>Purchase of treasury stock (in Shares)</t>
        </is>
      </c>
      <c r="B9" s="4" t="inlineStr">
        <is>
          <t xml:space="preserve"> </t>
        </is>
      </c>
      <c r="C9" s="4" t="inlineStr">
        <is>
          <t xml:space="preserve"> </t>
        </is>
      </c>
      <c r="D9" s="4" t="inlineStr">
        <is>
          <t xml:space="preserve"> </t>
        </is>
      </c>
      <c r="E9" s="6" t="n">
        <v>100000</v>
      </c>
      <c r="F9" s="4" t="inlineStr">
        <is>
          <t xml:space="preserve"> </t>
        </is>
      </c>
      <c r="G9" s="4" t="inlineStr">
        <is>
          <t xml:space="preserve"> </t>
        </is>
      </c>
    </row>
    <row r="10">
      <c r="A10" s="4" t="inlineStr">
        <is>
          <t>Accretion of stock based compensation related to stock options issued</t>
        </is>
      </c>
      <c r="B10" s="4" t="inlineStr">
        <is>
          <t xml:space="preserve"> </t>
        </is>
      </c>
      <c r="C10" s="4" t="inlineStr">
        <is>
          <t xml:space="preserve"> </t>
        </is>
      </c>
      <c r="D10" s="6" t="n">
        <v>116643</v>
      </c>
      <c r="E10" s="4" t="inlineStr">
        <is>
          <t xml:space="preserve"> </t>
        </is>
      </c>
      <c r="F10" s="4" t="inlineStr">
        <is>
          <t xml:space="preserve"> </t>
        </is>
      </c>
      <c r="G10" s="6" t="n">
        <v>116643</v>
      </c>
    </row>
    <row r="11">
      <c r="A11" s="4" t="inlineStr">
        <is>
          <t>Net loss</t>
        </is>
      </c>
      <c r="B11" s="4" t="inlineStr">
        <is>
          <t xml:space="preserve"> </t>
        </is>
      </c>
      <c r="C11" s="4" t="inlineStr">
        <is>
          <t xml:space="preserve"> </t>
        </is>
      </c>
      <c r="D11" s="4" t="inlineStr">
        <is>
          <t xml:space="preserve"> </t>
        </is>
      </c>
      <c r="E11" s="4" t="inlineStr">
        <is>
          <t xml:space="preserve"> </t>
        </is>
      </c>
      <c r="F11" s="6" t="n">
        <v>-540258</v>
      </c>
      <c r="G11" s="6" t="n">
        <v>-540258</v>
      </c>
    </row>
    <row r="12">
      <c r="A12" s="4" t="inlineStr">
        <is>
          <t>Balance at Dec. 31, 2023</t>
        </is>
      </c>
      <c r="B12" s="5" t="n">
        <v>2000</v>
      </c>
      <c r="C12" s="5" t="n">
        <v>12202</v>
      </c>
      <c r="D12" s="5" t="n">
        <v>21453961</v>
      </c>
      <c r="E12" s="5" t="n">
        <v>-15000</v>
      </c>
      <c r="F12" s="5" t="n">
        <v>-16213480</v>
      </c>
      <c r="G12" s="5" t="n">
        <v>5239683</v>
      </c>
    </row>
    <row r="13">
      <c r="A13" s="4" t="inlineStr">
        <is>
          <t>Balance (in Shares) at Dec. 31, 2023</t>
        </is>
      </c>
      <c r="B13" s="6" t="n">
        <v>2000000</v>
      </c>
      <c r="C13" s="6" t="n">
        <v>12201548</v>
      </c>
      <c r="D13" s="4" t="inlineStr">
        <is>
          <t xml:space="preserve"> </t>
        </is>
      </c>
      <c r="E13" s="6" t="n">
        <v>100000</v>
      </c>
      <c r="F13" s="4" t="inlineStr">
        <is>
          <t xml:space="preserve"> </t>
        </is>
      </c>
      <c r="G1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3</t>
        </is>
      </c>
      <c r="C1" s="2" t="inlineStr">
        <is>
          <t>Dec. 31, 2022</t>
        </is>
      </c>
    </row>
    <row r="2">
      <c r="A2" s="3" t="inlineStr">
        <is>
          <t>Schedule of Net Deferred Tax Asset [Abstract]</t>
        </is>
      </c>
      <c r="B2" s="4" t="inlineStr">
        <is>
          <t xml:space="preserve"> </t>
        </is>
      </c>
      <c r="C2" s="4" t="inlineStr">
        <is>
          <t xml:space="preserve"> </t>
        </is>
      </c>
    </row>
    <row r="3">
      <c r="A3" s="4" t="inlineStr">
        <is>
          <t>Net operating loss carryforward</t>
        </is>
      </c>
      <c r="B3" s="5" t="n">
        <v>686100</v>
      </c>
      <c r="C3" s="5" t="n">
        <v>579194</v>
      </c>
    </row>
    <row r="4">
      <c r="A4" s="4" t="inlineStr">
        <is>
          <t>Net deferred tax assets before valuation allowance</t>
        </is>
      </c>
      <c r="B4" s="6" t="n">
        <v>686100</v>
      </c>
      <c r="C4" s="6" t="n">
        <v>579194</v>
      </c>
    </row>
    <row r="5">
      <c r="A5" s="4" t="inlineStr">
        <is>
          <t>Valuation allowance</t>
        </is>
      </c>
      <c r="B5" s="6" t="n">
        <v>-686100</v>
      </c>
      <c r="C5" s="6" t="n">
        <v>-579194</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24" customWidth="1" min="2" max="2"/>
    <col width="22" customWidth="1" min="3" max="3"/>
    <col width="22" customWidth="1" min="4" max="4"/>
    <col width="14" customWidth="1" min="5" max="5"/>
  </cols>
  <sheetData>
    <row r="1">
      <c r="A1" s="1" t="inlineStr">
        <is>
          <t>Subsequent Events (Details)</t>
        </is>
      </c>
      <c r="D1" s="2" t="inlineStr">
        <is>
          <t>12 Months Ended</t>
        </is>
      </c>
    </row>
    <row r="2">
      <c r="B2" s="2" t="inlineStr">
        <is>
          <t>Feb. 23, 2024 USD ($) a</t>
        </is>
      </c>
      <c r="C2" s="2" t="inlineStr">
        <is>
          <t>Jan. 19, 2024 USD ($)</t>
        </is>
      </c>
      <c r="D2" s="2" t="inlineStr">
        <is>
          <t>Dec. 31, 2023 USD ($)</t>
        </is>
      </c>
      <c r="E2" s="2" t="inlineStr">
        <is>
          <t>Jan.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arnest money deposited</t>
        </is>
      </c>
      <c r="B4" s="4" t="inlineStr">
        <is>
          <t xml:space="preserve"> </t>
        </is>
      </c>
      <c r="C4" s="4" t="inlineStr">
        <is>
          <t xml:space="preserve"> </t>
        </is>
      </c>
      <c r="D4" s="5" t="n">
        <v>40000</v>
      </c>
      <c r="E4" s="4" t="inlineStr">
        <is>
          <t xml:space="preserve"> </t>
        </is>
      </c>
    </row>
    <row r="5">
      <c r="A5" s="4" t="inlineStr">
        <is>
          <t>Assignment fees</t>
        </is>
      </c>
      <c r="B5" s="4" t="inlineStr">
        <is>
          <t xml:space="preserve"> </t>
        </is>
      </c>
      <c r="C5" s="4" t="inlineStr">
        <is>
          <t xml:space="preserve"> </t>
        </is>
      </c>
      <c r="D5" s="6" t="n">
        <v>185000</v>
      </c>
      <c r="E5" s="4" t="inlineStr">
        <is>
          <t xml:space="preserve"> </t>
        </is>
      </c>
    </row>
    <row r="6">
      <c r="A6" s="4" t="inlineStr">
        <is>
          <t>Purchase price</t>
        </is>
      </c>
      <c r="B6" s="4" t="inlineStr">
        <is>
          <t xml:space="preserve"> </t>
        </is>
      </c>
      <c r="C6" s="4" t="inlineStr">
        <is>
          <t xml:space="preserve"> </t>
        </is>
      </c>
      <c r="D6" s="6" t="n">
        <v>1210000</v>
      </c>
      <c r="E6" s="4" t="inlineStr">
        <is>
          <t xml:space="preserve"> </t>
        </is>
      </c>
    </row>
    <row r="7">
      <c r="A7" s="4" t="inlineStr">
        <is>
          <t>Payment for earnest money</t>
        </is>
      </c>
      <c r="B7" s="4" t="inlineStr">
        <is>
          <t xml:space="preserve"> </t>
        </is>
      </c>
      <c r="C7" s="4" t="inlineStr">
        <is>
          <t xml:space="preserve"> </t>
        </is>
      </c>
      <c r="D7" s="5" t="n">
        <v>40000</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arnest money deposited</t>
        </is>
      </c>
      <c r="B10" s="5" t="n">
        <v>50000</v>
      </c>
      <c r="C10" s="4" t="inlineStr">
        <is>
          <t xml:space="preserve"> </t>
        </is>
      </c>
      <c r="D10" s="4" t="inlineStr">
        <is>
          <t xml:space="preserve"> </t>
        </is>
      </c>
      <c r="E10" s="4" t="inlineStr">
        <is>
          <t xml:space="preserve"> </t>
        </is>
      </c>
    </row>
    <row r="11">
      <c r="A11" s="4" t="inlineStr">
        <is>
          <t>Aggregate amount paid</t>
        </is>
      </c>
      <c r="B11" s="4" t="inlineStr">
        <is>
          <t xml:space="preserve"> </t>
        </is>
      </c>
      <c r="C11" s="5" t="n">
        <v>1435000</v>
      </c>
      <c r="D11" s="4" t="inlineStr">
        <is>
          <t xml:space="preserve"> </t>
        </is>
      </c>
      <c r="E11" s="4" t="inlineStr">
        <is>
          <t xml:space="preserve"> </t>
        </is>
      </c>
    </row>
    <row r="12">
      <c r="A12" s="4" t="inlineStr">
        <is>
          <t>Commission payable</t>
        </is>
      </c>
      <c r="B12" s="4" t="inlineStr">
        <is>
          <t xml:space="preserve"> </t>
        </is>
      </c>
      <c r="C12" s="6" t="n">
        <v>65000</v>
      </c>
      <c r="D12" s="4" t="inlineStr">
        <is>
          <t xml:space="preserve"> </t>
        </is>
      </c>
      <c r="E12" s="4" t="inlineStr">
        <is>
          <t xml:space="preserve"> </t>
        </is>
      </c>
    </row>
    <row r="13">
      <c r="A13" s="4" t="inlineStr">
        <is>
          <t>Sponsor fee payable</t>
        </is>
      </c>
      <c r="B13" s="4" t="inlineStr">
        <is>
          <t xml:space="preserve"> </t>
        </is>
      </c>
      <c r="C13" s="5" t="n">
        <v>79634</v>
      </c>
      <c r="D13" s="4" t="inlineStr">
        <is>
          <t xml:space="preserve"> </t>
        </is>
      </c>
      <c r="E13" s="4" t="inlineStr">
        <is>
          <t xml:space="preserve"> </t>
        </is>
      </c>
    </row>
    <row r="14">
      <c r="A14" s="4" t="inlineStr">
        <is>
          <t>Lease term</t>
        </is>
      </c>
      <c r="B14" s="4" t="inlineStr">
        <is>
          <t xml:space="preserve"> </t>
        </is>
      </c>
      <c r="C14" s="4" t="inlineStr">
        <is>
          <t xml:space="preserve"> </t>
        </is>
      </c>
      <c r="D14" s="4" t="inlineStr">
        <is>
          <t xml:space="preserve"> </t>
        </is>
      </c>
      <c r="E14" s="4" t="inlineStr">
        <is>
          <t>15 years</t>
        </is>
      </c>
    </row>
    <row r="15">
      <c r="A15" s="4" t="inlineStr">
        <is>
          <t>LeaseRenewalTerm</t>
        </is>
      </c>
      <c r="B15" s="4" t="inlineStr">
        <is>
          <t xml:space="preserve"> </t>
        </is>
      </c>
      <c r="C15" s="4" t="inlineStr">
        <is>
          <t xml:space="preserve"> </t>
        </is>
      </c>
      <c r="D15" s="4" t="inlineStr">
        <is>
          <t xml:space="preserve"> </t>
        </is>
      </c>
      <c r="E15" s="4" t="inlineStr">
        <is>
          <t>4 years</t>
        </is>
      </c>
    </row>
    <row r="16">
      <c r="A16" s="4" t="inlineStr">
        <is>
          <t>Parcel of land (in Acres) | a</t>
        </is>
      </c>
      <c r="B16" s="14" t="n">
        <v>1.114</v>
      </c>
      <c r="C16" s="4" t="inlineStr">
        <is>
          <t xml:space="preserve"> </t>
        </is>
      </c>
      <c r="D16" s="4" t="inlineStr">
        <is>
          <t xml:space="preserve"> </t>
        </is>
      </c>
      <c r="E16" s="4" t="inlineStr">
        <is>
          <t xml:space="preserve"> </t>
        </is>
      </c>
    </row>
    <row r="17">
      <c r="A17" s="4" t="inlineStr">
        <is>
          <t>Property in exchange for a purchase price</t>
        </is>
      </c>
      <c r="B17" s="5" t="n">
        <v>1100000</v>
      </c>
      <c r="C17" s="4" t="inlineStr">
        <is>
          <t xml:space="preserve"> </t>
        </is>
      </c>
      <c r="D17" s="4" t="inlineStr">
        <is>
          <t xml:space="preserve"> </t>
        </is>
      </c>
      <c r="E17" s="4" t="inlineStr">
        <is>
          <t xml:space="preserve"> </t>
        </is>
      </c>
    </row>
    <row r="18">
      <c r="A18" s="4" t="inlineStr">
        <is>
          <t>Additional earnest money deposited</t>
        </is>
      </c>
      <c r="B18" s="6" t="n">
        <v>47500</v>
      </c>
      <c r="C18" s="4" t="inlineStr">
        <is>
          <t xml:space="preserve"> </t>
        </is>
      </c>
      <c r="D18" s="4" t="inlineStr">
        <is>
          <t xml:space="preserve"> </t>
        </is>
      </c>
      <c r="E18" s="4" t="inlineStr">
        <is>
          <t xml:space="preserve"> </t>
        </is>
      </c>
    </row>
    <row r="19">
      <c r="A19" s="4" t="inlineStr">
        <is>
          <t>Off-Site Work [Member] | Subsequent Eve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Reimbursement amount</t>
        </is>
      </c>
      <c r="B21" s="6" t="n">
        <v>250000</v>
      </c>
      <c r="C21" s="4" t="inlineStr">
        <is>
          <t xml:space="preserve"> </t>
        </is>
      </c>
      <c r="D21" s="4" t="inlineStr">
        <is>
          <t xml:space="preserve"> </t>
        </is>
      </c>
      <c r="E21" s="4" t="inlineStr">
        <is>
          <t xml:space="preserve"> </t>
        </is>
      </c>
    </row>
    <row r="22">
      <c r="A22" s="4" t="inlineStr">
        <is>
          <t>On-Site Work [Member] | Subsequent Event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Reimbursement amount</t>
        </is>
      </c>
      <c r="B24" s="5" t="n">
        <v>35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40258</v>
      </c>
      <c r="C4" s="5" t="n">
        <v>-574355</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6" t="n">
        <v>380761</v>
      </c>
      <c r="C6" s="6" t="n">
        <v>351043</v>
      </c>
    </row>
    <row r="7">
      <c r="A7" s="4" t="inlineStr">
        <is>
          <t>Amortization expense</t>
        </is>
      </c>
      <c r="B7" s="4" t="inlineStr">
        <is>
          <t xml:space="preserve"> </t>
        </is>
      </c>
      <c r="C7" s="6" t="n">
        <v>9450</v>
      </c>
    </row>
    <row r="8">
      <c r="A8" s="4" t="inlineStr">
        <is>
          <t>Amortization of debt discount</t>
        </is>
      </c>
      <c r="B8" s="6" t="n">
        <v>18460</v>
      </c>
      <c r="C8" s="6" t="n">
        <v>1538</v>
      </c>
    </row>
    <row r="9">
      <c r="A9" s="4" t="inlineStr">
        <is>
          <t>Stock option expense</t>
        </is>
      </c>
      <c r="B9" s="6" t="n">
        <v>116643</v>
      </c>
      <c r="C9" s="6" t="n">
        <v>336755</v>
      </c>
    </row>
    <row r="10">
      <c r="A10" s="4" t="inlineStr">
        <is>
          <t>Loss on forfeited escrow deposit</t>
        </is>
      </c>
      <c r="B10" s="6" t="n">
        <v>15000</v>
      </c>
      <c r="C10" s="4" t="inlineStr">
        <is>
          <t xml:space="preserve"> </t>
        </is>
      </c>
    </row>
    <row r="11">
      <c r="A11" s="4" t="inlineStr">
        <is>
          <t>Loss on note receivable investment</t>
        </is>
      </c>
      <c r="B11" s="4" t="inlineStr">
        <is>
          <t xml:space="preserve"> </t>
        </is>
      </c>
      <c r="C11" s="6" t="n">
        <v>210756</v>
      </c>
    </row>
    <row r="12">
      <c r="A12" s="4" t="inlineStr">
        <is>
          <t>Lease costs</t>
        </is>
      </c>
      <c r="B12" s="6" t="n">
        <v>94</v>
      </c>
      <c r="C12" s="6" t="n">
        <v>560</v>
      </c>
    </row>
    <row r="13">
      <c r="A13" s="4" t="inlineStr">
        <is>
          <t>Impairment of investment in unconsolidated joint ventures</t>
        </is>
      </c>
      <c r="B13" s="6" t="n">
        <v>45000</v>
      </c>
      <c r="C13" s="4" t="inlineStr">
        <is>
          <t xml:space="preserve"> </t>
        </is>
      </c>
    </row>
    <row r="14">
      <c r="A14" s="4" t="inlineStr">
        <is>
          <t>Loss from unconsolidated joint ventures</t>
        </is>
      </c>
      <c r="B14" s="6" t="n">
        <v>8370</v>
      </c>
      <c r="C14" s="6" t="n">
        <v>16261</v>
      </c>
    </row>
    <row r="15">
      <c r="A15" s="4" t="inlineStr">
        <is>
          <t>Loss from interest rate swap</t>
        </is>
      </c>
      <c r="B15" s="6" t="n">
        <v>32642</v>
      </c>
      <c r="C15" s="6" t="n">
        <v>90237</v>
      </c>
    </row>
    <row r="16">
      <c r="A16" s="4" t="inlineStr">
        <is>
          <t>Gain on sale of rental property and property and equipment</t>
        </is>
      </c>
      <c r="B16" s="4" t="inlineStr">
        <is>
          <t xml:space="preserve"> </t>
        </is>
      </c>
      <c r="C16" s="6" t="n">
        <v>-311</v>
      </c>
    </row>
    <row r="17">
      <c r="A17" s="3" t="inlineStr">
        <is>
          <t>Change in operating assets and liabilities:</t>
        </is>
      </c>
      <c r="B17" s="4" t="inlineStr">
        <is>
          <t xml:space="preserve"> </t>
        </is>
      </c>
      <c r="C17" s="4" t="inlineStr">
        <is>
          <t xml:space="preserve"> </t>
        </is>
      </c>
    </row>
    <row r="18">
      <c r="A18" s="4" t="inlineStr">
        <is>
          <t>Accounts receivable</t>
        </is>
      </c>
      <c r="B18" s="6" t="n">
        <v>2253</v>
      </c>
      <c r="C18" s="6" t="n">
        <v>-130916</v>
      </c>
    </row>
    <row r="19">
      <c r="A19" s="4" t="inlineStr">
        <is>
          <t>Deferred rent receivable</t>
        </is>
      </c>
      <c r="B19" s="6" t="n">
        <v>-167393</v>
      </c>
      <c r="C19" s="6" t="n">
        <v>-39309</v>
      </c>
    </row>
    <row r="20">
      <c r="A20" s="4" t="inlineStr">
        <is>
          <t>Lease incentive receivable</t>
        </is>
      </c>
      <c r="B20" s="6" t="n">
        <v>27523</v>
      </c>
      <c r="C20" s="6" t="n">
        <v>22936</v>
      </c>
    </row>
    <row r="21">
      <c r="A21" s="4" t="inlineStr">
        <is>
          <t>Prepaid expenses and other assets</t>
        </is>
      </c>
      <c r="B21" s="6" t="n">
        <v>31653</v>
      </c>
      <c r="C21" s="6" t="n">
        <v>-37535</v>
      </c>
    </row>
    <row r="22">
      <c r="A22" s="4" t="inlineStr">
        <is>
          <t>Security deposit</t>
        </is>
      </c>
      <c r="B22" s="4" t="inlineStr">
        <is>
          <t xml:space="preserve"> </t>
        </is>
      </c>
      <c r="C22" s="6" t="n">
        <v>-2272</v>
      </c>
    </row>
    <row r="23">
      <c r="A23" s="4" t="inlineStr">
        <is>
          <t>Accounts payable</t>
        </is>
      </c>
      <c r="B23" s="6" t="n">
        <v>9576</v>
      </c>
      <c r="C23" s="6" t="n">
        <v>96127</v>
      </c>
    </row>
    <row r="24">
      <c r="A24" s="4" t="inlineStr">
        <is>
          <t>Accrued expenses</t>
        </is>
      </c>
      <c r="B24" s="6" t="n">
        <v>-11698</v>
      </c>
      <c r="C24" s="6" t="n">
        <v>80171</v>
      </c>
    </row>
    <row r="25">
      <c r="A25" s="4" t="inlineStr">
        <is>
          <t>Accrued expenses - related parties</t>
        </is>
      </c>
      <c r="B25" s="4" t="inlineStr">
        <is>
          <t xml:space="preserve"> </t>
        </is>
      </c>
      <c r="C25" s="6" t="n">
        <v>-5400</v>
      </c>
    </row>
    <row r="26">
      <c r="A26" s="4" t="inlineStr">
        <is>
          <t>Contract liabilities</t>
        </is>
      </c>
      <c r="B26" s="6" t="n">
        <v>42861</v>
      </c>
      <c r="C26" s="6" t="n">
        <v>298565</v>
      </c>
    </row>
    <row r="27">
      <c r="A27" s="4" t="inlineStr">
        <is>
          <t>Security deposits payable</t>
        </is>
      </c>
      <c r="B27" s="6" t="n">
        <v>71060</v>
      </c>
      <c r="C27" s="6" t="n">
        <v>147600</v>
      </c>
    </row>
    <row r="28">
      <c r="A28" s="4" t="inlineStr">
        <is>
          <t>NET CASH PROVIDED BY OPERATING ACTIVITIES</t>
        </is>
      </c>
      <c r="B28" s="6" t="n">
        <v>82547</v>
      </c>
      <c r="C28" s="6" t="n">
        <v>871901</v>
      </c>
    </row>
    <row r="29">
      <c r="A29" s="3" t="inlineStr">
        <is>
          <t>CASH FLOWS FROM INVESTING ACTIVITIES:</t>
        </is>
      </c>
      <c r="B29" s="4" t="inlineStr">
        <is>
          <t xml:space="preserve"> </t>
        </is>
      </c>
      <c r="C29" s="4" t="inlineStr">
        <is>
          <t xml:space="preserve"> </t>
        </is>
      </c>
    </row>
    <row r="30">
      <c r="A30" s="4" t="inlineStr">
        <is>
          <t>Lease incentive provided to tenant</t>
        </is>
      </c>
      <c r="B30" s="4" t="inlineStr">
        <is>
          <t xml:space="preserve"> </t>
        </is>
      </c>
      <c r="C30" s="6" t="n">
        <v>-500000</v>
      </c>
    </row>
    <row r="31">
      <c r="A31" s="4" t="inlineStr">
        <is>
          <t>Purchases of rental properties and improvements</t>
        </is>
      </c>
      <c r="B31" s="6" t="n">
        <v>-1007941</v>
      </c>
      <c r="C31" s="6" t="n">
        <v>-867549</v>
      </c>
    </row>
    <row r="32">
      <c r="A32" s="4" t="inlineStr">
        <is>
          <t>Purchases of property and equipment</t>
        </is>
      </c>
      <c r="B32" s="6" t="n">
        <v>-1079</v>
      </c>
      <c r="C32" s="6" t="n">
        <v>-3764</v>
      </c>
    </row>
    <row r="33">
      <c r="A33" s="4" t="inlineStr">
        <is>
          <t>Proceeds from sale of property and equipment</t>
        </is>
      </c>
      <c r="B33" s="4" t="inlineStr">
        <is>
          <t xml:space="preserve"> </t>
        </is>
      </c>
      <c r="C33" s="6" t="n">
        <v>2100</v>
      </c>
    </row>
    <row r="34">
      <c r="A34" s="4" t="inlineStr">
        <is>
          <t>Investment in joint ventures and equity securities</t>
        </is>
      </c>
      <c r="B34" s="4" t="inlineStr">
        <is>
          <t xml:space="preserve"> </t>
        </is>
      </c>
      <c r="C34" s="6" t="n">
        <v>-50000</v>
      </c>
    </row>
    <row r="35">
      <c r="A35" s="4" t="inlineStr">
        <is>
          <t>Increase in capitalized permit costs</t>
        </is>
      </c>
      <c r="B35" s="6" t="n">
        <v>-38016</v>
      </c>
      <c r="C35" s="4" t="inlineStr">
        <is>
          <t xml:space="preserve"> </t>
        </is>
      </c>
    </row>
    <row r="36">
      <c r="A36" s="4" t="inlineStr">
        <is>
          <t>Increase in escrow deposits</t>
        </is>
      </c>
      <c r="B36" s="6" t="n">
        <v>-192048</v>
      </c>
      <c r="C36" s="6" t="n">
        <v>-590000</v>
      </c>
    </row>
    <row r="37">
      <c r="A37" s="4" t="inlineStr">
        <is>
          <t>NET CASH USED IN INVESTING ACTIVITIES</t>
        </is>
      </c>
      <c r="B37" s="6" t="n">
        <v>-1239084</v>
      </c>
      <c r="C37" s="6" t="n">
        <v>-2009213</v>
      </c>
    </row>
    <row r="38">
      <c r="A38" s="3" t="inlineStr">
        <is>
          <t>CASH FLOWS FROM FINANCING ACTIVITIES:</t>
        </is>
      </c>
      <c r="B38" s="4" t="inlineStr">
        <is>
          <t xml:space="preserve"> </t>
        </is>
      </c>
      <c r="C38" s="4" t="inlineStr">
        <is>
          <t xml:space="preserve"> </t>
        </is>
      </c>
    </row>
    <row r="39">
      <c r="A39" s="4" t="inlineStr">
        <is>
          <t>Proceeds from notes payable</t>
        </is>
      </c>
      <c r="B39" s="4" t="inlineStr">
        <is>
          <t xml:space="preserve"> </t>
        </is>
      </c>
      <c r="C39" s="6" t="n">
        <v>4500000</v>
      </c>
    </row>
    <row r="40">
      <c r="A40" s="4" t="inlineStr">
        <is>
          <t>Deferred financing fees paid</t>
        </is>
      </c>
      <c r="B40" s="4" t="inlineStr">
        <is>
          <t xml:space="preserve"> </t>
        </is>
      </c>
      <c r="C40" s="6" t="n">
        <v>-184596</v>
      </c>
    </row>
    <row r="41">
      <c r="A41" s="4" t="inlineStr">
        <is>
          <t>Purchase of treasury stock</t>
        </is>
      </c>
      <c r="B41" s="6" t="n">
        <v>-15000</v>
      </c>
      <c r="C41" s="4" t="inlineStr">
        <is>
          <t xml:space="preserve"> </t>
        </is>
      </c>
    </row>
    <row r="42">
      <c r="A42" s="4" t="inlineStr">
        <is>
          <t>Repayment of notes payable</t>
        </is>
      </c>
      <c r="B42" s="6" t="n">
        <v>-64508</v>
      </c>
      <c r="C42" s="6" t="n">
        <v>-14192</v>
      </c>
    </row>
    <row r="43">
      <c r="A43" s="4" t="inlineStr">
        <is>
          <t>Repayment of note payable - related party</t>
        </is>
      </c>
      <c r="B43" s="4" t="inlineStr">
        <is>
          <t xml:space="preserve"> </t>
        </is>
      </c>
      <c r="C43" s="6" t="n">
        <v>-20000</v>
      </c>
    </row>
    <row r="44">
      <c r="A44" s="4" t="inlineStr">
        <is>
          <t>NET CASH (USED IN) PROVIDED BY FINANCING ACTIVITIES</t>
        </is>
      </c>
      <c r="B44" s="6" t="n">
        <v>-79508</v>
      </c>
      <c r="C44" s="6" t="n">
        <v>4281212</v>
      </c>
    </row>
    <row r="45">
      <c r="A45" s="4" t="inlineStr">
        <is>
          <t>NET (DECREASE) INCREASE IN CASH</t>
        </is>
      </c>
      <c r="B45" s="6" t="n">
        <v>-1236045</v>
      </c>
      <c r="C45" s="6" t="n">
        <v>3143900</v>
      </c>
    </row>
    <row r="46">
      <c r="A46" s="4" t="inlineStr">
        <is>
          <t>CASH, beginning of year</t>
        </is>
      </c>
      <c r="B46" s="6" t="n">
        <v>4335840</v>
      </c>
      <c r="C46" s="6" t="n">
        <v>1191940</v>
      </c>
    </row>
    <row r="47">
      <c r="A47" s="4" t="inlineStr">
        <is>
          <t>CASH, end of year</t>
        </is>
      </c>
      <c r="B47" s="6" t="n">
        <v>3099795</v>
      </c>
      <c r="C47" s="6" t="n">
        <v>4335840</v>
      </c>
    </row>
    <row r="48">
      <c r="A48" s="3" t="inlineStr">
        <is>
          <t>SUPPLEMENTAL DISCLOSURE OF CASH FLOW INFORMATION</t>
        </is>
      </c>
      <c r="B48" s="4" t="inlineStr">
        <is>
          <t xml:space="preserve"> </t>
        </is>
      </c>
      <c r="C48" s="4" t="inlineStr">
        <is>
          <t xml:space="preserve"> </t>
        </is>
      </c>
    </row>
    <row r="49">
      <c r="A49" s="4" t="inlineStr">
        <is>
          <t>Interest paid</t>
        </is>
      </c>
      <c r="B49" s="6" t="n">
        <v>636384</v>
      </c>
      <c r="C49" s="6" t="n">
        <v>127538</v>
      </c>
    </row>
    <row r="50">
      <c r="A50" s="3" t="inlineStr">
        <is>
          <t>NON-CASH INVESTING AND FINANCING ACTIVITIES</t>
        </is>
      </c>
      <c r="B50" s="4" t="inlineStr">
        <is>
          <t xml:space="preserve"> </t>
        </is>
      </c>
      <c r="C50" s="4" t="inlineStr">
        <is>
          <t xml:space="preserve"> </t>
        </is>
      </c>
    </row>
    <row r="51">
      <c r="A51" s="4" t="inlineStr">
        <is>
          <t>Acquisition of rental properties financed through note payable</t>
        </is>
      </c>
      <c r="B51" s="6" t="n">
        <v>430000</v>
      </c>
      <c r="C51" s="6" t="n">
        <v>1425000</v>
      </c>
    </row>
    <row r="52">
      <c r="A52" s="4" t="inlineStr">
        <is>
          <t>Reclassification of escrow deposits for acquisition of rental properties</t>
        </is>
      </c>
      <c r="B52" s="6" t="n">
        <v>590000</v>
      </c>
      <c r="C52" s="4" t="inlineStr">
        <is>
          <t xml:space="preserve"> </t>
        </is>
      </c>
    </row>
    <row r="53">
      <c r="A53" s="4" t="inlineStr">
        <is>
          <t>Increase in right of use asset and lease liability</t>
        </is>
      </c>
      <c r="B53" s="4" t="inlineStr">
        <is>
          <t xml:space="preserve"> </t>
        </is>
      </c>
      <c r="C53" s="5" t="n">
        <v>907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Zoned
Properties, Inc. (“Zoned Properties” or the “Company”) was incorporated in the State of Nevada on August 25,
2003. In October 2013, the Company changed its name to Zoned Properties, Inc. and in April 2014, the Company shifted its business model
to address commercial real estate in the regulated cannabis industry. Zoned Properties is a technology-driven property investment company
focused on acquiring value-add real estate within the regulated cannabis industry in the United States. The Company aspires to innovate
within the real estate development sector, focusing on direct-to-consumer real estate that is leased to the best-in-class cannabis retailers.
Headquartered in Scottsdale, Arizona, Zoned Properties is redefining the approach to commercial real estate investment through its standardized
investment model backed by its proprietary property technology. Zoned Properties has developed a national ecosystem of real estate services
to support its real estate development model, including a commercial real estate brokerage and a real estate advisory practice. The Company
operates in two organized segments; (1) the operations, leasing and management of its commercial properties, herein known as the “Property
Investment Portfolio” segment, and (2) the advisory, brokerage and technology services related to commercial properties, herein
known as the “Real Estate Services” segment. The Company targets commercial properties that face unique zoning or development
challenges, identifies solutions that can potentially have a major impact on their commercial value, and then works to acquire the properties
while securing long-term, absolute-net leases. The Company does not grow, harvest, sell or distribute cannabis or any substances regulated
under United States law such as the Controlled Substance Act of 1970, as amended (the “CSA”). The
Company has the following wholly owned subsidiaries:
● Chino
Valley Properties, LLC (“Chino Valley”) was organized in the State of Arizona on April 15, 2014.
● Kingman
Property Group, LLC (“Kingman”) was organized in the State of Arizona on April 15, 2014.
● Green
Valley Group, LLC (“Green Valley”) organized in the State of Arizona on April 15, 2014.
● Zoned
Arizona Properties, LLC (“Zoned Arizona”) was organized in the State of Arizona on June 2, 2017.
● Zoned
Advisory Services, LLC (“Zoned Advisory”) was organized in the State of Arizona on July 27, 2018.
● Zoned
Properties Brokerage, LLC (“Arizona Brokerage”) was organized in the State of Arizona on March 17, 2021.
● ZP
Data Platform 1, LLC (“ZP Data 1”) was organized in the State of Arizona on April 14, 2021 (inactive).
● ZP
Data Platform 2, LLC (“ZP Data 2”) was organized in the State of Arizona on June 21, 2022.
● ZP
RE Holdings, LLC (“ZPRE Holdings”) was organized in the State of Arizona on September 20, 2022.
● ZP
Brokerage MS, LLC (“Mississippi Brokerage”) was organized in the State of Mississippi on October 4, 2022 (inactive).
● ZP
Brokerage FL, LLC (“Florida Brokerage”) was organized in the State of Florida on October 20, 2022.
● ZP
Brokerage AL, LLC (“Alabama Brokerage”) was organized in the State of Alabama on October 20, 2022 (inactive).
● ZP
RE MI Woodward, LLC (“ZP Woodward”) was organized in the State of Michigan on November 22, 2022
● ZP
Brokerage MO, LLC (“Missouri Brokerage”) was organized in the State of Missouri on November 30, 2022. The
Company also maintains a 50% equity interest in two joint ventures (see Note 5). During
2023 and 2022, the Company dissolved the following wholly owned subsidiaries:
● Gilbert
Property Management, LLC (“Gilbert”) was organized in the State of Arizona on February 10, 2014. This subsidiary was
dissolved on July 5, 2022.
● Zoned
Colorado Properties, LLC (“Zoned Colorado”) was organized in the State of Colorado on September 17, 2015. This subsidiary
was dissolved on July 22, 2022.
● Zoned
Oregon Properties, LLC (“Zoned Oregon”) was organized in the State of Oregon on June 16, 2015. This subsidiary was dissolved
on December 13, 2022.
● Zoned
Illinois Properties, LLC was organized in the State of Illinois on July 15, 2015. This subsidiary was dissolved on November 4, 2022.
● ZP
RE AZ Stone, LLC (“ZP Stone”) was organized in the State of Arizona on October 19, 2022. This subsidiary was dissolved
on March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5:40Z</dcterms:created>
  <dcterms:modified xmlns:dcterms="http://purl.org/dc/terms/" xmlns:xsi="http://www.w3.org/2001/XMLSchema-instance" xsi:type="dcterms:W3CDTF">2024-03-26T20:05:40Z</dcterms:modified>
</cp:coreProperties>
</file>